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NEW ACCOUNTING STANDARDS AND RE" sheetId="10" state="visible" r:id="rId10"/>
    <sheet xmlns:r="http://schemas.openxmlformats.org/officeDocument/2006/relationships" name="RECEIVABLES AND OTHER" sheetId="11" state="visible" r:id="rId11"/>
    <sheet xmlns:r="http://schemas.openxmlformats.org/officeDocument/2006/relationships" name="INVENTORIES" sheetId="12" state="visible" r:id="rId12"/>
    <sheet xmlns:r="http://schemas.openxmlformats.org/officeDocument/2006/relationships" name="MINERAL PROPERTIES, PLANT AND E"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CONVERTIBLE NOTES" sheetId="16" state="visible" r:id="rId16"/>
    <sheet xmlns:r="http://schemas.openxmlformats.org/officeDocument/2006/relationships" name="DECOMMISSIONING AND RESTORATION" sheetId="17" state="visible" r:id="rId17"/>
    <sheet xmlns:r="http://schemas.openxmlformats.org/officeDocument/2006/relationships" name="REVENUE" sheetId="18" state="visible" r:id="rId18"/>
    <sheet xmlns:r="http://schemas.openxmlformats.org/officeDocument/2006/relationships" name="COST OF SALES" sheetId="19" state="visible" r:id="rId19"/>
    <sheet xmlns:r="http://schemas.openxmlformats.org/officeDocument/2006/relationships" name="CORPORATE ADMINISTRATIVE COSTS" sheetId="20" state="visible" r:id="rId20"/>
    <sheet xmlns:r="http://schemas.openxmlformats.org/officeDocument/2006/relationships" name="INTEREST AND FINANCE (INCOME) E" sheetId="21" state="visible" r:id="rId21"/>
    <sheet xmlns:r="http://schemas.openxmlformats.org/officeDocument/2006/relationships" name="CAPITAL AND RESERVES" sheetId="22" state="visible" r:id="rId22"/>
    <sheet xmlns:r="http://schemas.openxmlformats.org/officeDocument/2006/relationships" name="RELATED PARTIES" sheetId="23" state="visible" r:id="rId23"/>
    <sheet xmlns:r="http://schemas.openxmlformats.org/officeDocument/2006/relationships" name="SUPPLEMENTAL CASH FLOW INFORMAT" sheetId="24" state="visible" r:id="rId24"/>
    <sheet xmlns:r="http://schemas.openxmlformats.org/officeDocument/2006/relationships" name="FINANCIAL RISK MANAGEMENT" sheetId="25" state="visible" r:id="rId25"/>
    <sheet xmlns:r="http://schemas.openxmlformats.org/officeDocument/2006/relationships" name="TAXATION"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RECEIVABLES AND OTHER (Tables)" sheetId="31" state="visible" r:id="rId31"/>
    <sheet xmlns:r="http://schemas.openxmlformats.org/officeDocument/2006/relationships" name="INVENTORIES (Tables)" sheetId="32" state="visible" r:id="rId32"/>
    <sheet xmlns:r="http://schemas.openxmlformats.org/officeDocument/2006/relationships" name="MINERAL PROPERTIES, PLANT AND33" sheetId="33" state="visible" r:id="rId33"/>
    <sheet xmlns:r="http://schemas.openxmlformats.org/officeDocument/2006/relationships" name="ACCOUNTS PAYABLE AND ACCRUED 34" sheetId="34" state="visible" r:id="rId34"/>
    <sheet xmlns:r="http://schemas.openxmlformats.org/officeDocument/2006/relationships" name="LONG-TERM DEBT (Tables)" sheetId="35" state="visible" r:id="rId35"/>
    <sheet xmlns:r="http://schemas.openxmlformats.org/officeDocument/2006/relationships" name="CONVERTIBLE NOTES (Tables)" sheetId="36" state="visible" r:id="rId36"/>
    <sheet xmlns:r="http://schemas.openxmlformats.org/officeDocument/2006/relationships" name="DECOMMISSIONING AND RESTORATI37" sheetId="37" state="visible" r:id="rId37"/>
    <sheet xmlns:r="http://schemas.openxmlformats.org/officeDocument/2006/relationships" name="REVENUE (Tables)" sheetId="38" state="visible" r:id="rId38"/>
    <sheet xmlns:r="http://schemas.openxmlformats.org/officeDocument/2006/relationships" name="COST OF SALES (Tables)" sheetId="39" state="visible" r:id="rId39"/>
    <sheet xmlns:r="http://schemas.openxmlformats.org/officeDocument/2006/relationships" name="CORPORATE ADMINISTRATIVE COSTS " sheetId="40" state="visible" r:id="rId40"/>
    <sheet xmlns:r="http://schemas.openxmlformats.org/officeDocument/2006/relationships" name="INTEREST AND FINANCE (INCOME)41" sheetId="41" state="visible" r:id="rId41"/>
    <sheet xmlns:r="http://schemas.openxmlformats.org/officeDocument/2006/relationships" name="CAPITAL AND RESERVES (Tables)" sheetId="42" state="visible" r:id="rId42"/>
    <sheet xmlns:r="http://schemas.openxmlformats.org/officeDocument/2006/relationships" name="RELATED PARTIES (Tables)" sheetId="43" state="visible" r:id="rId43"/>
    <sheet xmlns:r="http://schemas.openxmlformats.org/officeDocument/2006/relationships" name="SUPPLEMENTAL CASH FLOW INFORM44" sheetId="44" state="visible" r:id="rId44"/>
    <sheet xmlns:r="http://schemas.openxmlformats.org/officeDocument/2006/relationships" name="FINANCIAL RISK MANAGEMENT (Tabl" sheetId="45" state="visible" r:id="rId45"/>
    <sheet xmlns:r="http://schemas.openxmlformats.org/officeDocument/2006/relationships" name="TAXATION (Tables)" sheetId="46" state="visible" r:id="rId46"/>
    <sheet xmlns:r="http://schemas.openxmlformats.org/officeDocument/2006/relationships" name="COMMITMENTS (Tables)" sheetId="47" state="visible" r:id="rId47"/>
    <sheet xmlns:r="http://schemas.openxmlformats.org/officeDocument/2006/relationships" name="BASIS OF PREPARATION (Details)"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RECEIVABLES AND OTHER (Details)" sheetId="53" state="visible" r:id="rId53"/>
    <sheet xmlns:r="http://schemas.openxmlformats.org/officeDocument/2006/relationships" name="INVENTORIES (Details)" sheetId="54" state="visible" r:id="rId54"/>
    <sheet xmlns:r="http://schemas.openxmlformats.org/officeDocument/2006/relationships" name="MINERAL PROPERTIES, PLANT AND55" sheetId="55" state="visible" r:id="rId55"/>
    <sheet xmlns:r="http://schemas.openxmlformats.org/officeDocument/2006/relationships" name="MINERAL PROPERTIES, PLANT AND56" sheetId="56" state="visible" r:id="rId56"/>
    <sheet xmlns:r="http://schemas.openxmlformats.org/officeDocument/2006/relationships" name="ACCOUNTS PAYABLE AND ACCRUED 57" sheetId="57" state="visible" r:id="rId57"/>
    <sheet xmlns:r="http://schemas.openxmlformats.org/officeDocument/2006/relationships" name="LONG-TERM DEBT - Rollforward (D" sheetId="58" state="visible" r:id="rId58"/>
    <sheet xmlns:r="http://schemas.openxmlformats.org/officeDocument/2006/relationships" name="LONG-TERM DEBT - Senior Secured" sheetId="59" state="visible" r:id="rId59"/>
    <sheet xmlns:r="http://schemas.openxmlformats.org/officeDocument/2006/relationships" name="LONG-TERM DEBT - Offtake obliga" sheetId="60" state="visible" r:id="rId60"/>
    <sheet xmlns:r="http://schemas.openxmlformats.org/officeDocument/2006/relationships" name="LONG-TERM DEBT - Stream obligat" sheetId="61" state="visible" r:id="rId61"/>
    <sheet xmlns:r="http://schemas.openxmlformats.org/officeDocument/2006/relationships" name="CONVERTIBLE NOTES - General (De" sheetId="62" state="visible" r:id="rId62"/>
    <sheet xmlns:r="http://schemas.openxmlformats.org/officeDocument/2006/relationships" name="CONVERTIBLE NOTES - Movement in" sheetId="63" state="visible" r:id="rId63"/>
    <sheet xmlns:r="http://schemas.openxmlformats.org/officeDocument/2006/relationships" name="DECOMMISSIONING AND RESTORATI64" sheetId="64" state="visible" r:id="rId64"/>
    <sheet xmlns:r="http://schemas.openxmlformats.org/officeDocument/2006/relationships" name="DECOMMISSIONING AND RESTORATI65" sheetId="65" state="visible" r:id="rId65"/>
    <sheet xmlns:r="http://schemas.openxmlformats.org/officeDocument/2006/relationships" name="REVENUE (Details)" sheetId="66" state="visible" r:id="rId66"/>
    <sheet xmlns:r="http://schemas.openxmlformats.org/officeDocument/2006/relationships" name="COST OF SALES (Details)" sheetId="67" state="visible" r:id="rId67"/>
    <sheet xmlns:r="http://schemas.openxmlformats.org/officeDocument/2006/relationships" name="CORPORATE ADMINISTRATIVE COST68" sheetId="68" state="visible" r:id="rId68"/>
    <sheet xmlns:r="http://schemas.openxmlformats.org/officeDocument/2006/relationships" name="INTEREST AND FINANCE (INCOME)69" sheetId="69" state="visible" r:id="rId69"/>
    <sheet xmlns:r="http://schemas.openxmlformats.org/officeDocument/2006/relationships" name="CAPITAL AND RESERVES - Authoriz" sheetId="70" state="visible" r:id="rId70"/>
    <sheet xmlns:r="http://schemas.openxmlformats.org/officeDocument/2006/relationships" name="CAPITAL AND RESERVES - Stock op" sheetId="71" state="visible" r:id="rId71"/>
    <sheet xmlns:r="http://schemas.openxmlformats.org/officeDocument/2006/relationships" name="CAPITAL AND RESERVES - Outstand" sheetId="72" state="visible" r:id="rId72"/>
    <sheet xmlns:r="http://schemas.openxmlformats.org/officeDocument/2006/relationships" name="CAPITAL AND RESERVES - Compensa" sheetId="73" state="visible" r:id="rId73"/>
    <sheet xmlns:r="http://schemas.openxmlformats.org/officeDocument/2006/relationships" name="CAPITAL AND RESERVES - Weighted" sheetId="74" state="visible" r:id="rId74"/>
    <sheet xmlns:r="http://schemas.openxmlformats.org/officeDocument/2006/relationships" name="CAPITAL AND RESERVES - RSU Plan" sheetId="75" state="visible" r:id="rId75"/>
    <sheet xmlns:r="http://schemas.openxmlformats.org/officeDocument/2006/relationships" name="RELATED PARTIES - Compensation " sheetId="76" state="visible" r:id="rId76"/>
    <sheet xmlns:r="http://schemas.openxmlformats.org/officeDocument/2006/relationships" name="RELATED PARTIES - Employment ag" sheetId="77" state="visible" r:id="rId77"/>
    <sheet xmlns:r="http://schemas.openxmlformats.org/officeDocument/2006/relationships" name="SUPPLEMENTAL CASH FLOW INFORM78" sheetId="78" state="visible" r:id="rId78"/>
    <sheet xmlns:r="http://schemas.openxmlformats.org/officeDocument/2006/relationships" name="FINANCIAL RISK MANAGEMENT - Mar" sheetId="79" state="visible" r:id="rId79"/>
    <sheet xmlns:r="http://schemas.openxmlformats.org/officeDocument/2006/relationships" name="FINANCIAL RISK MANAGEMENT - Cre" sheetId="80" state="visible" r:id="rId80"/>
    <sheet xmlns:r="http://schemas.openxmlformats.org/officeDocument/2006/relationships" name="FINANCIAL RISK MANAGEMENT - Liq" sheetId="81" state="visible" r:id="rId81"/>
    <sheet xmlns:r="http://schemas.openxmlformats.org/officeDocument/2006/relationships" name="FINANCIAL RISK MANAGEMENT - Fai" sheetId="82" state="visible" r:id="rId82"/>
    <sheet xmlns:r="http://schemas.openxmlformats.org/officeDocument/2006/relationships" name="TAXATION - Deferred income tax " sheetId="83" state="visible" r:id="rId83"/>
    <sheet xmlns:r="http://schemas.openxmlformats.org/officeDocument/2006/relationships" name="TAXATION - Income tax (recovery" sheetId="84" state="visible" r:id="rId84"/>
    <sheet xmlns:r="http://schemas.openxmlformats.org/officeDocument/2006/relationships" name="TAXATION - Provision for income" sheetId="85" state="visible" r:id="rId85"/>
    <sheet xmlns:r="http://schemas.openxmlformats.org/officeDocument/2006/relationships" name="COMMITMENTS - Obligations (Deta" sheetId="86" state="visible" r:id="rId86"/>
    <sheet xmlns:r="http://schemas.openxmlformats.org/officeDocument/2006/relationships" name="COMMITMENTS - Brucejack Mine an" sheetId="87" state="visible" r:id="rId87"/>
    <sheet xmlns:r="http://schemas.openxmlformats.org/officeDocument/2006/relationships" name="CONTINGENCIES (Details)" sheetId="88" state="visible" r:id="rId88"/>
  </sheets>
  <definedNames/>
  <calcPr calcId="124519" fullCalcOnLoad="1"/>
</workbook>
</file>

<file path=xl/sharedStrings.xml><?xml version="1.0" encoding="utf-8"?>
<sst xmlns="http://schemas.openxmlformats.org/spreadsheetml/2006/main" uniqueCount="782">
  <si>
    <t>Document and Entity Information</t>
  </si>
  <si>
    <t>12 Months Ended</t>
  </si>
  <si>
    <t>Dec. 31, 2017shares</t>
  </si>
  <si>
    <t>Document and Entity Information [Abstract]</t>
  </si>
  <si>
    <t>Entity Registrant Name</t>
  </si>
  <si>
    <t>Pretium Resources Inc.</t>
  </si>
  <si>
    <t>Entity Central Index Key</t>
  </si>
  <si>
    <t>Document Type</t>
  </si>
  <si>
    <t>4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STATEMENTS OF FINANCIAL POSITION - USD ($) $ in Thousands</t>
  </si>
  <si>
    <t>Dec. 31, 2017</t>
  </si>
  <si>
    <t>Dec. 31, 2016</t>
  </si>
  <si>
    <t>Dec. 31, 2015</t>
  </si>
  <si>
    <t>Current assets</t>
  </si>
  <si>
    <t>Cash and cash equivalents</t>
  </si>
  <si>
    <t>Receivables and other</t>
  </si>
  <si>
    <t>Inventories</t>
  </si>
  <si>
    <t>Total current assets</t>
  </si>
  <si>
    <t>Non-current assets</t>
  </si>
  <si>
    <t>Mineral properties, plant and equipment</t>
  </si>
  <si>
    <t>Other assets</t>
  </si>
  <si>
    <t>Restricted cash</t>
  </si>
  <si>
    <t>Total assets</t>
  </si>
  <si>
    <t>Current liabilities</t>
  </si>
  <si>
    <t>Accounts payable and accrued liabilities</t>
  </si>
  <si>
    <t>Current portion of long-term debt</t>
  </si>
  <si>
    <t>Income taxes payable</t>
  </si>
  <si>
    <t>Flow-through share premium</t>
  </si>
  <si>
    <t>Total current liabilities</t>
  </si>
  <si>
    <t>Non-current liabilities</t>
  </si>
  <si>
    <t>Restricted share unit liability</t>
  </si>
  <si>
    <t>Long-term debt</t>
  </si>
  <si>
    <t>Convertible notes</t>
  </si>
  <si>
    <t>Decommissioning and restoration provision</t>
  </si>
  <si>
    <t>Deferred income tax</t>
  </si>
  <si>
    <t>Total liabilities</t>
  </si>
  <si>
    <t>EQUITY</t>
  </si>
  <si>
    <t>Share capital</t>
  </si>
  <si>
    <t>Contributed surplus</t>
  </si>
  <si>
    <t>Equity component of convertible notes</t>
  </si>
  <si>
    <t>Accumulated other comprehensive loss</t>
  </si>
  <si>
    <t>Deficit</t>
  </si>
  <si>
    <t>Total equity</t>
  </si>
  <si>
    <t>Total liabilities and equity</t>
  </si>
  <si>
    <t>CONSOLIDATED STATEMENTS OF LOSS AND COMPREHENSIVE LOSS - USD ($) $ in Thousands</t>
  </si>
  <si>
    <t>CONSOLIDATED STATEMENTS OF LOSS AND COMPREHENSIVE LOSS</t>
  </si>
  <si>
    <t>Revenue</t>
  </si>
  <si>
    <t>Cost of sales</t>
  </si>
  <si>
    <t>Earnings from mine operations</t>
  </si>
  <si>
    <t>Corporate administrative costs</t>
  </si>
  <si>
    <t>Operating earnings (loss)</t>
  </si>
  <si>
    <t>Interest and finance (expense) income</t>
  </si>
  <si>
    <t>Foreign exchange gain</t>
  </si>
  <si>
    <t>Loss on financial instruments at fair value</t>
  </si>
  <si>
    <t>Loss before taxes</t>
  </si>
  <si>
    <t>Current income tax expense</t>
  </si>
  <si>
    <t>Deferred income tax recovery</t>
  </si>
  <si>
    <t>Net loss for the year</t>
  </si>
  <si>
    <t>Other comprehensive earnings (loss), net of tax</t>
  </si>
  <si>
    <t>Foreign currency translation adjustments</t>
  </si>
  <si>
    <t>Comprehensive loss for the year</t>
  </si>
  <si>
    <t>Basic and diluted loss per common share</t>
  </si>
  <si>
    <t>Weighted average number of common shares outstanding</t>
  </si>
  <si>
    <t>CONSOLIDATED STATEMENTS OF CASH FLOWS - USD ($) $ in Thousands</t>
  </si>
  <si>
    <t>CASH FLOWS FROM OPERATING ACTIVITIES</t>
  </si>
  <si>
    <t>Items not affecting cash:</t>
  </si>
  <si>
    <t>Depreciation and depletion</t>
  </si>
  <si>
    <t>Interest and finance expense, net</t>
  </si>
  <si>
    <t>Settlement of offtake obligation</t>
  </si>
  <si>
    <t>Share-based compensation</t>
  </si>
  <si>
    <t>Unrealized foreign exchange gain</t>
  </si>
  <si>
    <t>Changes in non-cash working capital items:</t>
  </si>
  <si>
    <t>Income taxes paid</t>
  </si>
  <si>
    <t>Net cash generated by (used in) operating activities</t>
  </si>
  <si>
    <t>CASH FLOWS FROM FINANCING ACTIVITIES</t>
  </si>
  <si>
    <t>Common shares issued</t>
  </si>
  <si>
    <t>Proceeds from convertible notes, net</t>
  </si>
  <si>
    <t>Proceeds from credit facility, net</t>
  </si>
  <si>
    <t>Proceeds from exercise of stock options</t>
  </si>
  <si>
    <t>Share issue costs</t>
  </si>
  <si>
    <t>Interest paid</t>
  </si>
  <si>
    <t>Net cash generated by financing activities</t>
  </si>
  <si>
    <t>CASH FLOWS FROM INVESTING ACTIVITIES</t>
  </si>
  <si>
    <t>Expenditures on mineral properties, plant and equipment</t>
  </si>
  <si>
    <t>Interest received</t>
  </si>
  <si>
    <t>Net cash used in investing activities</t>
  </si>
  <si>
    <t>Decrease in cash and cash equivalents for the year</t>
  </si>
  <si>
    <t>Cash and cash equivalents, beginning of the year</t>
  </si>
  <si>
    <t>Effect of foreign exchange rate changes on cash and cash equivalents</t>
  </si>
  <si>
    <t>Cash and cash equivalents, end of the year</t>
  </si>
  <si>
    <t>CONSOLIDATED STATEMENTS OF CHANGES IN EQUITY $ in Thousands</t>
  </si>
  <si>
    <t>Share capitalUSD ($)</t>
  </si>
  <si>
    <t>Contributed surplusUSD ($)</t>
  </si>
  <si>
    <t>Equity component of Convertible NotesUSD ($)</t>
  </si>
  <si>
    <t>Accumulated other comprehensive lossUSD ($)</t>
  </si>
  <si>
    <t>DeficitUSD ($)</t>
  </si>
  <si>
    <t>USD ($)Optionsshares</t>
  </si>
  <si>
    <t>Balance at the beginning of the year (in shares) at Dec. 31, 2015 | shares</t>
  </si>
  <si>
    <t>Balance at the beginning of the year at Dec. 31, 2015</t>
  </si>
  <si>
    <t>Shares issued under private placement</t>
  </si>
  <si>
    <t>Shares issued under private placement (in shares) | shares</t>
  </si>
  <si>
    <t>Shares issued under flow-through agreement</t>
  </si>
  <si>
    <t>Shares issued under flow-through agreement (in shares) | shares</t>
  </si>
  <si>
    <t>Deferred income tax on share issue costs</t>
  </si>
  <si>
    <t>Shares issued upon exercise of options</t>
  </si>
  <si>
    <t>Shares issued upon exercise of options (in shares) | Options</t>
  </si>
  <si>
    <t>Value assigned to options vested</t>
  </si>
  <si>
    <t>Shares issued upon settlement of restricted share units (in value)</t>
  </si>
  <si>
    <t>Shares issued upon settlement of restricted share units (in shares) | shares</t>
  </si>
  <si>
    <t>Settlement and modification of restricted share units in cash</t>
  </si>
  <si>
    <t>Foreign currency translation adjustment</t>
  </si>
  <si>
    <t>Loss for the year</t>
  </si>
  <si>
    <t>Balance at the end of the year (in shares) at Dec. 31, 2016 | shares</t>
  </si>
  <si>
    <t>Balance at the end of the year at Dec. 31, 2016</t>
  </si>
  <si>
    <t>Balance at the end of the year (in shares) at Dec. 31, 2017 | shares</t>
  </si>
  <si>
    <t>Balance at the end of the year at Dec. 31, 2017</t>
  </si>
  <si>
    <t>NATURE OF OPERATIONS</t>
  </si>
  <si>
    <t>1. NATURE OF OPERATIONS
Pretium Resources Inc. (the “Company”) was incorporated under the laws of the Province of British Columbia, Canada on October 22, 2010. The address of the Company’s registered office is Suite 2300, Four Bentall Centre, 1055 Dunsmuir Street, PO Box 49334, Vancouver, BC, V7X 1L4. The Company was formed for the acquisition, exploration, development and operation of metal resource properties in the Americas.
The Company’s primary asset is its wholly-owned underground Brucejack Mine located in northwestern British Columbia. The Company transitioned into operations on July 1, 2017 and is focused on the ramp-up of gold production at the mine.</t>
  </si>
  <si>
    <t>BASIS OF PREPARATION</t>
  </si>
  <si>
    <t>2. BASIS OF PREPARATION
Statement of compliance and basis of presentation
These consolidated financial statements have been prepared in accordance with International Financial Reporting Standards (“IFRS”) as issued by the International Accounting Standards Board.
These consolidated financial statements have been prepared on a historical cost basis except for financial instruments classified as fair value through profit or loss (“FVTPL”) which are stated at their fair value.
As at December 31, 2017, the Company has cash and cash equivalents of $56,285 and working capital of $40,557 excluding the current portion of long-term debt. The current portion of long-term debt includes the senior secured term credit facility including accumulated interest totaling $365,890 due at maturity on December 31, 2018. The Company’s intention is to re-finance the credit facility within the next year; however, if necessary, the Company has the option to extend the maturity date to December 31, 2019 upon payment of an extension fee of 2.5% of the principal amount including accumulated interest.
These consolidated financial statements were authorized for issue by the Board of Directors on March 8, 2018.</t>
  </si>
  <si>
    <t>SIGNIFICANT ACCOUNTING POLICIES</t>
  </si>
  <si>
    <t>3. SIGNIFICANT ACCOUNTING POLICIES
Basis of consolidation
These consolidated financial statements include the financial statements of the Company and the entities controlled by the Company, its subsidiaries, listed in the following table:
Name of subsidiary
Place of
Proportion of
Principal activity
Pretium Exploration Inc.
British Columbia, Canada
100%
Holds interest in the Brucejack Mine and Snowfield Project
0890696 BC Ltd.
British Columbia, Canada
100%
Holds real estate in Stewart, British Columbia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
Foreign currency translation
Functional currency
Items included in the financial statements of each consolidated entity are measured using the currency of the primary economic environment in which the entity operates (the “functional currency”). During the first quarter of 2017, the Company commenced mine commissioning activities and is now generating United States dollar (“USD”) cash flows from gold sales as the Brucejack Mine is in production. Additionally, the Company completed a USD convertible debt financing in the first quarter of 2017 for the purpose of funding working capital through the commissioning process. As a result of these changes in underlying transactions, events and circumstances, the functional currency of the Company and its subsidiaries was reassessed. The functional currency of the Company and its subsidiaries changed from the Canadian dollar (“CAD” or “C$”) to the USD commencing on January 1, 2017. The change in functional currency was accounted for on a prospective basis, with no impact of this change on prior year comparative information.
Presentation currency
On January 1, 2017, the Company elected to change its presentation currency from CAD to USD. The change in presentation currency is to better reflect the Company’s business activities and to improve investors’ ability to compare the Company’s financial results with other publicly traded businesses in the mining industry. The Company applied the change to USD presentation currency retrospectively and restated the comparative financial information as if the new presentation currency had always been the Company’s presentation currency.
From January 1, 2017, the USD presentation currency is consistent with the functional currency of the Company. For periods prior to January 1, 2017, the statements of financial position for each period presented have been translated from the CAD functional currency to the new USD presentation currency at the rate of exchange prevailing at the respective financial position date with the exception of equity items which have been translated at accumulated historical rates from the Company’s date of incorporation in 2010. The statements of loss and comprehensive loss were translated at the average exchange rates for the reporting period, or at the exchange rate prevailing at the date of transactions. Exchange differences arising in 2016 on translation from the CAD functional currency to the USD presentation currency have been recognized in other comprehensive loss and accumulated as a separate component of equity.
Transactions and balances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earnings (loss) for the year.
Financial instruments
Financial assets are classified at initial recognition as either: FVTPL, loans and receivables, held-to-maturity or available-for-sale. Financial liabilities are initially recognized at their fair value and designated upon inception as financial liabilities measured at FVTPL or other financial liabilities.
Cash and cash equivalents
Cash and cash equivalents comprise cash holdings in business and savings accounts held at major financial institutions with an original maturity date of three months or less.
Cash and cash equivalents and restricted cash are classified as loans and receivables and are recorded at amortized cost. Interest income is recognized by applying the effective interest rate method.
Receivables
Receivables are classified as loans and receivables and accordingly are recorded initially at fair value and subsequently measured at amortized cost using the effective interest rate method, less any impairment losses.
Derivative assets
Derivative instruments, including embedded derivatives, are recorded at FVTPL and, accordingly, are recorded on the statement of financial position at fair value. Unrealized gains and losses on derivatives held for trading are recorded in earnings (loss) for the year. Fair values for derivative instruments are determined using valuation techniques, with assumptions based on market conditions existing at the statement of financial position date or settlement date of the derivative.
Accounts payable and accrued liabilities and debt
Accounts payable and accrued liabilities, the debt portion of the convertible notes and the senior secured term credit facility are classified as other financial liabilities and are recognized initially at fair value, net of any directly attributable transaction costs. Subsequent to initial recognition these financial liabilities are held at amortized cost using the effective interest method.
Derivative liabilities
Derivative instruments, including embedded derivatives, such as the offtake obligation and stream obligation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or settlement date of the derivative.
Impairment of financial assets
Financial assets are assessed for indicators of impairment at the end of each reporting year. Financial assets are considered to be impaired when there is objective evidence that, as a result of one or more events that occurred after the initial recognition of the financial asset, the estimated future cash flows of the investment have been adversely impacted.
Inventories
Ore stockpiles, in-circuit and finished metal inventory (gold and silver) are valued at the lower of weighted average production cost and net realizable value. Production costs include the cost of raw materials, direct labour, mine-site overhead expenses and applicable depreciation and depletion of mineral properties, plant and equipment. Net realizable value is calculated as the estimated price at the time of sale based on prevailing and long-term metal prices less estimated future production costs to convert the inventories into saleable form and estimated costs to sell.
Ore stockpile inventory represents ore on the surface or underground that has been extracted from the mine and is available for further processing. In-circuit inventory represents material in the mill circuit that is in the process of being converted into a saleable form. Finished metal inventory represents gold and silver doré and concentrate located at the mine, in transit to customers and at refineries.
Materials and supplies inventories are valued at the lower of weighted average cost and net realizable value. Replacement costs of materials and spare parts are generally used as the best estimate of net realizable value.
Any write-downs of inventory to net realizable value are recorded within cost of sales in the consolidated statement of loss. If there is a subsequent increase in the value of inventory, the previous write-downs to net realizable value are reversed up to cost to the extent that the related inventory has not been sold.
Mineral properties
Mineral properties include the fair value attributable to mineral reserves and resources acquired in a business combination or asset acquisition, underground mine development costs and previously capitalized exploration and evaluation costs. Upon commencement of production, a mineral property is depleted on a unit-of-production method. Unit-of-production depletion rates are determined using gold ounces mined over the estimated recoverable proven and probable reserves at the mine.
Development costs incurred during production
The Company incurs development costs to build new raises and ramps (vertical development) that enable the Company to physically access ore underground. These underground development costs are capitalized as incurred. Capitalized underground development costs incurred to enable access to specific areas of the mine and which only provide an economic benefit over a specific period of mining are depleted using a unit-of-production method determined using gold ounces mined over the estimated proven and probable reserves in that particular area of the mine.
Plant and equipment
Plant and equipment are measured at cost less accumulated depreciation and accumulated impairment losses. The initial cost of an asset is comprised of its purchase price or construction cost, any costs directly attributable to bringing the asset to the location and condition necessary for it to be capable of operating in the manner intended by management and the estimated future cost of dismantling and removing the asset. The purchase price or construction cost is the fair value of consideration given to acquire the asset.
Depreciation of plant and equipment commences when the asset has been fully commissioned and is available for its intended use.
A majority of mine and site infrastructure assets, including buildings, roads and transmission lines are depreciated using a unit-of-production method over the life of mine. Depreciation is determined each period using gold ounces mined over the estimated proven and probable reserves of the mine.
Depreciation of other assets, including those ancillary to the Brucejack Mine are calculated using the straight-line method to allocate cost over the estimated useful lives, as follows:
Asset class
Estimated useful life
Mine and mill equipment
5 – 18 years
Light vehicles
3 – 5 years
Office and computer equipment
3 – 5 years
Leasehold improvements
Term of lease
When significant components of an asset have different useful lives, depreciation is calculated on each separate component. Each asset or component’s estimated useful life has due regard to both its own physical life limitations and the present assessment of economically recoverable reserves of the Brucejack Mine.
Depreciation methods and estimated useful lives and residual values are reviewed annually. Changes in estimates are accounted for prospectively.
Expenditures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is derecognized. Similarly, overhaul costs associated with major maintenance are capitalized and depreciated over their useful lives where it is probable that the future economic benefits will be available and any remaining carrying amounts of the cost of previous overhauls are derecognized. All other costs are expensed as incurred.
An item of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loss.
Construction in progress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
Borrowing costs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 specific borrowings are invested on a temporary basis, borrowing costs are capitalized net of any investment income.
Exploration and evaluation expenditures
Exploration and evaluation expenditures include the costs of acquiring licenses and costs associated with exploration and evaluation activity. Exploration and evaluation expenditures are capitalized. Mineral property acquisition costs are capitalized. Exploration and evaluation costs incurred before the Company has obtained the legal rights to explore an area are expensed.
Once the technical feasibility and commercial viability of the extraction of mineral reserves or resources from a particular mineral property has been determined, expenditures are reclassified to mineral property development costs within mineral properties, plant and equipment and are carried at cost until the properties to which the expenditures relate are sold, abandoned or determined by management to be impaired in value.
The establishment of technical feasibility and commercial viability of a mineral property is assessed based on a combination of factors, including:
·
The extent to which mineral reserves or mineral resources as defined in National Instrument 43-101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Exploration and evaluation assets are tested for impairment immediately prior to reclassification to mineral property development costs.
Mineral exploration tax credits
Mineral exploration tax credits on eligible mineral exploration expenditures incurred are treated as a reduction of capitalized mineral properties. The credits are recorded when the amount is reliably measurable and it is considered probable that the tax credit will be recovered.
Impairment of non-financial assets
The carrying amounts of assets included in mineral properties, plant and equipment are reviewed for impairment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to which the asset belongs is determined. The recoverable amount of an asset or cash generating unit is determined as the higher of its fair value less costs of disposal and its value in use. An impairment loss exists if the asset’s carrying amount exceeds the recoverable amount, and is recorded as an expense immediately.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Fair value is the price that would be received from selling an asset in an orderly transaction between market participants at the measurement date. Costs of disposal are incremental costs directly attributable to the disposal of an asset. Estimated future cash flows are calculated using estimated future prices, mineral reserves and resources and operating and capital costs. All inputs used are those that an independent market participant would consider appropriate.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
Decommissioning and restoration provision
The Company has provisions for decommissioning and restoration costs which include the dismantling and demolition of infrastructure and the removal of residual materials and remediation of disturbed areas. Decommissioning and restoration costs are a normal consequence of mining and the majority of decommissioning and restoration expenditures are incurred at the end of the life of mine.
Estimated decommissioning and restoration costs are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that reflect risks specific to the liability.
Each period the Company reviews cost estimates and other assumptions used in the valuation of the provision to reflect events, changes in circumstances and new information available. The liability is adjusted each year for the unwinding of the discount rate, changes to the current market-based discount rate, and for the amount or timing of the underlying cash flows needed to settle the provision.
Share capital
Common shares are classified as equity. Transaction costs directly attributable to the issue of common shares and share options are recognized as a deduction from equity, net of any tax effects.
Flow-through shares
The issuance of flow-through common shares results in the obligation to transfer the tax deductibility of the qualifying resource expenditures funded from the proceeds of the sale of such shares to the purchasers of the shares. On the issuance of such shares, the Company bifurcates the flow-through shares into: a flow-through share premium, equal to the estimated premium that investors pay for the flow-through feature, which is recognized as a liability, and share capital. As the related exploration expenditures are incurred, the Company derecognizes the premium liability and recognizes a related income tax recovery.
Revenue recognition
Revenue is generated from the sale of refined gold and silver and gold and silver bearing concentrates. The Company has adopted IFRS 15, Revenue from Contracts with Customers , effective from the commencement of operations at the Brucejack Mine on July 1, 2017.
The Company produces doré and concentrates which contain both gold and silver. The doré is further processed to produce refined metals for sale. The concentrates may be sold to smelters in concentrate form or further processed to produce refined metals for sale. The Company’s performance obligations relate primarily to the delivery of gold and silver to its customers. For gold, the Company is required to deliver gold equivalent to 100% of production up to 7,067,000 ounces into an offtake agreement (note 10b).
Revenue is recognized when control is transferred to the customer. Control is achieved when a product is delivered to the customer, the customer has full discretion over the product and there is no unfulfilled obligation that could affect the customer’s acceptance of the product.
Control over the refined gold or silver produced from doré or concentrate is transferred to the customer and revenue recognized upon delivery to the customer’s bullion account. Control over the gold and silver bearing concentrates is transferred to the customer and revenue recognized at the time the Company elects to settle the sale directly with the smelter.
For each physical shipment of doré, 90% of the estimated contained gold is available to be delivered to the offtaker’s bullion account within approximately 10 days of arrival at the refinery. The balance of the contained gold is delivered the offtaker’s bullion account following the final processing outturn.
For each physical shipment of doré, 100% of the contained silver is sold upon the final processing outturn. Silver revenue is recorded at the spot price on the date of sale.
For each physical shipment of concentrate, where the Company receives the refined gold, 90% of the estimated contained gold is available to be delivered to the customer’s bullion account within approximately 15 — 20 days after the bill of lading date. The balance of the contained gold is delivered to the customer’s bullion account following the final processing outturn.
For each physical shipment of gold and silver bearing concentrate that is sold to a smelter in concentrate form, control of the concentrate passes to the customer at the time the Company elects to settle the sale directly with the smelter. Revenue from these sales are recognized net of treatment costs and refining charges.
Revenue is required to be recognized at an amount that reflects the consideration to which an entity expects to be entitled in exchange for transferring the product to the customer.
Sales of refined gold and silver are delivered directly into the offtake agreement and recorded at the spot price on the date of delivery. The final price to be paid by the purchaser will be, at the purchaser’s option, a market referenced gold price in USD per ounce during a defined pricing period around the date of each sale. The difference between the spot price on the date of sale and the price paid by the purchaser reflects the settlement of a portion of the offtake obligation previously recorded on the statement of financial position. The Company receives payment for 90% of the value of each gold sale within 2 days of the date of sale. A final payment for 10% of the value of each gold sale, taking into account the purchaser’s pricing option, is received on the 7 th day after the date of sale.
Concentrate sales which are cash settled directly with the smelter are recorded at the provisional price based on the estimated forward price to the date of final settlement. The final purchase price for these gold sales will be the average price for the month following the bill of lading date. Adjustments are made in subsequent periods to the customer receivables for these sales transactions based on movements in market prices prior to final pricing. As a result, concentrate sales receivables contain an embedded derivative which is adjusted each period to reflect forward market prices to the estimated settlement date. These changes in fair value are included in revenue on the statement of loss. The Company receives payment for 90% of the value of each concentrate shipment 15 days after the loading of the material onto a ship. A final payment for 10% of the value of each sale is received upon completion of final assays and final pricing based on the defined pricing period.
Share-based payments
Share options
Options granted to employees under the Company’s equity settled share-based option plan are measured at fair value at the date of grant.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in contributed surplus in equity.
An individual is classified as an employee when the individual is an employee for legal or tax purposes (direct employee) or provides services similar to those performed by a direct employee. Equity-settled share-based payment transactions with non-employees are measured at the fair value of the goods or services received. However, if the fair value cannot be estimated reliably, the share-based payment transaction is measured at the fair value of the equity instruments granted at the date the non-employee receives the goods or the services.
Restricted share units (“RSU’s)
RSU’s are granted to employees of the Company and are expected to be settled in cash. A liability for RSU’s is measured at fair value on the grant date and is subsequently adjusted for changes in fair value at each reporting date until settlement. The fair value of RSU’s is estimated based on the quoted market price of the Company’s common shares. The liability is recognized on a graded vesting basis over the vesting period, with a corresponding expense in the consolidated statement of loss.
Performance share units (“PSU’s”)
PSU’s are granted under the Company’s 2015 RSU Plan and are expected to be settled in cash. The amount of units to be issued on the vesting date will vary from 0% to 200% of the number of PSU’s granted, depending on the Company’s total shareholder return compared to the return of a selected group of peer companies. Vesting, and therefore the liability, is based on the Company’s total shareholder return and the target settlement ranges from 0% to 200% of the original grant of units.
The fair value of a PSU reflects the value of a Company common share (based on the quoted market price) and the number of units issued is dependent upon the Company’s relative performance against a selected group of peer companies.
The initial fair value of the liability is calculated as of the grant date and is recognized as share-based compensation expense over the vesting period in accordance with the vesting terms and conditions. Subsequently, at each reporting date and on settlement, the liability is re-measured with any changes in fair value recorded to the consolidated statement of loss.
Income and mining taxes
Income taxes included Canadian federal and provincial income taxes. Provincial mining taxes represent Canadian provincial taxes levied on mining operations. To the extent these taxes are determined based on a measure of taxable earnings, they are also accounted for as income taxes.
Income tax is recognized in earnings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
Loss per share
The Company presents basic and diluted loss per share data for its common shares, calculated by dividing the loss attributable to common shareholders of the Company by the weighted average number of common shares outstanding during the year. Diluted loss per share is determined by adjusting the loss attributable to common shareholders and the weighted average number of common shares outstanding for the effects of all dilutive potential common shares.</t>
  </si>
  <si>
    <t>CRITICAL ACCOUNTING ESTIMATES AND JUDGMENTS</t>
  </si>
  <si>
    <t>4. CRITICAL ACCOUNTING ESTIMATES AND JUDGMENTS
Key sources of judgment and estimation uncertainty
The preparation of financial statements requires the use of accounting estimates. It also requires management to exercise judgment in the process of applying its accounting policies. Estimates and judgments are regularly evaluated and are based on management’s experience and other factors, including expectations about future events that are believed to be reasonable under the circumstances. The following discusses the most significant accounting judgments and accounting estimates that the Company has made in the preparation of the financial statements including those estimates that could result in a material effect in the next financial year on the carrying amounts of assets and liabilities:
·
Mineral reserves and resources
The Company estimates its mineral reserves and resources based on information compiled by qualified persons as defined in accordance with National Instrument 43-101, Standards of Disclosure for Mineral Projects requirements. The estimation of ore reserves and resources requires judgment to interpret available geological data then select an appropriate mining method and establish an extraction schedule. It also requires assumptions about future commodity prices, exchange rates, production costs and recovery rates. There are uncertainties inherent in estimating mineral reserves and resources and assumptions that are valid at the time of estimation and may change significantly when new information becomes available. New geological data as well as changes in the above assumptions may change the economic status of reserves and may, ultimately, result in the reserves being revised.
Changes in the proven and probable mineral reserves and measured and indicated and inferred mineral resources estimates may impact the carrying value of mineral properties, plant and equipment, the calculation of depletion and depreciation expense, measurement of the decommissioning and site restoration provision and recognition of deferred tax amounts.
·
Impairment of mineral properties, plant and equipment
The application of the Company’s accounting policy for impairment of mineral properties, plant and equipment requires judgment to determine whether indicators of impairment exist. The review of impairment indicators includes consideration of both external and internal sources of information, including factors such as market and economic conditions, metal prices and forecasts, capital expenditure requirements, future operating costs and production volumes. Management has assessed impairment indicators on the Company’s mineral properties, plant and equipment and has concluded that no impairment indicators exist as of December 31, 2017.
·
Impairment of exploration and evaluation assets
The application of the Company’s accounting policy for impairment of exploration and evaluation assets requires judgment to determine whether indicators of impairment exist including factors such as, the period for which the Company has the right to explore, expected renewals of exploration rights, whether substantive expenditures on further exploration and evaluation of resource properties are budgeted and evaluation of the results of exploration and evaluation activities up to the reporting date. Management has assessed impairment indicators on the Company’s exploration and evaluation assets and has concluded that no impairment indicators exist as of December 31, 2017.
·
Fair value of derivatives and other financial liabilities
The fair values of financial instruments that are not traded in an active market are determined using valuation techniques. Management uses its judgment to select a method of valuation and makes estimates of specific model inputs that are based on conditions existing at the end of each reporting period. Refer to Note 10 and 20 for further details on the methods and assumptions associated with the measurement of the construction financing liabilities.
The valuation of the convertible notes at inception was completed using a discounted cash flow analysis that required various estimates and assumptions, including the discount rate for a similar non-convertible instrument. Refer to Note 11 for further details on the methods and assumptions associated with measurement of the convertible notes.
·
Recovery of potential deferred tax assets
The Company has carry-forward losses and other tax attributes that have the potential to reduce tax payments in future years.
Judgment is required in determining whether deferred tax assets are recognized in the consolidated financial statements. Deferred tax assets are recognized for all deductible temporary differences, carry-forward of unused tax credits and tax losses to the extent it is probable future taxable earnings will be available against which they can be utilized. The carrying values of the deferred tax assets are reviewed at each statement of financial position date and may be reduced if it is no longer probable that sufficient taxable earnings will be available to benefit from all or part of the assets. Estimates of future taxable earnings are based on forecasted cash flows from operations and the application of existing tax laws. Refer to Note 21 for further details on the recovery of deferred tax assets.
·
Functional currency
The determination of functional currency requires judgment where the operations of the Company are changing or currency indicators are mixed. Additionally, the timing of a change in functional currency is a judgment as the balance of currency indicators may change over time. The impact on the consolidated results from the change in functional currency is described in Note 3.
·
Commercial production
The determination of when a mine is in the condition necessary for it to be capable of operating in the manner intended by management (referred to as “commercial production”) is a matter of significant judgement. In making this determination, management considers specific facts and circumstances. These factors include, but are not limited to, whether the major capital expenditures to bring the mine to the condition necessary for it to be capable of operating in the manner intended by management have been completed, completion of a reasonable period of commissioning and consistent operating results being achieved at a pre-determined level of design capacity for a reasonable period of time. The Company concluded commercial production was achieved for the Brucejack Mine on July 1, 2017.</t>
  </si>
  <si>
    <t>NEW ACCOUNTING STANDARDS AND RECENT PRONOUNCEMENTS</t>
  </si>
  <si>
    <t>5. NEW ACCOUNTING STANDARDS AND RECENT PRONOUNCEMENTS
New standards, amendments and interpretations not yet adopted
A number of new standards and amendments to standards and interpretations that have been issued but are not yet effective. None of these are expected to have a significant effect on the consolidated financial statements except the following:
·
IFRS 9, Financial Instruments , addresses the classification, measurement and recognition of financial assets and financial liabilities. It replaces the guidance in IAS 39 , Financial Instruments: Recognition and Measurement that relate to the classification and measurement of financial instruments. IFRS 9 retains but simplifies the mixed measurement model and establishes three primary measurement categories for financial assets: amortized cost, fair value through other comprehensive earnings and FVTPL. The basis of classification depends on the entity’s business model for managing its financial instruments and the contractual cash flow characteristics of the instrument. For financial liabilities, the standard retains most of the IAS 39 requirements. The main change for liabilities is that, in cases where the fair value option is taken for financial liabilities, the part of a fair value change due to an entity’s own credit risk is recorded in other comprehensive loss rather than in net loss. IFRS 9 is effective for annual periods beginning on or after January 1, 2018, with early adoption permitted. The Company has completed its assessment of the impact of IFRS 9. Management expects a reclassification of the portion of the gain (loss) on financial instruments at fair value for the stream obligation related to the Company’s own credit risk from net loss to comprehensive loss.
·
IFRS 16, Leases addresses accounting for leases and lease obligations. It replaces the existing leasing guidance in IAS 17, Leases. The objective of the new standard is to report all leases on the statement of financial position and to define how leases and lease liabilities are measured. IFRS 16 is effective from January 1, 2019. The Company is in the process of evaluating all lease agreements to determine the impact of IFRS 16. The Company expects that the recognition of leases on the statement of financial position will result in an increase in the amount recorded as leased assets and lease obligations.
There are no other IFRS’s or International Financial Reporting Interpretations Committee interpretations that are not yet effective or early adopted that are expected to have a material impact on the Company.</t>
  </si>
  <si>
    <t>RECEIVABLES AND OTHER</t>
  </si>
  <si>
    <t>6. RECEIVABLES AND OTHER
December 31,
December 31,
2017
2016
Trade receivables
$
$
—
Tax receivables
Prepayments and deposits
BC Mineral Exploration Tax Credit (“BCMETC”) receivable
Other receivables
$
$</t>
  </si>
  <si>
    <t>INVENTORIES</t>
  </si>
  <si>
    <t>7. INVENTORIES
December 31,
December 31,
2017
2016
Finished metal
$
$
—
Materials and supplies
—
In-circuit
—
$
$
—
As at December 31, 2017, $3,344 (2016 — nil) of depreciation and depletion and $371 (2016 — nil) of site share-based compensation was included in inventory.</t>
  </si>
  <si>
    <t>MINERAL PROPERTIES, PLANT AND EQUIPMENT</t>
  </si>
  <si>
    <t>8. MINERAL PROPERTIES, PLANT AND EQUIPMENT
Mineral
Construction
Plant and
Exploration and
Total
Year ended December 31, 2016
Cost
Balance, January 1, 2016
$
$
$
$
$
Additions
—
Foreign exchange differences
Transfer from construction in progress to plant and equipment
—
)
—
—
Balance, December 31, 2016
$
$
$
$
$
Accumulated depreciation and depletion
Balance, January 1, 2016
$
—
$
—
$
$
—
$
Depreciation and depletion
—
—
—
Foreign exchange differences
—
—
—
Balance, December 31, 2016
$
—
$
—
$
$
—
$
Net book value - December 31, 2016
$
$
$
$
$
Year ended December 31, 2017
Cost
Balance, January 1, 2017
$
$
$
$
$
Additions
—
Transfer from construction in progress to inventory
—
)
—
—
)
Transfer from construction in progress to plant and equipment
—
)
—
—
Transfer from construction in progress to mineral properties
)
—
—
—
Reversal (recoveries) of BCMETC
—
—
)
Balance, December 31, 2017
$
$
$
$
$
Accumulated depreciation and depletion
Balance, January 1, 2017
$
—
$
—
$
$
—
$
Depreciation and depletion
—
—
Balance, December 31, 2017
$
$
—
$
$
—
$
Net book value - December 31, 2017
$
$
$
$
$
(a) Mineral properties
Mineral properties consist solely of the Brucejack Mine.
(b) Plant and equipment
During the year ended December 31, 2017, $13,938 (2016 - $104) of depreciation was recognized in the statement of loss and $1,962 (2016 - $3,839) was capitalized within construction in progress.
(c) Exploration and evaluation assets
Exploration and evaluation assets consists of the Snowfield Project and regional drilling and exploration work on the Bowser Claim Group.</t>
  </si>
  <si>
    <t>ACCOUNTS PAYABLE AND ACCRUED LIABILITIES</t>
  </si>
  <si>
    <t>9. ACCOUNTS PAYABLE AND ACCRUED LIABILITIES
December 31,
December 31,
2017
2016
Trade payables
$
$
Accrued liabilities
Employee benefit liability
—
Restricted share unit liability
Accrued interest on convertible notes
—
Royalty payable
—
$
$
Non-current portion of restricted share unit liability
)
—
Current portion of accounts payable and accrued liabilities
$
$</t>
  </si>
  <si>
    <t>LONG-TERM DEBT</t>
  </si>
  <si>
    <t>10. LONG-TERM DEBT
As at December 31, 2017, the Company’s long-term debt consisted of the following:
Senior
Offtake
Stream
Total long-
Balance, December 31, 2015
$
$
$
$
Additional advances under the credit facility
—
—
Interest expense including amortization of discount
—
—
Loss on financial instruments at fair value
—
Foreign exchange gain
)
—
—
)
Currency translation adjustment
Balance, December 31, 2016
$
$
$
$
Additional advances under the credit facility
—
—
Interest expense including amortization of discount
—
—
Settlement of offtake obligation
—
)
—
)
Loss on financial instruments at fair value
—
Balance, December 31, 2017
$
$
$
$
Current portion of long-term debt
)
)
—
)
Non-current portion of long-term debt
$
—
$
$
$
(a) Senior secured term credit facility
Pursuant to the terms of the senior secured term credit facility, the Company borrowed $350,000, which bears interest at a stated rate of 7.5%, compounded quarterly and payable upon maturity. Each advance under the credit facility was subject to a 3% arrangement fee at the time of draw. The credit facility is secured by substantially all of the assets of the Company and its subsidiaries.
On February 15, 2017, the Company completed the final advance under the credit facility for $100,000. The credit facility was fully drawn at December 31, 2017.
The credit facility matures December 31, 2018 and is subject to an extension for one year, at the Company’s option upon payment of an extension fee of 2.5% of the principal amount including accumulated interest. The Company has the right to repay at par plus accrued interest after the second anniversary of closing and upon payment of 2.5% of principal prior to the second anniversary.
The embedded derivatives associated with the prepayment and extension options are recorded on the statement of financial position as other assets. For the year ended December 31, 2017, the change in fair value of these embedded derivatives was a fair value loss of $1,624 (2016 — $5,792).
In conjunction with the credit facility, the Company entered into an agreement to sell the gold produced at the Brucejack Mine (the “offtake obligation”). The offtake obligation (discussed below), compensates for a lower stated interest rate on the credit facility and is presented as a reduction to the carrying amount of the drawn portion of the credit facility and initially as an asset representing the initial fair value of the undrawn loan commitment. As the balance of the credit facility was drawn, the loan commitment was reclassified as a reduction in the resulting loan and amortized over the life of the associated liability on an effective interest rate basis. Upon completion of the final advance for $100,000 under the credit facility, the remaining $11,795 of the loan commitment was reclassified to long-term debt.
As a result of the impact of the offtake obligation, the arrangement fees and the prepayment and extension options, the effective interest rate on the credit facility is 15.0%. For the year ended December 31, 2017, the Company expensed $26,091 (2016 — nil) to interest and finance expense in the statement of loss and capitalized $22,156 (2016 - $19,134) of interest on the credit facility to mineral properties, plant and equipment.
(b) Offtake obligation
The Company has entered into an agreement pursuant to which it will deliver 100% of refined gold (in excess of any delivered ounces pursuant to the stream obligation) up to 7,067,000 ounces. The final purchase price to be paid by the purchaser will be, at the purchaser’s option, a market referenced gold price in US dollars per ounce during a defined pricing period before and after the date of each sale.
The Company has the option to reduce the offtake obligation by up to 75% by paying (a) $11 per remaining ounce effective December 31, 2018 or (b) $13 per ounce effective December 31, 2019 on the then remaining undelivered gold ounces.
For the year ended December 31, 2017, the Company delivered 121,671 ounces of gold under the offtake agreement. Of the amount settled, the Company physically delivered 94,169 ounces from doré production and purchased 27,502 ounces to satisfy delivery of gold produced from concentrate sales. The settlement of the gold ounces resulted in a decrease in the offtake obligation of $1,543 (2016 — nil).
The offtake obligation is recorded at fair value at each statement of financial position date as the Company determined the offtake obligation represents a derivative liability. For the year ended December 31, 2017, the change in fair value of the offtake obligation was a fair value loss of $11,926 (2016 — $19,931).
(c) Stream obligation
Pursuant to the stream, the Company is obligated to deliver, subject to prepayment options, 8% of up to 7,067,000 ounces of refined gold and 8% of up to 26,297,000 ounces of refined silver commencing on January 1, 2020 (less gold and silver sold to that date) and a payment of $20,000. Upon delivery, the Company is entitled to (a) for gold, the lesser of $400 per ounce and the gold market price and (b) for silver, the lesser of $4 per ounce and the silver market price. Any excess of market over the fixed prices above are credited against the deposit. Any remaining uncredited balance of the deposit is repayable, without interest, upon the earlier of the date (i) the aggregate stated gold and silver quantities have been delivered and (ii) 40 years.
The Company has the option to repurchase the stream obligation for $237,000 on December 31, 2018 or $272,000 on December 31, 2019. Alternatively, the Company may reduce the stream obligation to (a) 3% on December 31, 2018 (and accelerate deliveries under the stream to January 1, 2019) or (b) 4% on December 31, 2019 (in which case deliveries will commence on January 1, 2020) on payment of $150,000.
The stream obligation is recorded at fair value at each statement of financial position date as the Company determined that the stream obligation is in substance a debt instrument with embedded derivatives linked to gold and silver commodity prices and interest rates. The Company elected to measure the stream obligation in its entirety at FVTPL. For the year ended December 31, 2017, the change in fair value of the stream obligation was a fair value loss of $23,000 (2016 - $63,023).
As the stream is in substance a debt instrument, the effective interest on the debt host was capitalized as a borrowing cost during the development of the Brucejack Mine. For the year ended December 31, 2017, the Company capitalized $10,120 (2016 - $19,078) of interest on the stream debt to mineral properties, plant and equipment. The capitalized interest was reclassified from the loss on financial instruments at fair value recorded in the statement of loss. The effective interest rate on the stream obligation is 9.5%.</t>
  </si>
  <si>
    <t>CONVERTIBLE NOTES</t>
  </si>
  <si>
    <t>11. CONVERTIBLE NOTES
On February 14, 2017, the Company completed an offering of $100,000 aggregate principal amount of unsecured convertible senior subordinated notes due 2022 (the “Notes”), which includes the exercise of the full amount of the over-allotment option of $10,000 aggregate principal amount of Notes. The Notes resulted in net proceeds of $95,795 after commissions and expenses related to the offering. The Notes mature on March 15, 2022 and bear an interest rate of 2.25% per annum, payable semi-annually in arrears on March 15 and September 15 of each year, beginning on September 15, 2017.
The Notes are convertible into common shares of the Company at a fixed conversion rate, subject to certain anti-dilution adjustments. In addition, if certain fundamental changes occur, holders of the Notes may be entitled to an increased conversion rate. The Notes are convertible into common shares of the Company at an initial conversion rate of 62.5 common shares per $1 principal amount of Notes converted, representing an initial conversion price of $16.00 per common share.
The Company may not redeem the Notes before March 20, 2020, except in the event of certain changes in Canadian tax law. At any time on or after March 20, 2020, the Company may redeem all or part of the Notes for cash, but only if the last reported sale price of the Company’s common shares for 20 or more trading days in a period of 30 consecutive trading days exceeds 130% of the conversion price. The redemption price will equal to the sum of (1) 100% of the principal amount of the notes to be redeemed and (2) accrued and unpaid interest, if any, to the redemption date.
The Company is required to offer to purchase for cash all of the outstanding Notes upon a fundamental change, at a purchase price in cash equal to 100% of the principal amount of the Notes to be purchased, plus accrued and unpaid interest, if any, to the fundamental change purchase date.
At initial recognition, the net proceeds of the Notes were bifurcated into its debt and equity components. The fair value of the debt portion of $71,685 was estimated using a discounted cash flow model method based on an expected life of five years and a discount rate of 8.6%. The residual of $24,110 ($17,603 net of deferred tax), was allocated to equity.
The debt portion has been designated as an other financial liability and is recorded at amortized cost, net of transaction costs and is accreted over the expected life using the effective interest rate of 7.8%. For the year ended December 31, 2017, $2,807 (2016 — nil) of accretion of convertible notes was expensed to the statement of loss and $2,090 (2016 — nil) was capitalized to mineral properties, plant and equipment.
The movement in the debt portion of the Notes during the year comprised the following:
For the year ended
December 31,
2017
Face value of convertible notes (at inception)
$
Transaction costs associated with convertible notes
)
Equity component of convertible notes, net of allocated transaction costs
)
Liability component of convertible notes
Accretion of convertible notes
Balance, December 31, 2017
$</t>
  </si>
  <si>
    <t>DECOMMISSIONING AND RESTORATION PROVISION</t>
  </si>
  <si>
    <t>12. DECOMMISSIONING AND RESTORATION PROVISION
(a) Reclamation bonds
In relation to the Brucejack Mine, the Company has $5,036 of restricted cash (2016 - $9,377) which includes $4,731 (2016 - $7,196) in the form of Guaranteed Investment Certificates and Letters of Credit as security deposits with various government agencies in relation to decommissioning and restoration provisions.
In support of the closure plan for the Brucejack Mine, $11,378 (C$14,200) is secured by a surety bond in favour of the British Columbia Ministry of Energy and Mines. As collateral for the surety bond, the Company has provided guaranteed investment certificates for $2,844 (C$3,550) which are classified as restricted cash.
In support of the early engineering and procurement agreement, $2,040 (C$2,546) is secured by a performance security bond in favour of British Columbia Hydro and Power Authority.
(b) Decommissioning and restoration provision
The Company has a liability for remediation of current and past disturbances associated with the exploration, development and production activities at the Brucejack Mine. The decommissioning and restoration provision is as follows:
For the year ended
December 31,
December 31,
2017
2016
Opening balance
$
$
Change in discount rate
)
Change in amount and timing of cash flows
Accretion of decommissioning and restoration provision
Foreign exchange difference
—
Ending balance
$
$
For the year ended December 31, 2017, the provision increased due to the completion of construction and the commencement of production at the Brucejack Mine. The Company used an inflation rate of 1.9% (2016 — 1.9%) and a discount rate of 2.5% (2016 — 2.0%) in calculating the estimated obligation. The liability for retirement and remediation on an undiscounted basis before inflation is $21,989 (2016 - $13,968).</t>
  </si>
  <si>
    <t>REVENUE</t>
  </si>
  <si>
    <t>13. REVENUE
For the year ended December 31, revenue by metal was:
For the year ended
December 31,
December 31,
2017
2016
Gold revenue
$
$
—
Silver revenue
—
Revenue from contracts with customers
$
$
—
Gain on revaluation of derivatives in trade receivables
—
$
$
—
For the year ended December 31, revenue from contracts with customers by product was:
For the year ended
December 31,
December 31,
2017
2016
Gold revenue - doré
$
$
—
Gold revenue - concentrate
—
Silver revenue - concentrate
—
Silver revenue - doré
—
$
$
—</t>
  </si>
  <si>
    <t>COST OF SALES</t>
  </si>
  <si>
    <t>14. COST OF SALES
For the year ended
December 31,
December 31,
2017
2016
Consultants and contractors
$
$
—
Depreciation and depletion
—
Salaries and benefits
—
Supplies and consumables
—
Royalties and selling costs
—
Freight
—
Energy
—
Travel and camp accommodation
—
Rentals
—
Camp administrative costs
—
Site share-based compensation
—
Insurance
—
—
Change in inventories
)
—
$
$
—</t>
  </si>
  <si>
    <t>CORPORATE ADMINISTRATIVE COSTS</t>
  </si>
  <si>
    <t>15. CORPORATE ADMINISTRATIVE COSTS
For the year ended
December 31,
December 31,
2017
2016
Salaries and benefits
$
$
Share-based compensation
Investor relations
Office
Professional fees
Insurance
Listing and filing fees
Travel and accommodation
Depreciation
$
$</t>
  </si>
  <si>
    <t>INTEREST AND FINANCE (INCOME) EXPENSE</t>
  </si>
  <si>
    <t>16. INTEREST AND FINANCE (INCOME) EXPENSE
For the year ended
December 31,
December 31,
2017
2016
Interest expense on credit facility
$
$
—
Interest expense on convertible notes
—
Accretion of decommissioning and restoration provision
Bank charges
Other interest expense
—
Interest and finance income
)
)
$
$
)</t>
  </si>
  <si>
    <t>CAPITAL AND RESERVES</t>
  </si>
  <si>
    <t>17. CAPITAL AND RESERVES
(a) Authorized share capital
At December 31, 2017, the authorized share capital consisted of an unlimited number of common shares without par value and an unlimited number of preferred shares with no par value.
On June 30, 2017 and July 14, 2017, the Company completed two tranches of a private placement of 329,000 flow-through common shares at a price of C$15.20 per flow-through share for combined gross proceeds of $3,891, before share issuance costs of $225. The Company bifurcated the gross proceeds between share capital of $3,182 and flow-through share premium of $709.
On June 22, 2016, the Company completed a private placement of 437,000 flow-through common shares at a price of C$11.45 per flow-through share for gross proceeds of $3,925. The Company bifurcated the gross proceeds between share capital $3,234 and flow-through share premium of $691. As a result of this private placement, the Company entered into an additional subscription agreement with a shareholder who wished to maintain their respective pro-rata interest in the Company. Thus, on June 30, 2016, the Company issued an additional 11,310 common shares at C$11.45 per share for gross proceeds of $100. The combined gross proceeds of these two offerings was $4,025, before share issuance costs of $67.
On March 1, 2016, the Company completed a marketed offering of 28,384,000 common shares at a price of $4.58 per common share for aggregate gross proceeds of $129,999 which includes the exercise of the full amount of the over-allotment option of 2,174,000 common shares. As a result of this offering, the Company entered into additional subscription agreements with shareholders who wished to maintain their respective pro-rata interest in the Company. Thus, on March 31, 2016, the Company issued an additional 3,539,755 common shares at $4.58 per share for gross proceeds of $16,212. The combined gross proceeds of these two offerings was $146,211, before share issue costs of $8,322.
(b) Stock option plan
The Company has adopted an incentive stock option plan which provides that the Board of Directors of the Company may from time to time, in their discretion, and in accordance with Toronto Stock Exchange requirements, grant to its directors, officers, employees and consultants of the Company, non-transferable options to purchase common shares, provided that the number of common shares reserved for issue does not exceed 10% of the number of then outstanding common shares. Such options can be exercisable for a maximum of five years from the date of grant. The exercise price of each stock option is set by the Board of Directors at the time of grant but cannot be less than the market price. Vesting of stock options is at the discretion of the Board of Directors at the time the options are granted.
The following table summarizes the changes in stock options for the year ended December 31:
2017
2016
Number of
Weighted
Number of
Weighted
Outstanding, January 1,
$
$
Granted
Exercised
)
)
Expired / forfeited
)
)
Outstanding, December 31,
$
$
For options exercised, the related weighted average share price at the time of exercise was C$13.33 (2016 — C$12.08).
The following table summarizes information about stock options outstanding and exercisable at December 31, 2017:
Stock options outstanding
Stock options exercisable
Exercise prices (in CAD)
Number of
Weighted
Number of
Weighted
$ 5.85 - $7.99
$
$ 8.00 - $9.99
$ 10.00 - $11.99
$ 12.00 - $13.99
$ 14.00 - $15.99
Outstanding, December 31, 2017
$
The total share-based compensation expense for the year ended December 31, 2017 was $3,733 (2016 - $6,566) of which $2,367 (2016 - $2,413) has been expensed in the statement of loss and $1,366 (2016 - $4,153) has been capitalized to mineral properties, plant and equipment.
The following are the weighted average assumptions employed to estimate the fair value of options granted for the year ended December 31, 2017 and 2016 using the Black-Scholes option pricing model:
For the year ended
December 31,
December 31,
Risk-free interest rate
%
%
Expected volatility
%
%
Expected life
5 years
5 years
Expected dividend yield
Nil
Nil
Option pricing models require the input of subjective assumptions including the expected price volatility, and expected option life. Changes in these assumptions may have a significant impact on the fair value calculation.
(c) Restricted share unit (“RSU”) plans
The Company adopted the RSU Plans to allow the Board of Directors to grant its employees and consultants, non-transferable share units based on the value of the Company’s share price at the date of grant. The awards have a graded vesting schedule over a three-year period.
2014 RSU Plan
Under the 2014 RSU Plan, the awards are cash-settled immediately upon vesting. The following table summarizes the changes in the 2014 RSU’s for the year ended December 31:
2017
2016
Number of
Weighted
Number of
Weighted
Outstanding, January 1,
$
$
Settled
)
)
Forfeited
—
—
)
Outstanding, December 31,
—
$
—
$
At December 31, 2017, a liability of nil (2016 - $542) was outstanding and included in accounts payable and accrued liabilities. For the year ended December 31, 2017, $297 (2016 - $642) has been expensed in the statement of loss as share-based compensation expense and $34 (2016 - $611) has been capitalized to mineral properties, plant and equipment.
2015 RSU Plan — RSU’s
On May 12, 2016, the 2015 RSU Plan was approved by shareholders of the Company. Under the 2015 RSU Plan, awards can be either cash or equity settled upon vesting at the discretion of the Board of Directors. At the time of the initial grant, as the Company did not have a present obligation to settle in cash, the awards were treated as equity-settled instruments and measured at fair value at the date of grant and recorded in contributed surplus. The first vesting period of the initial grant under the 2015 RSU Plan was settled in cash on December 8, 2016 resulting in the repurchase of equity in the amount of $1,667. With a history of settlement in cash established, the Company will account for RSU’s granted under the 2015 RSU plan as cash-settled awards prospectively from December 8, 2016. As a result of the modification, $2,179 was transferred from contributed surplus to the restricted share unit liability.
The associated compensation cost is recorded in share-based compensation expense unless directly attributable to mineral properties, plant and equipment.
The following table summarizes the changes in the 2015 RSU’s for the year ended December 31:
2017
2016
Number of
Weighted
Number of
RSU’s
Weighted
Outstanding, January 1,
$
$
Granted
Settled
)
)
Forfeited
)
)
Outstanding, December 31,
$
$
At December 31, 2017, a liability of $2,715 (2016 — $2,126) was outstanding and included in accounts payable and accrued liabilities. For the year ended December 31, 2017, $3,365 (2016 - $2,006) has been expensed in the statement of loss as share-based compensation expense and $687 (2016 - $458) has been capitalized to mineral properties, plant and equipment.
2015 RSU Plan — PSU’s
On December 12, 2017, the PSU’s were granted to senior executive management under the 2015 RSU Plan. The PSU’s vest at the end of the third year and the number of units to be issued on the vesting date will vary from 0% to 200% of the number of PSU’s granted, depending on the Company’s total shareholder return compared to the return of a selected group of peer companies. The following table summarizes the changes in the PSU’s for the year ended December 31:
2017
2016
Number of
Weighted
Number of
Weighted
Outstanding, January 1,
—
$
—
—
$
—
Granted
—
—
Outstanding, December 31,
$
—
$
—
At December 31, 2017, a liability of $15 (2016 — nil) was outstanding and included in accounts payable and accrued liabilities. For the year ended December 31, 2017, $15 (2016 — nil) has been expensed in the statement of loss as share-based compensation expense.</t>
  </si>
  <si>
    <t>RELATED PARTIES</t>
  </si>
  <si>
    <t>18. RELATED PARTIES
Transactions with key management
Key management includes the Company’s directors (executive and non-executive) and executive officers including its Executive Chairman (“Exec Chair”), its President and Chief Executive Officer, its Executive Vice President and Chief Financial Officer, its Vice President and Chief Exploration Officer and its Executive Vice President, Corporate Affairs and Sustainability.
Directors and key management compensation:
For the year ended
December 31,
December 31,
2017
2016
Salaries and benefits
$
$
Share-based compensation
$
$
Effective January 1, 2017, under the terms of the Exec Chair’s employment agreement, the Exec Chair is entitled to a retirement allowance which is due and payable in full in the event the Exec Chair terminates his employment with the Company. As a result, the entire retirement allowance was expensed in the amount of $4,469 (C$6,000) and recorded as a current liability.</t>
  </si>
  <si>
    <t>SUPPLEMENTAL CASH FLOW INFORMATION</t>
  </si>
  <si>
    <t>19. SUPPLEMENTAL CASH FLOW INFORMATION
The net change in non-cash working capital items included in mineral properties, plant and equipment were as follows:
For the year ended
December 31,
December 31,
2017
2016
Taxes receivable
$
$
)
Accounts payable and accrued liabilities
)
$
)
$
The net change in the Company’s financing liabilities were as follows:
Long-term
Convertible
Liaiblities from financing activities, January 1, 2016
$
$
—
Advance under credit facility
—
Foreign exchange adjustments
—
Other non-cash movements
—
Liabilities from financing activities, December 31, 2016
$
$
—
Advance under credit facility
—
Net proceeds from convertible notes
—
Cash payments
—
)
Other non-cash movements
)
Liabilities from financing activities, December 31, 2017
$
$</t>
  </si>
  <si>
    <t>FINANCIAL RISK MANAGEMENT</t>
  </si>
  <si>
    <t>20. FINANCIAL RISK MANAGEMENT
Financial risk management
The Company has exposure to a variety of financial risks: market risk (including currency risk, interest rate risk and commodity price risk), credit risk and liquidity risk from its use of financial instruments.
This note presents information about the Company’s exposure to each of these risks, the Company’s objectives, policies and processes for measuring and managing risk, and the Company’s management of capital. Risk management is the responsibility of management and is carried out under policies approved by the Board of Directors. Material risks are monitored and are regularly discussed with the Audit Committee and Board of Directors.
(a) Market risk
Market risk is the risk that changes in market price, such as foreign exchange rates, interest rates and commodity prices which will affect the Company’s cash flows or value of its financial instruments.
(i) Currency risk
The Company is subject to currency risk on financial instruments which are denominated in currencies that are not the same as the functional currency of the entity that holds them. A significant portion of the Company’s mine production costs, capital expenditures and corporate administrative costs are denominated in CAD. Consequently, fluctuations in the USD exchange rate against the CAD increases the volatility of cost of sales and corporate administrative costs. Exchange gains and losses would impact earnings (loss).
The Company is exposed to currency risk through cash and cash equivalents, receivables and other excluding trade receivables, restricted cash and accounts payable and accrued liabilities which are denominated in CAD.
The Company has not hedged its exposure to currency fluctuations at this time.
The following table shows the impact on pre-tax earnings of a 10% change in the USD/CAD exchange rate on financial assets and liabilities denominated in CAD, as of December 31, 2017, with all other variables held constant:
Impact of currency rate change on pre-tax earnings
10% increase
10% decrease
Cash and cash equivalents
$
$
)
Receivables and other
)
Restricted cash
)
Accounts payable and accrued liabilities
)
(ii) Interest rate risk
The Company is subject to interest rate risk with respect to its investments in cash and cash equivalents. The Company’s current policy is to invest cash at floating rates of interest and cash reserves are to be maintained in cash and cash equivalents in order to maintain liquidity, while achieving a satisfactory return for shareholders. Fluctuations in interest rates when cash and cash equivalents mature impact interest income earned.
The Company is also subject to interest rate risk with respect to the fair value of long-term debt, in particular, the fair value of the embedded derivatives under the senior secured term credit facility, the offtake obligation and the stream obligation, which are accounted for at FVTPL.
The following table shows the impact on pre-tax earnings of a 1% change in interest rates on financial assets and liabilities as of December 31, 2017, with all other variables held constant:
Impact of interest rate change on pre-tax earnings
1% increase
1% decrease
Cash and cash equivalents
$
$
)
Other assets
Offtake obligation
)
Stream obligation
)
(iii) Commodity price risk
The Company is subject to commodity price risk from fluctuations in the market prices for gold and silver. Commodity price risks are affected by many factors that are outside the Company’s control including global or regional consumption patterns, the supply of and demand for metals, speculative activities, the availability and costs of metal substitutes, inflation and political and economic conditions.
The financial instruments impacted by commodity prices are the trade receivables, the offtake obligation (a derivative liability) and the stream obligation.
Price adjustments are made in subsequent periods to the customer receivables for concentrate sales transactions based on movements in market prices prior to final pricing. As a result, concentrate sales receivables contain an embedded derivative which is adjusted each period to reflect forward market prices to the estimated settlement date.
The Company has not hedged the price of any commodity at this time as it is not permitted to hedge under the terms of the offtake and stream obligation.
The following table shows the impact on pre-tax earnings from changes in the fair values of financial instruments with a 10% change in gold and silver commodity prices. The impact of a 10% movement in commodity prices as of December 31, 2017, with all other variables held constant, is as follows:
Impact of price change on pre-tax earnings
10% increase
10% decrease
Trade receivables
$
$
)
Offtake obligation
)
Stream obligation
)
(b) Credit risk
Credit risk is the risk of potential loss to the Company if the counterparty to a financial instrument fails to meet its contractual obligations. The Company’s credit risk is primarily attributable to its liquid financial assets including cash and cash equivalents, trade receivables, tax receivables and restricted cash.
The carrying amount of financial assets represents the maximum credit exposure:
December 31,
December 31,
Cash and cash equivalents
$
$
Trade receivables
—
Tax receivables
Restricted cash
$
$
The Company limits its exposure to credit risk on financial assets through investing its cash and cash equivalents and restricted cash with high-credit quality financial institutions. Management believes the risk of loss related to these deposits to be low. The Company continually evaluates changes in the status of its counterparties.
The Company sells its gold and silver to its lenders, refineries located in Canada and the United States and a trading company. The Company has not had any defaults from its counterparties. The Company is not economically dependent on a limited number of customers for the sale of its gold and silver as its products can be sold through numerous world-wide commodity markets. As at December 31, 2017, the Company has $11,067 (2016 — nil) receivables related to its gold and silver revenue.
(c) Liquidity risk
Liquidity risk is the risk that the Company will not be able to meet its financial obligations as they come due. The Company’s approach to managing liquidity is to ensure it will have sufficient liquidity to meet liabilities when due. The Company manages liquidity risk by monitoring actual and projected cash flows and matching the maturity profile of its financial assets and liabilities. Cash flow forecasting is performed regularly. To the extent the Company does not believe it has sufficient liquidity to meet obligations, it will consider securing additional debt or equity funding.
The Company’s cash and cash equivalents are currently invested in business and savings accounts with high-credit quality financial institutions which are available on demand by the Company for its operating and capital expenditures. The Company also holds government and surety bonds to support future environmental obligations.
The Company’s financial obligations consist of accounts payable and accrued liabilities, restricted share unit liability, long-term debt consisting of the credit facility, the offtake obligation and the stream obligation and the convertible notes.
The maturity analysis of financial liabilities as at December 31, 2017 is as follows:
Less than
1-3 years
3-5 years
More than
Total
Accounts payable and accrued liabilities
$
$
—
$
—
$
—
$
Restricted share unit liability
—
—
—
Senior secured term credit facility
—
—
—
Stream obligation
—
—
—
Convertible notes
—
—
—
Interest on convertible notes
—
$
$
$
$
—
$
Amounts related to the senior secured term credit facility are shown based on contractual maturity of the host. The Company has a term extension option (reflected in the embedded derivative) that could extend repayment to 2019.
The minimum amount owing in relation to the stream obligation is $20,000 assuming no early buyout options are exercised as described in note 10(c).
Capital management
The Company’s objectives in the managing of the liquidity and capital are to safeguard the Company’s ability to continue as a going concern and provide financial capacity to meet its strategic objectives. Management monitors the amount of cash, debt instruments and equity in the capital structure and adjusts the capital structure, as necessary, to support the operation, development and exploration of its projects.
The capital structure of the Company consists of debt instruments and equity attributable to common shareholders, comprising of issued share capital, contributed surplus, accumulated comprehensive loss and accumulated deficit.
The Company manages the capital structure and makes adjustments to it in light of changes in economic conditions and the risk characteristics of the underlying assets. To maintain or adjust the capital structure, the Company may attempt to issue new shares, issue new debt, acquire or dispose of assets to facilitate the management of its capital requirements.
The Company prepares detailed annual budgets and cash flow forecasts for mining, development and corporate activities that are approved by the Board of Directors. Forecasts are regularly reviewed and updated for changes in circumstances so that appropriate capital allocation, investment and financing decisions are made for the Company.
Fair value estimation
The Company’s financial assets and liabilities are measured and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Quoted prices in active markets for identical assets or liabilities that the Company has the ability to access at the measurement date.
Level 2:
Inputs other than quoted prices included within Level 1 that are observable for the asset or liability, either directly (i.e. as prices) or indirectly (i.e. derived from prices).
Level 3:
Inputs for the asset or liability that are not based on observable market data
The carrying values of cash and cash equivalents, receivables and other, accounts payable and accrued liabilities and the senior secured term credit facility approximate their fair values due to the short-term maturity of these financial instruments.
The following tables present the Company’s financial assets and liabilities by level within the fair value hierarchy. It does not include fair value information for financial assets and financial liabilities not measured at fair value if the carrying amount is a reasonable approximation of fair value.
Carrying value
Fair value
Designated at
Loans and
Other financial
As at December 31, 2017
FVTPL
receivables
liabilities
Level 1
Level 2
Level 3
Financial assets
Cash and cash equivalents
$
—
$
$
—
$
—
$
—
$
—
Receivables and other
—
—
—
—
Other assets
—
—
—
—
Restricted cash
—
—
—
—
—
$
$
$
—
$
—
$
$
Financial liabilities
Accounts payable and accrued liabilities
$
—
$
—
$
$
—
$
—
$
—
Restricted share unit liability
—
—
—
—
Senior secured term credit facility
—
—
—
—
—
Offtake obligation
—
—
—
—
Stream obligation
—
—
—
—
Debt portion of convertible note
—
—
—
—
$
$
—
$
$
—
$
$
Carrying value
Fair value
Designated at
Loans and
Other financial
As at December 31, 2016
FVTPL
receivables
liabilities
Level 1
Level 2
Level 3
Financial assets
Cash and cash equivalents
$
—
$
$
—
$
—
$
—
$
—
Receivables and other
—
—
—
—
—
Other assets
—
—
—
—
Restricted cash
—
—
—
—
—
$
$
$
—
$
—
$
—
$
Financial liabilities
Accounts payable and accrued liabilities
$
—
$
—
$
$
—
$
—
$
—
Restricted share unit liability
—
—
—
—
Senior secured term credit facility
—
—
—
—
—
Offtake obligation
—
—
—
—
Stream obligation
—
—
—
—
$
$
—
$
$
—
$
$
The embedded derivative assets were valued using Monte Carlo simulation valuation models with principal inputs related to the credit facility including the risk-free interest rate and the Company’s and lender’s credit spread.
The offtake and stream obligations were valued using Monte Carlo simulation valuation models. The key inputs used by the Monte Carlo simulation in valuing both the offtake and stream obligations include: the gold forward curve based on Comex futures, long-term gold volatility, call option exercise prices and risk-free rate of return.
In addition, in valuing the stream obligation, management used the following significant observable inputs: the silver forward curve based on Comex futures and the long-term silver volatility and gold/silver correlation.
The valuation of the offtake and stream obligations also require estimation of the Company’s non-performance or credit risk and the anticipated production schedule of gold and silver ounces delivered over the life of mine.</t>
  </si>
  <si>
    <t>TAXATION</t>
  </si>
  <si>
    <t>21. TAXATION
(a) Deferred income tax liability
The tax effects of temporary differences between amounts recorded in the Company’s accounts and the corresponding amounts as computed for income tax purposes gives rise to deferred tax assets (liabilities) as follows:
December 31,
December 31,
2017
2016
Tax loss carry forwards
$
$
Long term debt
Financing costs
Decommissioning and restoration provision
Investment tax credits
—
Other
Mineral interests
)
)
Inventories
)
—
$
—
$
—
Deductible temporary differences for which no deferred tax assets are recognized are as follows:
December 31,
December 31,
2017
2016
Tax loss carry forwards
$
$
Investment tax credits
—
Other
Provincial mining tax attributes
—
$
$
The Company has tax losses in Canada of approximately $256,463 (2016 - $107,865) expiring in periods from 2030 to 2037. The Company also has investment tax credits totaling approximately $8,965 (2016 - $8,376).
(b) Income tax (recovery) expense
The Company’s tax (recovery) expense is comprised of the following:
For the year ended
December 31,
December 31,
2017
2016
Current tax expense
$
$
—
Deferred tax recovery
)
)
$
)
$
)
The provision for income taxes differs from the amount calculated using the Canadian federal and provincial statutory income tax rates of 26% as follows:
For the year ended
December 31,
December 31,
2017
2016
Expected tax (recovery) expense
$
)
$
)
Change in income tax rates
)
—
Provincial mining taxes
—
Change in unrecognized temporary differences
Share-based compensation and other items
Flow-through shares
Flow-through share premium
)
)
Impact of foreign exchange on CAD denominated tax attributes
)
—
Permanent differences and other
)
$
)
$
)
A deferred income tax asset has not been recognized in respect of the differences, as it is not probable that sufficient future taxable earnings will be available to realize such assets.</t>
  </si>
  <si>
    <t>COMMITMENTS</t>
  </si>
  <si>
    <t>22. COMMITMENTS
The following table provides the Company’s gross contractual obligations as of December 31, 2017:
Less than 1
1-3 years
3-5 years
More than
Total
Purchase commitments
$
$
—
$
—
$
—
$
Decommissioning and restoration provision
—
—
Office lease
—
—
Repayment of credit facility
—
—
—
Repayment of convertible notes
—
$
$
$
$
$
(a) Commitments — Brucejack Mine
The Company and the Nisga’a Nation have entered into a comprehensive Cooperation and Benefits Agreement in respect of the Brucejack Mine. Under the terms of the Agreement, the Nisga’a Nation will provide ongoing support for the development and operation of Brucejack with participation in its economic benefits.
The Brucejack Mine is subject to a 1.2% net smelter returns royalty on production in excess of cumulative 503,386 ounces of gold and 17,907,080 ounces of silver.
(b) Commitments — Offtake and stream obligations
Pursuant to the stream agreement, the Company is obligated to deliver, subject to prepayment options, 8% of up to 7,067,000 ounces of refined gold and 8% of up to 26,297,000 ounces of refined silver commencing on January 1, 2020 and a payment of $20,000.
Under the offtake agreement, the Company is obligated to sell 100% of refined gold (in excess of any delivered ounces pursuant to the stream obligation) up to 7,067,000 ounces. The final purchase price to be paid by the purchaser will be, at the purchaser’s option, a market referenced gold price in USD per ounce during a defined pricing period before and after the date of each sale.</t>
  </si>
  <si>
    <t>CONTINGENCIES</t>
  </si>
  <si>
    <t>23. CONTINGENCIES
The Company is involved in various claims, litigation and other matters in the ordinary course and conduct of business. Some of these pending matters will take a number of years to resolve.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ion financial position or results of operations.
(a) Canadian class action
On October 29, 2013, David Wong, a shareholder of the Company, filed a proposed class action against the Company, Robert Quartermain (a director, the President and the CEO of the Company) and Snowden Mining Industry Consultants Ltd. (the “Wong Action”). The Wong Action was filed in the Ontario Superior Court of Justice.
The Wong Action claims C$60,000 in general damages on behalf of a class of persons, wherever they reside, who acquired the Company’s securities between July 23, 2013 and October 21, 2013. Snowden Mining Industry Consultants Ltd. is no longer a defendant in the Wong Action.
The plaintiff in the Wong Action brought a motion for leave to commence an action under the secondary market provisions in Part XXIII.1 of the Ontario Securities Act. The motion was heard on May 29 and 30, 2017. The Court allowed the plaintiff’s motion on July 20, 2017. The Company was denied leave to appeal this decision.
The Company believes that the allegations made against it in the Wong Action are meritless and will vigorously defend them, although no assurance can be given with respect to the ultimate outcome. The Company has not accrued any amounts for the Wong Action.
(b) United States class actions
Between October 25, 2013 and November 18, 2013, five putative class action complaints were filed in the United States against the Company and certain of its officers and directors, alleging that defendants violated the United States securities laws by misrepresenting or failing to disclose material information concerning the Brucejack Mine. All five actions were filed in the United States District Court for the Southern District of New York (the “Court”).
In January 2014, the Court ordered that these actions be consolidated into a single action, styled In re Pretium Resources Inc. Securities Litigation, Case No. 13-CV-7552. The Court appointed as lead plaintiffs in the consolidated action three individuals who are suing on behalf of a putative class of shareholders who purchased or otherwise acquired the Company’s common shares between June 11, 2013 and October 22, 2013.
In March 2014, the plaintiffs filed a consolidated amended class action complaint, which the Company moved to dismiss in May 2014. In July 2014, the plaintiffs filed a second consolidated amended class action complaint (“Second Amended Complaint”). The Company moved to dismiss the Second Amended Complaint on September 5, 2014. Plaintiffs filed their Opposition to the Company’s Motion to Dismiss on October 20, 2014, and the Company filed a reply brief on November 19, 2014.
In June 2017, the Court granted the Company’s Motion to Dismiss the Second Amended Complaint. The Court ruled in favour of the Company and the officers and directors named as defendants on all claims and ordered the case closed. The plaintiffs filed their Notice of Appeal from the decision, to the United States Court of Appeals for the Second Circuit, on July 10, 2017. The plaintiff’s opening brief on appeal was filed on October 2, 2017. The Company filed its response brief on December 8, 2017 and the plaintiffs filed their reply brief on December 22, 2017. Oral argument on the plaintiff’s appeal is scheduled to be heard by the Second Circuit on March 16, 2018.
The Company believes that the allegations made against it in these actions are meritless and will vigorously defend the matter, although no assurance can be given with respect to the ultimate outcome of such proceedings. The Company has not accrued any amounts for these class actions.
(c) Construction claims
On April 24, 2017, Bear Creek Contracting Ltd. (“Bear Creek”) filed a Notice of Civil Claim against the Company (the “Bear Creek Action”) alleging that the Company owes Bear Creek C$14,563 in general damages in connection with work undertaken at the Brucejack Mine transmission line. The Bear Creek Action was filed in the Supreme Court of British Columbia. The Company filed a Response to Civil Claim on July 31, 2017, opposing all of the claims and allegations made. Notices of Civil Claim have also been filed by Blue Max Drilling Inc. (April 24, 2017) and More Core Diamond Drilling Services Ltd. (March 27, 2017), who were subcontractors working under Bear Creek. Responses to Civil Claim have been filed in those actions and the claims are understood to be subsumed in the amount claimed by Bear Creek. It is expected that the three actions will be joined.
The Company believes that the allegations made against it in the Bear Creek Action, and the other actions, are meritless and will vigorously defend the matter, although no assurance can be given with respect to the ultimate outcome of such proceedings. The Company has not accrued any amounts for any of the actions.</t>
  </si>
  <si>
    <t>SIGNIFICANT ACCOUNTING POLICIES (Policies)</t>
  </si>
  <si>
    <t>Basis of consolidation</t>
  </si>
  <si>
    <t>Basis of consolidation
These consolidated financial statements include the financial statements of the Company and the entities controlled by the Company, its subsidiaries, listed in the following table:
Name of subsidiary
Place of
Proportion of
Principal activity
Pretium Exploration Inc.
British Columbia, Canada
100%
Holds interest in the Brucejack Mine and Snowfield Project
0890696 BC Ltd.
British Columbia, Canada
100%
Holds real estate in Stewart, British Columbia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t>
  </si>
  <si>
    <t>Foreign currency translation</t>
  </si>
  <si>
    <t>Foreign currency translation
Functional currency
Items included in the financial statements of each consolidated entity are measured using the currency of the primary economic environment in which the entity operates (the “functional currency”). During the first quarter of 2017, the Company commenced mine commissioning activities and is now generating United States dollar (“USD”) cash flows from gold sales as the Brucejack Mine is in production. Additionally, the Company completed a USD convertible debt financing in the first quarter of 2017 for the purpose of funding working capital through the commissioning process. As a result of these changes in underlying transactions, events and circumstances, the functional currency of the Company and its subsidiaries was reassessed. The functional currency of the Company and its subsidiaries changed from the Canadian dollar (“CAD” or “C$”) to the USD commencing on January 1, 2017. The change in functional currency was accounted for on a prospective basis, with no impact of this change on prior year comparative information.
Presentation currency
On January 1, 2017, the Company elected to change its presentation currency from CAD to USD. The change in presentation currency is to better reflect the Company’s business activities and to improve investors’ ability to compare the Company’s financial results with other publicly traded businesses in the mining industry. The Company applied the change to USD presentation currency retrospectively and restated the comparative financial information as if the new presentation currency had always been the Company’s presentation currency.
From January 1, 2017, the USD presentation currency is consistent with the functional currency of the Company. For periods prior to January 1, 2017, the statements of financial position for each period presented have been translated from the CAD functional currency to the new USD presentation currency at the rate of exchange prevailing at the respective financial position date with the exception of equity items which have been translated at accumulated historical rates from the Company’s date of incorporation in 2010. The statements of loss and comprehensive loss were translated at the average exchange rates for the reporting period, or at the exchange rate prevailing at the date of transactions. Exchange differences arising in 2016 on translation from the CAD functional currency to the USD presentation currency have been recognized in other comprehensive loss and accumulated as a separate component of equity.
Transactions and balances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earnings (loss) for the year.</t>
  </si>
  <si>
    <t>Financial instruments</t>
  </si>
  <si>
    <t>Financial instruments
Financial assets are classified at initial recognition as either: FVTPL, loans and receivables, held-to-maturity or available-for-sale. Financial liabilities are initially recognized at their fair value and designated upon inception as financial liabilities measured at FVTPL or other financial liabilities.
Cash and cash equivalents
Cash and cash equivalents comprise cash holdings in business and savings accounts held at major financial institutions with an original maturity date of three months or less.
Cash and cash equivalents and restricted cash are classified as loans and receivables and are recorded at amortized cost. Interest income is recognized by applying the effective interest rate method.
Receivables
Receivables are classified as loans and receivables and accordingly are recorded initially at fair value and subsequently measured at amortized cost using the effective interest rate method, less any impairment losses.
Derivative assets
Derivative instruments, including embedded derivatives, are recorded at FVTPL and, accordingly, are recorded on the statement of financial position at fair value. Unrealized gains and losses on derivatives held for trading are recorded in earnings (loss) for the year. Fair values for derivative instruments are determined using valuation techniques, with assumptions based on market conditions existing at the statement of financial position date or settlement date of the derivative.
Accounts payable and accrued liabilities and debt
Accounts payable and accrued liabilities, the debt portion of the convertible notes and the senior secured term credit facility are classified as other financial liabilities and are recognized initially at fair value, net of any directly attributable transaction costs. Subsequent to initial recognition these financial liabilities are held at amortized cost using the effective interest method.
Derivative liabilities
Derivative instruments, including embedded derivatives, such as the offtake obligation and stream obligation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or settlement date of the derivative.</t>
  </si>
  <si>
    <t>Impairment of financial assets</t>
  </si>
  <si>
    <t>Impairment of financial assets
Financial assets are assessed for indicators of impairment at the end of each reporting year. Financial assets are considered to be impaired when there is objective evidence that, as a result of one or more events that occurred after the initial recognition of the financial asset, the estimated future cash flows of the investment have been adversely impacted.</t>
  </si>
  <si>
    <t>Inventories
Ore stockpiles, in-circuit and finished metal inventory (gold and silver) are valued at the lower of weighted average production cost and net realizable value. Production costs include the cost of raw materials, direct labour, mine-site overhead expenses and applicable depreciation and depletion of mineral properties, plant and equipment. Net realizable value is calculated as the estimated price at the time of sale based on prevailing and long-term metal prices less estimated future production costs to convert the inventories into saleable form and estimated costs to sell.
Ore stockpile inventory represents ore on the surface or underground that has been extracted from the mine and is available for further processing. In-circuit inventory represents material in the mill circuit that is in the process of being converted into a saleable form. Finished metal inventory represents gold and silver doré and concentrate located at the mine, in transit to customers and at refineries.
Materials and supplies inventories are valued at the lower of weighted average cost and net realizable value. Replacement costs of materials and spare parts are generally used as the best estimate of net realizable value.
Any write-downs of inventory to net realizable value are recorded within cost of sales in the consolidated statement of loss. If there is a subsequent increase in the value of inventory, the previous write-downs to net realizable value are reversed up to cost to the extent that the related inventory has not been sold.</t>
  </si>
  <si>
    <t>Mineral properties</t>
  </si>
  <si>
    <t>Mineral properties
Mineral properties include the fair value attributable to mineral reserves and resources acquired in a business combination or asset acquisition, underground mine development costs and previously capitalized exploration and evaluation costs. Upon commencement of production, a mineral property is depleted on a unit-of-production method. Unit-of-production depletion rates are determined using gold ounces mined over the estimated recoverable proven and probable reserves at the mine.</t>
  </si>
  <si>
    <t>Development costs incurred during production</t>
  </si>
  <si>
    <t>Development costs incurred during production
The Company incurs development costs to build new raises and ramps (vertical development) that enable the Company to physically access ore underground. These underground development costs are capitalized as incurred. Capitalized underground development costs incurred to enable access to specific areas of the mine and which only provide an economic benefit over a specific period of mining are depleted using a unit-of-production method determined using gold ounces mined over the estimated proven and probable reserves in that particular area of the mine.</t>
  </si>
  <si>
    <t>Plant and equipment</t>
  </si>
  <si>
    <t>Plant and equipment
Plant and equipment are measured at cost less accumulated depreciation and accumulated impairment losses. The initial cost of an asset is comprised of its purchase price or construction cost, any costs directly attributable to bringing the asset to the location and condition necessary for it to be capable of operating in the manner intended by management and the estimated future cost of dismantling and removing the asset. The purchase price or construction cost is the fair value of consideration given to acquire the asset.
Depreciation of plant and equipment commences when the asset has been fully commissioned and is available for its intended use.
A majority of mine and site infrastructure assets, including buildings, roads and transmission lines are depreciated using a unit-of-production method over the life of mine. Depreciation is determined each period using gold ounces mined over the estimated proven and probable reserves of the mine.
Depreciation of other assets, including those ancillary to the Brucejack Mine are calculated using the straight-line method to allocate cost over the estimated useful lives, as follows:
Asset class
Estimated useful life
Mine and mill equipment
5 – 18 years
Light vehicles
3 – 5 years
Office and computer equipment
3 – 5 years
Leasehold improvements
Term of lease
When significant components of an asset have different useful lives, depreciation is calculated on each separate component. Each asset or component’s estimated useful life has due regard to both its own physical life limitations and the present assessment of economically recoverable reserves of the Brucejack Mine.
Depreciation methods and estimated useful lives and residual values are reviewed annually. Changes in estimates are accounted for prospectively.
Expenditures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is derecognized. Similarly, overhaul costs associated with major maintenance are capitalized and depreciated over their useful lives where it is probable that the future economic benefits will be available and any remaining carrying amounts of the cost of previous overhauls are derecognized. All other costs are expensed as incurred.
An item of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loss.</t>
  </si>
  <si>
    <t>Construction in progress</t>
  </si>
  <si>
    <t>Construction in progress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t>
  </si>
  <si>
    <t>Borrowing costs</t>
  </si>
  <si>
    <t>Borrowing costs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 specific borrowings are invested on a temporary basis, borrowing costs are capitalized net of any investment income.</t>
  </si>
  <si>
    <t>Exploration and evaluation expenditures</t>
  </si>
  <si>
    <t>Exploration and evaluation expenditures
Exploration and evaluation expenditures include the costs of acquiring licenses and costs associated with exploration and evaluation activity. Exploration and evaluation expenditures are capitalized. Mineral property acquisition costs are capitalized. Exploration and evaluation costs incurred before the Company has obtained the legal rights to explore an area are expensed.
Once the technical feasibility and commercial viability of the extraction of mineral reserves or resources from a particular mineral property has been determined, expenditures are reclassified to mineral property development costs within mineral properties, plant and equipment and are carried at cost until the properties to which the expenditures relate are sold, abandoned or determined by management to be impaired in value.
The establishment of technical feasibility and commercial viability of a mineral property is assessed based on a combination of factors, including:
·
The extent to which mineral reserves or mineral resources as defined in National Instrument 43-101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Exploration and evaluation assets are tested for impairment immediately prior to reclassification to mineral property development costs.</t>
  </si>
  <si>
    <t>Mineral exploration tax credits</t>
  </si>
  <si>
    <t>Mineral exploration tax credits
Mineral exploration tax credits on eligible mineral exploration expenditures incurred are treated as a reduction of capitalized mineral properties. The credits are recorded when the amount is reliably measurable and it is considered probable that the tax credit will be recovered.</t>
  </si>
  <si>
    <t>Impairment of non-financial assets</t>
  </si>
  <si>
    <t>Impairment of non-financial assets
The carrying amounts of assets included in mineral properties, plant and equipment are reviewed for impairment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to which the asset belongs is determined. The recoverable amount of an asset or cash generating unit is determined as the higher of its fair value less costs of disposal and its value in use. An impairment loss exists if the asset’s carrying amount exceeds the recoverable amount, and is recorded as an expense immediately.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Fair value is the price that would be received from selling an asset in an orderly transaction between market participants at the measurement date. Costs of disposal are incremental costs directly attributable to the disposal of an asset. Estimated future cash flows are calculated using estimated future prices, mineral reserves and resources and operating and capital costs. All inputs used are those that an independent market participant would consider appropriate.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t>
  </si>
  <si>
    <t>Decommissioning and restoration provision
The Company has provisions for decommissioning and restoration costs which include the dismantling and demolition of infrastructure and the removal of residual materials and remediation of disturbed areas. Decommissioning and restoration costs are a normal consequence of mining and the majority of decommissioning and restoration expenditures are incurred at the end of the life of mine.
Estimated decommissioning and restoration costs are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that reflect risks specific to the liability.
Each period the Company reviews cost estimates and other assumptions used in the valuation of the provision to reflect events, changes in circumstances and new information available. The liability is adjusted each year for the unwinding of the discount rate, changes to the current market-based discount rate, and for the amount or timing of the underlying cash flows needed to settle the provision.</t>
  </si>
  <si>
    <t>Share capital
Common shares are classified as equity. Transaction costs directly attributable to the issue of common shares and share options are recognized as a deduction from equity, net of any tax effects.</t>
  </si>
  <si>
    <t>Flow-through shares</t>
  </si>
  <si>
    <t>Flow-through shares
The issuance of flow-through common shares results in the obligation to transfer the tax deductibility of the qualifying resource expenditures funded from the proceeds of the sale of such shares to the purchasers of the shares. On the issuance of such shares, the Company bifurcates the flow-through shares into: a flow-through share premium, equal to the estimated premium that investors pay for the flow-through feature, which is recognized as a liability, and share capital. As the related exploration expenditures are incurred, the Company derecognizes the premium liability and recognizes a related income tax recovery.</t>
  </si>
  <si>
    <t>Revenue recognition</t>
  </si>
  <si>
    <t>Revenue recognition
Revenue is generated from the sale of refined gold and silver and gold and silver bearing concentrates. The Company has adopted IFRS 15, Revenue from Contracts with Customers , effective from the commencement of operations at the Brucejack Mine on July 1, 2017.
The Company produces doré and concentrates which contain both gold and silver. The doré is further processed to produce refined metals for sale. The concentrates may be sold to smelters in concentrate form or further processed to produce refined metals for sale. The Company’s performance obligations relate primarily to the delivery of gold and silver to its customers. For gold, the Company is required to deliver gold equivalent to 100% of production up to 7,067,000 ounces into an offtake agreement (note 10b).
Revenue is recognized when control is transferred to the customer. Control is achieved when a product is delivered to the customer, the customer has full discretion over the product and there is no unfulfilled obligation that could affect the customer’s acceptance of the product.
Control over the refined gold or silver produced from doré or concentrate is transferred to the customer and revenue recognized upon delivery to the customer’s bullion account. Control over the gold and silver bearing concentrates is transferred to the customer and revenue recognized at the time the Company elects to settle the sale directly with the smelter.
For each physical shipment of doré, 90% of the estimated contained gold is available to be delivered to the offtaker’s bullion account within approximately 10 days of arrival at the refinery. The balance of the contained gold is delivered the offtaker’s bullion account following the final processing outturn.
For each physical shipment of doré, 100% of the contained silver is sold upon the final processing outturn. Silver revenue is recorded at the spot price on the date of sale.
For each physical shipment of concentrate, where the Company receives the refined gold, 90% of the estimated contained gold is available to be delivered to the customer’s bullion account within approximately 15 — 20 days after the bill of lading date. The balance of the contained gold is delivered to the customer’s bullion account following the final processing outturn.
For each physical shipment of gold and silver bearing concentrate that is sold to a smelter in concentrate form, control of the concentrate passes to the customer at the time the Company elects to settle the sale directly with the smelter. Revenue from these sales are recognized net of treatment costs and refining charges.
Revenue is required to be recognized at an amount that reflects the consideration to which an entity expects to be entitled in exchange for transferring the product to the customer.
Sales of refined gold and silver are delivered directly into the offtake agreement and recorded at the spot price on the date of delivery. The final price to be paid by the purchaser will be, at the purchaser’s option, a market referenced gold price in USD per ounce during a defined pricing period around the date of each sale. The difference between the spot price on the date of sale and the price paid by the purchaser reflects the settlement of a portion of the offtake obligation previously recorded on the statement of financial position. The Company receives payment for 90% of the value of each gold sale within 2 days of the date of sale. A final payment for 10% of the value of each gold sale, taking into account the purchaser’s pricing option, is received on the 7 th day after the date of sale.
Concentrate sales which are cash settled directly with the smelter are recorded at the provisional price based on the estimated forward price to the date of final settlement. The final purchase price for these gold sales will be the average price for the month following the bill of lading date. Adjustments are made in subsequent periods to the customer receivables for these sales transactions based on movements in market prices prior to final pricing. As a result, concentrate sales receivables contain an embedded derivative which is adjusted each period to reflect forward market prices to the estimated settlement date. These changes in fair value are included in revenue on the statement of loss. The Company receives payment for 90% of the value of each concentrate shipment 15 days after the loading of the material onto a ship. A final payment for 10% of the value of each sale is received upon completion of final assays and final pricing based on the defined pricing period.</t>
  </si>
  <si>
    <t>Share-based payments</t>
  </si>
  <si>
    <t>Share-based payments
Share options
Options granted to employees under the Company’s equity settled share-based option plan are measured at fair value at the date of grant.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in contributed surplus in equity.
An individual is classified as an employee when the individual is an employee for legal or tax purposes (direct employee) or provides services similar to those performed by a direct employee. Equity-settled share-based payment transactions with non-employees are measured at the fair value of the goods or services received. However, if the fair value cannot be estimated reliably, the share-based payment transaction is measured at the fair value of the equity instruments granted at the date the non-employee receives the goods or the services.
Restricted share units (“RSU’s)
RSU’s are granted to employees of the Company and are expected to be settled in cash. A liability for RSU’s is measured at fair value on the grant date and is subsequently adjusted for changes in fair value at each reporting date until settlement. The fair value of RSU’s is estimated based on the quoted market price of the Company’s common shares. The liability is recognized on a graded vesting basis over the vesting period, with a corresponding expense in the consolidated statement of loss.
Performance share units (“PSU’s”)
PSU’s are granted under the Company’s 2015 RSU Plan and are expected to be settled in cash. The amount of units to be issued on the vesting date will vary from 0% to 200% of the number of PSU’s granted, depending on the Company’s total shareholder return compared to the return of a selected group of peer companies. Vesting, and therefore the liability, is based on the Company’s total shareholder return and the target settlement ranges from 0% to 200% of the original grant of units.
The fair value of a PSU reflects the value of a Company common share (based on the quoted market price) and the number of units issued is dependent upon the Company’s relative performance against a selected group of peer companies.
The initial fair value of the liability is calculated as of the grant date and is recognized as share-based compensation expense over the vesting period in accordance with the vesting terms and conditions. Subsequently, at each reporting date and on settlement, the liability is re-measured with any changes in fair value recorded to the consolidated statement of loss.</t>
  </si>
  <si>
    <t>Income and mining taxes</t>
  </si>
  <si>
    <t>Income and mining taxes
Income taxes included Canadian federal and provincial income taxes. Provincial mining taxes represent Canadian provincial taxes levied on mining operations. To the extent these taxes are determined based on a measure of taxable earnings, they are also accounted for as income taxes.
Income tax is recognized in earnings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t>
  </si>
  <si>
    <t>Loss per share</t>
  </si>
  <si>
    <t>Loss per share
The Company presents basic and diluted loss per share data for its common shares, calculated by dividing the loss attributable to common shareholders of the Company by the weighted average number of common shares outstanding during the year. Diluted loss per share is determined by adjusting the loss attributable to common shareholders and the weighted average number of common shares outstanding for the effects of all dilutive potential common shares.</t>
  </si>
  <si>
    <t>SIGNIFICANT ACCOUNTING POLICIES (Tables)</t>
  </si>
  <si>
    <t>Schedule of basis of consolidation</t>
  </si>
  <si>
    <t>Name of subsidiary
Place of
Proportion of
Principal activity
Pretium Exploration Inc.
British Columbia, Canada
100%
Holds interest in the Brucejack Mine and Snowfield Project
0890696 BC Ltd.
British Columbia, Canada
100%
Holds real estate in Stewart, British Columbia</t>
  </si>
  <si>
    <t>Schedule of estimated useful lives</t>
  </si>
  <si>
    <t>Asset class
Estimated useful life
Mine and mill equipment
5 – 18 years
Light vehicles
3 – 5 years
Office and computer equipment
3 – 5 years
Leasehold improvements
Term of lease</t>
  </si>
  <si>
    <t>RECEIVABLES AND OTHER (Tables)</t>
  </si>
  <si>
    <t>Schedule of receivables and other</t>
  </si>
  <si>
    <t>December 31,
December 31,
2017
2016
Trade receivables
$
$
—
Tax receivables
Prepayments and deposits
BC Mineral Exploration Tax Credit (“BCMETC”) receivable
Other receivables
$
$</t>
  </si>
  <si>
    <t>INVENTORIES (Tables)</t>
  </si>
  <si>
    <t>Schedule of inventories</t>
  </si>
  <si>
    <t>December 31,
December 31,
2017
2016
Finished metal
$
$
—
Materials and supplies
—
In-circuit
—
$
$
—</t>
  </si>
  <si>
    <t>MINERAL PROPERTIES, PLANT AND EQUIPMENT (Tables)</t>
  </si>
  <si>
    <t>Schedule of mineral properties, plant and equipment</t>
  </si>
  <si>
    <t>Mineral
Construction
Plant and
Exploration and
Total
Year ended December 31, 2016
Cost
Balance, January 1, 2016
$
$
$
$
$
Additions
—
Foreign exchange differences
Transfer from construction in progress to plant and equipment
—
)
—
—
Balance, December 31, 2016
$
$
$
$
$
Accumulated depreciation and depletion
Balance, January 1, 2016
$
—
$
—
$
$
—
$
Depreciation and depletion
—
—
—
Foreign exchange differences
—
—
—
Balance, December 31, 2016
$
—
$
—
$
$
—
$
Net book value - December 31, 2016
$
$
$
$
$
Year ended December 31, 2017
Cost
Balance, January 1, 2017
$
$
$
$
$
Additions
—
Transfer from construction in progress to inventory
—
)
—
—
)
Transfer from construction in progress to plant and equipment
—
)
—
—
Transfer from construction in progress to mineral properties
)
—
—
—
Reversal (recoveries) of BCMETC
—
—
)
Balance, December 31, 2017
$
$
$
$
$
Accumulated depreciation and depletion
Balance, January 1, 2017
$
—
$
—
$
$
—
$
Depreciation and depletion
—
—
Balance, December 31, 2017
$
$
—
$
$
—
$
Net book value - December 31, 2017
$
$
$
$
$</t>
  </si>
  <si>
    <t>ACCOUNTS PAYABLE AND ACCRUED LIABILITIES (Tables)</t>
  </si>
  <si>
    <t>Schedule of accounts payable and accrued liabilities</t>
  </si>
  <si>
    <t>December 31,
December 31,
2017
2016
Trade payables
$
$
Accrued liabilities
Employee benefit liability
—
Restricted share unit liability
Accrued interest on convertible notes
—
Royalty payable
—
$
$
Non-current portion of restricted share unit liability
)
—
Current portion of accounts payable and accrued liabilities
$
$</t>
  </si>
  <si>
    <t>LONG-TERM DEBT (Tables)</t>
  </si>
  <si>
    <t>Schedule of long-term debt</t>
  </si>
  <si>
    <t>Senior
Offtake
Stream
Total long-
Balance, December 31, 2015
$
$
$
$
Additional advances under the credit facility
—
—
Interest expense including amortization of discount
—
—
Loss on financial instruments at fair value
—
Foreign exchange gain
)
—
—
)
Currency translation adjustment
Balance, December 31, 2016
$
$
$
$
Additional advances under the credit facility
—
—
Interest expense including amortization of discount
—
—
Settlement of offtake obligation
—
)
—
)
Loss on financial instruments at fair value
—
Balance, December 31, 2017
$
$
$
$
Current portion of long-term debt
)
)
—
)
Non-current portion of long-term debt
$
—
$
$
$</t>
  </si>
  <si>
    <t>CONVERTIBLE NOTES (Tables)</t>
  </si>
  <si>
    <t>Schedule of convertible notes</t>
  </si>
  <si>
    <t>For the year ended
December 31,
2017
Face value of convertible notes (at inception)
$
Transaction costs associated with convertible notes
)
Equity component of convertible notes, net of allocated transaction costs
)
Liability component of convertible notes
Accretion of convertible notes
Balance, December 31, 2017
$</t>
  </si>
  <si>
    <t>DECOMMISSIONING AND RESTORATION PROVISION (Tables)</t>
  </si>
  <si>
    <t>Schedule of the decommissioning and restoration provision</t>
  </si>
  <si>
    <t>For the year ended
December 31,
December 31,
2017
2016
Opening balance
$
$
Change in discount rate
)
Change in amount and timing of cash flows
Accretion of decommissioning and restoration provision
Foreign exchange difference
—
Ending balance
$
$</t>
  </si>
  <si>
    <t>REVENUE (Tables)</t>
  </si>
  <si>
    <t>Schedule of revenue by metal</t>
  </si>
  <si>
    <t>For the year ended
December 31,
December 31,
2017
2016
Gold revenue
$
$
—
Silver revenue
—
Revenue from contracts with customers
$
$
—
Gain on revaluation of derivatives in trade receivables
—
$
$
—</t>
  </si>
  <si>
    <t>Schedule of revenue from contracts with customers</t>
  </si>
  <si>
    <t>For the year ended
December 31,
December 31,
2017
2016
Gold revenue - doré
$
$
—
Gold revenue - concentrate
—
Silver revenue - concentrate
—
Silver revenue - doré
—
$
$
—</t>
  </si>
  <si>
    <t>COST OF SALES (Tables)</t>
  </si>
  <si>
    <t>Schedule of cost of sales</t>
  </si>
  <si>
    <t>For the year ended
December 31,
December 31,
2017
2016
Consultants and contractors
$
$
—
Depreciation and depletion
—
Salaries and benefits
—
Supplies and consumables
—
Royalties and selling costs
—
Freight
—
Energy
—
Travel and camp accommodation
—
Rentals
—
Camp administrative costs
—
Site share-based compensation
—
Insurance
—
—
Change in inventories
)
—
$
$
—</t>
  </si>
  <si>
    <t>CORPORATE ADMINISTRATIVE COSTS (Tables)</t>
  </si>
  <si>
    <t>Schedule of corporate administrative costs</t>
  </si>
  <si>
    <t>For the year ended
December 31,
December 31,
2017
2016
Salaries and benefits
$
$
Share-based compensation
Investor relations
Office
Professional fees
Insurance
Listing and filing fees
Travel and accommodation
Depreciation
$
$</t>
  </si>
  <si>
    <t>INTEREST AND FINANCE (INCOME) EXPENSE (Tables)</t>
  </si>
  <si>
    <t>Schedule of interest and finance (income) expense</t>
  </si>
  <si>
    <t>For the year ended
December 31,
December 31,
2017
2016
Interest expense on credit facility
$
$
—
Interest expense on convertible notes
—
Accretion of decommissioning and restoration provision
Bank charges
Other interest expense
—
Interest and finance income
)
)
$
$
)</t>
  </si>
  <si>
    <t>CAPITAL AND RESERVES (Tables)</t>
  </si>
  <si>
    <t>Summary of changes in stock options</t>
  </si>
  <si>
    <t>2017
2016
Number of
Weighted
Number of
Weighted
Outstanding, January 1,
$
$
Granted
Exercised
)
)
Expired / forfeited
)
)
Outstanding, December 31,
$
$</t>
  </si>
  <si>
    <t>Summary of information about stock options outstanding and exercisable</t>
  </si>
  <si>
    <t>Stock options outstanding
Stock options exercisable
Exercise prices (in CAD)
Number of
Weighted
Number of
Weighted
$ 5.85 - $7.99
$
$ 8.00 - $9.99
$ 10.00 - $11.99
$ 12.00 - $13.99
$ 14.00 - $15.99
Outstanding, December 31, 2017
$</t>
  </si>
  <si>
    <t>Summary of weighted average assumptions employed to estimate the fair value of options granted using the Black-Scholes option pricing model</t>
  </si>
  <si>
    <t>For the year ended
December 31,
December 31,
Risk-free interest rate
%
%
Expected volatility
%
%
Expected life
5 years
5 years
Expected dividend yield
Nil
Nil</t>
  </si>
  <si>
    <t>2014 RSU Plan</t>
  </si>
  <si>
    <t>Summary of changes in RSU's</t>
  </si>
  <si>
    <t>2017
2016
Number of
Weighted
Number of
Weighted
Outstanding, January 1,
$
$
Settled
)
)
Forfeited
—
—
)
Outstanding, December 31,
—
$
—
$</t>
  </si>
  <si>
    <t>RSU's</t>
  </si>
  <si>
    <t>2017
2016
Number of
Weighted
Number of
RSU’s
Weighted
Outstanding, January 1,
$
$
Granted
Settled
)
)
Forfeited
)
)
Outstanding, December 31,
$
$</t>
  </si>
  <si>
    <t>PSU's</t>
  </si>
  <si>
    <t>2017
2016
Number of
Weighted
Number of
Weighted
Outstanding, January 1,
—
$
—
—
$
—
Granted
—
—
Outstanding, December 31,
$
—
$
—</t>
  </si>
  <si>
    <t>RELATED PARTIES (Tables)</t>
  </si>
  <si>
    <t>Summary of directors and key management compensation</t>
  </si>
  <si>
    <t>For the year ended
December 31,
December 31,
2017
2016
Salaries and benefits
$
$
Share-based compensation
$
$</t>
  </si>
  <si>
    <t>SUPPLEMENTAL CASH FLOW INFORMATION (Tables)</t>
  </si>
  <si>
    <t>Schedule of supplemental cash flow information</t>
  </si>
  <si>
    <t>For the year ended
December 31,
December 31,
2017
2016
Taxes receivable
$
$
)
Accounts payable and accrued liabilities
)
$
)
$
Long-term
Convertible
Liaiblities from financing activities, January 1, 2016
$
$
—
Advance under credit facility
—
Foreign exchange adjustments
—
Other non-cash movements
—
Liabilities from financing activities, December 31, 2016
$
$
—
Advance under credit facility
—
Net proceeds from convertible notes
—
Cash payments
—
)
Other non-cash movements
)
Liabilities from financing activities, December 31, 2017
$
$</t>
  </si>
  <si>
    <t>FINANCIAL RISK MANAGEMENT (Tables)</t>
  </si>
  <si>
    <t>Schedule of impact on pre-tax profit of a 10% change in the USD/CAD exchange rate on US dollar denominated financial assets and liabilities</t>
  </si>
  <si>
    <t>The following table shows the impact on pre-tax earnings of a 10% change in the USD/CAD exchange rate on financial assets and liabilities denominated in CAD, as of December 31, 2017, with all other variables held constant:
Impact of currency rate change on pre-tax earnings
10% increase
10% decrease
Cash and cash equivalents
$
$
)
Receivables and other
)
Restricted cash
)
Accounts payable and accrued liabilities
)</t>
  </si>
  <si>
    <t>Schedule of impact on pre-tax profit of a 1% change in interest rates on financial assets and liabilities</t>
  </si>
  <si>
    <t>The following table shows the impact on pre-tax earnings of a 1% change in interest rates on financial assets and liabilities as of December 31, 2017, with all other variables held constant:
Impact of interest rate change on pre-tax earnings
1% increase
1% decrease
Cash and cash equivalents
$
$
)
Other assets
Offtake obligation
)
Stream obligation
)</t>
  </si>
  <si>
    <t>Schedule of impact on pre-tax profit from changes in the fair values of financial instruments with a 10% change in gold and silver commodity prices</t>
  </si>
  <si>
    <t>The impact of a 10% movement in commodity prices as of December 31, 2017, with all other variables held constant, is as follows:
Impact of price change on pre-tax earnings
10% increase
10% decrease
Trade receivables
$
$
)
Offtake obligation
)
Stream obligation
)</t>
  </si>
  <si>
    <t>Schedule of carrying amount of financial assets represents the maximum credit exposure</t>
  </si>
  <si>
    <t>December 31,
December 31,
Cash and cash equivalents
$
$
Trade receivables
—
Tax receivables
Restricted cash
$
$</t>
  </si>
  <si>
    <t>Schedule of maturity analysis of financial liabilities</t>
  </si>
  <si>
    <t>The maturity analysis of financial liabilities as at December 31, 2017 is as follows:
Less than
1-3 years
3-5 years
More than
Total
Accounts payable and accrued liabilities
$
$
—
$
—
$
—
$
Restricted share unit liability
—
—
—
Senior secured term credit facility
—
—
—
Stream obligation
—
—
—
Convertible notes
—
—
—
Interest on convertible notes
—
$
$
$
$
—
$</t>
  </si>
  <si>
    <t>Schedule of financial assets and liabilities by level within the fair value hierarchy</t>
  </si>
  <si>
    <t>Carrying value
Fair value
Designated at
Loans and
Other financial
As at December 31, 2017
FVTPL
receivables
liabilities
Level 1
Level 2
Level 3
Financial assets
Cash and cash equivalents
$
—
$
$
—
$
—
$
—
$
—
Receivables and other
—
—
—
—
Other assets
—
—
—
—
Restricted cash
—
—
—
—
—
$
$
$
—
$
—
$
$
Financial liabilities
Accounts payable and accrued liabilities
$
—
$
—
$
$
—
$
—
$
—
Restricted share unit liability
—
—
—
—
Senior secured term credit facility
—
—
—
—
—
Offtake obligation
—
—
—
—
Stream obligation
—
—
—
—
Debt portion of convertible note
—
—
—
—
$
$
—
$
$
—
$
$
Carrying value
Fair value
Designated at
Loans and
Other financial
As at December 31, 2016
FVTPL
receivables
liabilities
Level 1
Level 2
Level 3
Financial assets
Cash and cash equivalents
$
—
$
$
—
$
—
$
—
$
—
Receivables and other
—
—
—
—
—
Other assets
—
—
—
—
Restricted cash
—
—
—
—
—
$
$
$
—
$
—
$
—
$
Financial liabilities
Accounts payable and accrued liabilities
$
—
$
—
$
$
—
$
—
$
—
Restricted share unit liability
—
—
—
—
Senior secured term credit facility
—
—
—
—
—
Offtake obligation
—
—
—
—
Stream obligation
—
—
—
—
$
$
—
$
$
—
$
$</t>
  </si>
  <si>
    <t>TAXATION (Tables)</t>
  </si>
  <si>
    <t>Schedule of deferred income tax assets (liabilities)</t>
  </si>
  <si>
    <t>December 31,
December 31,
2017
2016
Tax loss carry forwards
$
$
Long term debt
Financing costs
Decommissioning and restoration provision
Investment tax credits
—
Other
Mineral interests
)
)
Inventories
)
—
$
—
$
—</t>
  </si>
  <si>
    <t>Schedule of deductible temporary differences for which no deferred tax assets are recognized</t>
  </si>
  <si>
    <t>December 31,
December 31,
2017
2016
Tax loss carry forwards
$
$
Investment tax credits
—
Other
Provincial mining tax attributes
—
$
$</t>
  </si>
  <si>
    <t>Schedule of income tax (recovery) expense</t>
  </si>
  <si>
    <t>For the year ended
December 31,
December 31,
2017
2016
Current tax expense
$
$
—
Deferred tax recovery
)
)
$
)
$
)</t>
  </si>
  <si>
    <t>Schedule of reconciliation of provision for income taxes to the amount calculated using statutory income tax rates</t>
  </si>
  <si>
    <t>For the year ended
December 31,
December 31,
2017
2016
Expected tax (recovery) expense
$
)
$
)
Change in income tax rates
)
—
Provincial mining taxes
—
Change in unrecognized temporary differences
Share-based compensation and other items
Flow-through shares
Flow-through share premium
)
)
Impact of foreign exchange on CAD denominated tax attributes
)
—
Permanent differences and other
)
$
)
$
)</t>
  </si>
  <si>
    <t>COMMITMENTS (Tables)</t>
  </si>
  <si>
    <t>Schedule of gross contractual obligations</t>
  </si>
  <si>
    <t>The following table provides the Company’s gross contractual obligations as of December 31, 2017:
Less than 1
1-3 years
3-5 years
More than
Total
Purchase commitments
$
$
—
$
—
$
—
$
Decommissioning and restoration provision
—
—
Office lease
—
—
Repayment of credit facility
—
—
—
Repayment of convertible notes
—
$
$
$
$
$</t>
  </si>
  <si>
    <t>BASIS OF PREPARATION (Details) - USD ($) $ in Thousands</t>
  </si>
  <si>
    <t>Statement of compliance and basis of presentation</t>
  </si>
  <si>
    <t>Working capital excluding the current portion of long-term debt</t>
  </si>
  <si>
    <t>Current portion of long-term debt including accumulated interest</t>
  </si>
  <si>
    <t>Senior secured term credit facility</t>
  </si>
  <si>
    <t>Percentage of extension fee on maturity period extension</t>
  </si>
  <si>
    <t>2.50%</t>
  </si>
  <si>
    <t>SIGNIFICANT ACCOUNTING POLICIES - Basis of consolidation (Details)</t>
  </si>
  <si>
    <t>Pretium Exploration Inc.</t>
  </si>
  <si>
    <t>Proportion of ownership interest</t>
  </si>
  <si>
    <t>100.00%</t>
  </si>
  <si>
    <t>0890696 BC Ltd.</t>
  </si>
  <si>
    <t>SIGNIFICANT ACCOUNTING POLICIES - Plant and equipment (Details)</t>
  </si>
  <si>
    <t>Mine and mill equipment | Minimum</t>
  </si>
  <si>
    <t>Estimated useful life (in years)</t>
  </si>
  <si>
    <t>5 years</t>
  </si>
  <si>
    <t>Mine and mill equipment | Maximum</t>
  </si>
  <si>
    <t>18 years</t>
  </si>
  <si>
    <t>Light vehicles | Minimum</t>
  </si>
  <si>
    <t>3 years</t>
  </si>
  <si>
    <t>Light vehicles | Maximum</t>
  </si>
  <si>
    <t>Office and computer equipment | Minimum</t>
  </si>
  <si>
    <t>Office and computer equipment | Maximum</t>
  </si>
  <si>
    <t>SIGNIFICANT ACCOUNTING POLICIES - Revenue recognition (Details)</t>
  </si>
  <si>
    <t>Refined Gold</t>
  </si>
  <si>
    <t>Percentage of receipt on sale</t>
  </si>
  <si>
    <t>90.00%</t>
  </si>
  <si>
    <t>Payment terms (in days)</t>
  </si>
  <si>
    <t>2 days</t>
  </si>
  <si>
    <t>Percentage of mineral value final payment</t>
  </si>
  <si>
    <t>10.00%</t>
  </si>
  <si>
    <t>Terms for final payment in days</t>
  </si>
  <si>
    <t>7 days</t>
  </si>
  <si>
    <t>Dore | Refined Gold</t>
  </si>
  <si>
    <t>Mineral available within arrival of refinery, final processing outturn or after bill of lading (in percent)</t>
  </si>
  <si>
    <t>Process time to refine mineral (in days)</t>
  </si>
  <si>
    <t>10 days</t>
  </si>
  <si>
    <t>Dore | Refined Silver</t>
  </si>
  <si>
    <t>Concentrate</t>
  </si>
  <si>
    <t>15 days</t>
  </si>
  <si>
    <t>Concentrate | Refined Gold</t>
  </si>
  <si>
    <t>Concentrate | Refined Gold | Minimum</t>
  </si>
  <si>
    <t>Concentrate | Refined Gold | Maximum</t>
  </si>
  <si>
    <t>20 days</t>
  </si>
  <si>
    <t>Offtake obligation | Refined Gold</t>
  </si>
  <si>
    <t>Amount of mineral required to sell (in percent)</t>
  </si>
  <si>
    <t>Mineral (in ounces)</t>
  </si>
  <si>
    <t>SIGNIFICANT ACCOUNTING POLICIES - Share-based payments (Details) - PSU's</t>
  </si>
  <si>
    <t>Dec. 12, 2017</t>
  </si>
  <si>
    <t>Minimum</t>
  </si>
  <si>
    <t>Percentage of vesting number of units</t>
  </si>
  <si>
    <t>0.00%</t>
  </si>
  <si>
    <t>Maximum</t>
  </si>
  <si>
    <t>200.00%</t>
  </si>
  <si>
    <t>RECEIVABLES AND OTHER (Details) - USD ($) $ in Thousands</t>
  </si>
  <si>
    <t>Trade receivables</t>
  </si>
  <si>
    <t>Tax receivables</t>
  </si>
  <si>
    <t>Prepayments and deposits</t>
  </si>
  <si>
    <t>BC Mineral Exploration Tax Credit ("BCMETC") receivable</t>
  </si>
  <si>
    <t>Other receivables</t>
  </si>
  <si>
    <t>Total receivables and other</t>
  </si>
  <si>
    <t>INVENTORIES (Details) - USD ($) $ in Thousands</t>
  </si>
  <si>
    <t>Finished metal</t>
  </si>
  <si>
    <t>Materials and supplies</t>
  </si>
  <si>
    <t>In-circuit</t>
  </si>
  <si>
    <t>Site share-based compensation</t>
  </si>
  <si>
    <t>MINERAL PROPERTIES, PLANT AND EQUIPMENT (Details) - USD ($) $ in Thousands</t>
  </si>
  <si>
    <t>Balance, beginning of year</t>
  </si>
  <si>
    <t>Balance, end of year</t>
  </si>
  <si>
    <t>Cost</t>
  </si>
  <si>
    <t>Additions</t>
  </si>
  <si>
    <t>Foreign exchange differences</t>
  </si>
  <si>
    <t>Transfer from construction in progress to inventory</t>
  </si>
  <si>
    <t>Reversal (Recoveries) of BCMETC</t>
  </si>
  <si>
    <t>Accumulated depreciation and depletion</t>
  </si>
  <si>
    <t>Mineral properties | Cost</t>
  </si>
  <si>
    <t>Transfer from construction in progress to mineral properties</t>
  </si>
  <si>
    <t>Mineral properties | Accumulated depreciation and depletion</t>
  </si>
  <si>
    <t>Construction in progress | Cost</t>
  </si>
  <si>
    <t>Transfer from construction in progress to plant and equipment</t>
  </si>
  <si>
    <t>Plant and equipment | Cost</t>
  </si>
  <si>
    <t>Plant and equipment | Accumulated depreciation and depletion</t>
  </si>
  <si>
    <t>Exploration and evaluation assets</t>
  </si>
  <si>
    <t>Exploration and evaluation assets | Cost</t>
  </si>
  <si>
    <t>MINERAL PROPERTIES, PLANT AND EQUIPMENT - Additional information (Details) - USD ($) $ in Thousands</t>
  </si>
  <si>
    <t>Depreciation</t>
  </si>
  <si>
    <t>Capitalized value of an asset</t>
  </si>
  <si>
    <t>ACCOUNTS PAYABLE AND ACCRUED LIABILITIES (Details) - USD ($) $ in Thousands</t>
  </si>
  <si>
    <t>Trade payables</t>
  </si>
  <si>
    <t>Accrued liabilities</t>
  </si>
  <si>
    <t>Employee benefit liability</t>
  </si>
  <si>
    <t>Accrued interest on convertible notes</t>
  </si>
  <si>
    <t>Royalty payable</t>
  </si>
  <si>
    <t>Non-current portion of restricted share unit liability</t>
  </si>
  <si>
    <t>Current portion of accounts payable and accrued liabilities</t>
  </si>
  <si>
    <t>LONG-TERM DEBT - Rollforward (Details) - USD ($) $ in Thousands</t>
  </si>
  <si>
    <t>Long-Term Debt</t>
  </si>
  <si>
    <t>Long-term debt Beginning period</t>
  </si>
  <si>
    <t>Additional advances under the credit facility</t>
  </si>
  <si>
    <t>Interest expense including amortization of discount</t>
  </si>
  <si>
    <t>Currency translation adjustment</t>
  </si>
  <si>
    <t>Long-term debt ending period</t>
  </si>
  <si>
    <t>Non-current portion of long term debt</t>
  </si>
  <si>
    <t>Offtake obligation</t>
  </si>
  <si>
    <t>Stream obligation</t>
  </si>
  <si>
    <t>LONG-TERM DEBT - Senior Secured term credit facility (Details) - USD ($) $ in Thousands</t>
  </si>
  <si>
    <t>Feb. 15, 2017</t>
  </si>
  <si>
    <t>Sep. 21, 2015</t>
  </si>
  <si>
    <t>Interest Expense</t>
  </si>
  <si>
    <t>Maximum borrowing capacity</t>
  </si>
  <si>
    <t>Interest rate (in percent)</t>
  </si>
  <si>
    <t>7.50%</t>
  </si>
  <si>
    <t>Arrangement fee (in percent)</t>
  </si>
  <si>
    <t>3.00%</t>
  </si>
  <si>
    <t>Final advance</t>
  </si>
  <si>
    <t>Extension period (in years)</t>
  </si>
  <si>
    <t>1 year</t>
  </si>
  <si>
    <t>Extension fee (in percent)</t>
  </si>
  <si>
    <t>Gain (loss) fair value of embedded derivatives</t>
  </si>
  <si>
    <t>Capitalized interest</t>
  </si>
  <si>
    <t>Senior secured term credit facility | Effective Interest Rate</t>
  </si>
  <si>
    <t>15.00%</t>
  </si>
  <si>
    <t>LONG-TERM DEBT - Offtake obligation (Details)</t>
  </si>
  <si>
    <t>Dec. 31, 2017USD ($)oz</t>
  </si>
  <si>
    <t>Dec. 31, 2016USD ($)</t>
  </si>
  <si>
    <t>Decrease in obligation</t>
  </si>
  <si>
    <t>Dore</t>
  </si>
  <si>
    <t>Delivery of gold (in ounces) | oz</t>
  </si>
  <si>
    <t>Offtake obligation | Option to reduce obligation</t>
  </si>
  <si>
    <t>Potential reduction in obligation (in percent)</t>
  </si>
  <si>
    <t>75.00%</t>
  </si>
  <si>
    <t>Offtake obligation | Option to reduce obligation | Refined Gold | Effective date December 31, 2018</t>
  </si>
  <si>
    <t>Price per remaining ounce</t>
  </si>
  <si>
    <t>Offtake obligation | Option to reduce obligation | Refined Gold | Effective date December 31, 2019</t>
  </si>
  <si>
    <t>LONG-TERM DEBT - Stream obligation (Details) $ in Thousands</t>
  </si>
  <si>
    <t>Sep. 21, 2015USD ($)</t>
  </si>
  <si>
    <t>Dec. 31, 2017USD ($)</t>
  </si>
  <si>
    <t>Obligated payment</t>
  </si>
  <si>
    <t>Term (in years)</t>
  </si>
  <si>
    <t>40 years</t>
  </si>
  <si>
    <t>Stream obligation | Effective Interest Rate</t>
  </si>
  <si>
    <t>9.50%</t>
  </si>
  <si>
    <t>Stream obligation | Effective date December 31, 2018 | Option to reduce obligation</t>
  </si>
  <si>
    <t>Mineral obligation (in percent)</t>
  </si>
  <si>
    <t>Stream obligation | Effective date December 31, 2018 | Option to repurchase</t>
  </si>
  <si>
    <t>Repurchase of debt amount</t>
  </si>
  <si>
    <t>Stream obligation | Effective date December 31, 2019 | Option to reduce obligation</t>
  </si>
  <si>
    <t>4.00%</t>
  </si>
  <si>
    <t>Stream obligation | Effective date December 31, 2019 | Option to repurchase</t>
  </si>
  <si>
    <t>Stream obligation | Refined Gold</t>
  </si>
  <si>
    <t>8.00%</t>
  </si>
  <si>
    <t>Price per ounce</t>
  </si>
  <si>
    <t>Stream obligation | Refined Silver</t>
  </si>
  <si>
    <t>CONVERTIBLE NOTES - General (Details) $ / shares in Units, $ in Thousands</t>
  </si>
  <si>
    <t>Feb. 14, 2017USD ($)$ / shares</t>
  </si>
  <si>
    <t>Dec. 31, 2015USD ($)</t>
  </si>
  <si>
    <t>Disclosure of detailed information about borrowings</t>
  </si>
  <si>
    <t>Unsecured convertible senior subordinated notes due 2022</t>
  </si>
  <si>
    <t>Aggregate principal amount</t>
  </si>
  <si>
    <t>Over-allotment option in aggregate principle amount</t>
  </si>
  <si>
    <t>2.25%</t>
  </si>
  <si>
    <t>Initial conversion ratio</t>
  </si>
  <si>
    <t>Initial conversion rate (per share) | $ / shares</t>
  </si>
  <si>
    <t>Threshold trading days</t>
  </si>
  <si>
    <t>Threshold consecutive trading days</t>
  </si>
  <si>
    <t>30 days</t>
  </si>
  <si>
    <t>Threshold percentage</t>
  </si>
  <si>
    <t>130.00%</t>
  </si>
  <si>
    <t>Redemption price (percentage)</t>
  </si>
  <si>
    <t>Purchase Price (percentage)</t>
  </si>
  <si>
    <t>Equity component of notes</t>
  </si>
  <si>
    <t>Equity component net of tax</t>
  </si>
  <si>
    <t>Effective interest rate</t>
  </si>
  <si>
    <t>7.80%</t>
  </si>
  <si>
    <t>Accretion of convertible notes expensed</t>
  </si>
  <si>
    <t>Fair value | Unsecured convertible senior subordinated notes due 2022</t>
  </si>
  <si>
    <t>Discount cash flow term</t>
  </si>
  <si>
    <t>Discount rate (percentage)</t>
  </si>
  <si>
    <t>8.60%</t>
  </si>
  <si>
    <t>CONVERTIBLE NOTES - Movement in debt (Details) - USD ($) $ in Thousands</t>
  </si>
  <si>
    <t>Feb. 14, 2017</t>
  </si>
  <si>
    <t>Balance, December 31, 2017</t>
  </si>
  <si>
    <t>Face value of convertible notes (at inception)</t>
  </si>
  <si>
    <t>Transaction costs associated with convertible notes</t>
  </si>
  <si>
    <t>Equity component of convertible notes, net of allocated transaction costs</t>
  </si>
  <si>
    <t>Accretion of convertible notes</t>
  </si>
  <si>
    <t>DECOMMISSIONING AND RESTORATION PROVISION - Reclamation bonds (Details) $ in Thousands, $ in Thousands</t>
  </si>
  <si>
    <t>Dec. 31, 2017CAD ($)</t>
  </si>
  <si>
    <t>Restricted Cash</t>
  </si>
  <si>
    <t>Security deposits</t>
  </si>
  <si>
    <t>Surety bond</t>
  </si>
  <si>
    <t>Security deposits classified as restricted cash and cash equivalents</t>
  </si>
  <si>
    <t>Performance security bond</t>
  </si>
  <si>
    <t>DECOMMISSIONING AND RESTORATION PROVISION (Details) - USD ($) $ in Thousands</t>
  </si>
  <si>
    <t>Opening balance</t>
  </si>
  <si>
    <t>Change in discount rate</t>
  </si>
  <si>
    <t>Change in amount and timing of cash flows</t>
  </si>
  <si>
    <t>Accretion of decommissioning and restoration provision</t>
  </si>
  <si>
    <t>Foreign exchange difference</t>
  </si>
  <si>
    <t>Closing balance</t>
  </si>
  <si>
    <t>Inflation rate (as a percent)</t>
  </si>
  <si>
    <t>1.90%</t>
  </si>
  <si>
    <t>Discount rate (as a percent)</t>
  </si>
  <si>
    <t>2.00%</t>
  </si>
  <si>
    <t>Liability for retirement and remediation</t>
  </si>
  <si>
    <t>REVENUE (Details) $ in Thousands</t>
  </si>
  <si>
    <t>Gold revenue</t>
  </si>
  <si>
    <t>Silver revenue</t>
  </si>
  <si>
    <t>Revenue from contracts with customers</t>
  </si>
  <si>
    <t>Gain on revaluation of derivatives in trade receivables</t>
  </si>
  <si>
    <t>Total revenue</t>
  </si>
  <si>
    <t>COST OF SALES (Details) - USD ($) $ in Thousands</t>
  </si>
  <si>
    <t>Disclosure of range of exercise prices of outstanding share options</t>
  </si>
  <si>
    <t>Consultants and contractors</t>
  </si>
  <si>
    <t>Salaries and benefits</t>
  </si>
  <si>
    <t>Supplies and consumables</t>
  </si>
  <si>
    <t>Royalties and selling costs</t>
  </si>
  <si>
    <t>Freight</t>
  </si>
  <si>
    <t>Energy</t>
  </si>
  <si>
    <t>Travel and camp accommodation</t>
  </si>
  <si>
    <t>Rentals</t>
  </si>
  <si>
    <t>Camp administrative costs</t>
  </si>
  <si>
    <t>Insurance</t>
  </si>
  <si>
    <t>Change in inventories</t>
  </si>
  <si>
    <t>Total cost of sales</t>
  </si>
  <si>
    <t>Site share based compensation</t>
  </si>
  <si>
    <t>CORPORATE ADMINISTRATIVE COSTS (Details) - USD ($) $ in Thousands</t>
  </si>
  <si>
    <t>Investor relations</t>
  </si>
  <si>
    <t>Office</t>
  </si>
  <si>
    <t>Professional fees</t>
  </si>
  <si>
    <t>Listing and filing fees</t>
  </si>
  <si>
    <t>Travel and accommodation</t>
  </si>
  <si>
    <t>INTEREST AND FINANCE (INCOME) EXPENSE (Details) - USD ($) $ in Thousands</t>
  </si>
  <si>
    <t>Interest expense on credit facility</t>
  </si>
  <si>
    <t>Interest expense on convertible notes</t>
  </si>
  <si>
    <t>Bank charges</t>
  </si>
  <si>
    <t>Other interest expense</t>
  </si>
  <si>
    <t>Interest and finance income</t>
  </si>
  <si>
    <t>Interest and finance income expense</t>
  </si>
  <si>
    <t>CAPITAL AND RESERVES - Authorized share capital (Details) $ / shares in Units, $ in Thousands</t>
  </si>
  <si>
    <t>Jun. 30, 2016USD ($)</t>
  </si>
  <si>
    <t>Jun. 22, 2016USD ($)</t>
  </si>
  <si>
    <t>Mar. 31, 2016USD ($)$ / sharesshares</t>
  </si>
  <si>
    <t>Mar. 01, 2016USD ($)$ / sharesshares</t>
  </si>
  <si>
    <t>Jul. 14, 2017USD ($)tranche</t>
  </si>
  <si>
    <t>Dec. 31, 2017USD ($)$ / shares</t>
  </si>
  <si>
    <t>Jul. 14, 2017$ / sharesshares</t>
  </si>
  <si>
    <t>Jun. 30, 2016$ / sharesshares</t>
  </si>
  <si>
    <t>Jun. 22, 2016$ / sharesshares</t>
  </si>
  <si>
    <t>Proceeds from issuing shares</t>
  </si>
  <si>
    <t>Share issue cost</t>
  </si>
  <si>
    <t>Private placement</t>
  </si>
  <si>
    <t>Number of offerings | tranche</t>
  </si>
  <si>
    <t>Number of shares (In shares) | shares</t>
  </si>
  <si>
    <t>Price of share (per share) | $ / shares</t>
  </si>
  <si>
    <t>Aggregate proceeds of combined offering</t>
  </si>
  <si>
    <t>Private placement | Share capital</t>
  </si>
  <si>
    <t>Private placement | Contributed surplus</t>
  </si>
  <si>
    <t>Marketed offering</t>
  </si>
  <si>
    <t>Over-allotment option</t>
  </si>
  <si>
    <t>Preferred shares</t>
  </si>
  <si>
    <t>Shares par value | $ / shares</t>
  </si>
  <si>
    <t>CAPITAL AND RESERVES - Stock option plan (Details)</t>
  </si>
  <si>
    <t>Dec. 31, 2017CAD ($)Options</t>
  </si>
  <si>
    <t>Dec. 31, 2016CAD ($)Options</t>
  </si>
  <si>
    <t>Stock option plan</t>
  </si>
  <si>
    <t>Threshold of reserved common shares to outstanding common shares (in percent)</t>
  </si>
  <si>
    <t>Option maximum term (in years)</t>
  </si>
  <si>
    <t>Outstanding, beginning of period | Options</t>
  </si>
  <si>
    <t>Granted (in options) | Options</t>
  </si>
  <si>
    <t>Exercised (in options) | Options</t>
  </si>
  <si>
    <t>Expired/forfeited (in options) | Options</t>
  </si>
  <si>
    <t>Outstanding, end of period | Options</t>
  </si>
  <si>
    <t>Weighted average exercise price</t>
  </si>
  <si>
    <t>Outstanding beginning of period (per option)</t>
  </si>
  <si>
    <t>Granted (per option)</t>
  </si>
  <si>
    <t>Exercised (per option)</t>
  </si>
  <si>
    <t>Expired/forfeited (per option)</t>
  </si>
  <si>
    <t>Outstanding end of period (per option)</t>
  </si>
  <si>
    <t>Weighted average share price at the time of exercise (per option)</t>
  </si>
  <si>
    <t>CAPITAL AND RESERVES - Outstanding and exercisable (Details)</t>
  </si>
  <si>
    <t>Dec. 31, 2017CAD ($)OptionsY</t>
  </si>
  <si>
    <t>Dec. 31, 2017USD ($)OptionsY</t>
  </si>
  <si>
    <t>Dec. 31, 2016Options</t>
  </si>
  <si>
    <t>Dec. 31, 2015Options</t>
  </si>
  <si>
    <t>Exercise prices of outstanding share options</t>
  </si>
  <si>
    <t>Outstanding (in Options) | Options</t>
  </si>
  <si>
    <t>Stock Options</t>
  </si>
  <si>
    <t>Outstanding weighted expiration (in years) | Y</t>
  </si>
  <si>
    <t>Exercisable (in options) | Options</t>
  </si>
  <si>
    <t>Exercisable weighted average exercise price (in dollar per options)</t>
  </si>
  <si>
    <t>Stock Options | $5.85 - $7.99</t>
  </si>
  <si>
    <t>Stock Options | $8.00 - $9.99</t>
  </si>
  <si>
    <t>Stock Options | $10.00 - $11.99</t>
  </si>
  <si>
    <t>Stock Options | $12.00 - $13.99</t>
  </si>
  <si>
    <t>Stock Options | $14.00 - $15.99</t>
  </si>
  <si>
    <t>Minimum | Stock Options | $5.85 - $7.99</t>
  </si>
  <si>
    <t>Exercise prices</t>
  </si>
  <si>
    <t>Minimum | Stock Options | $8.00 - $9.99</t>
  </si>
  <si>
    <t>Minimum | Stock Options | $10.00 - $11.99</t>
  </si>
  <si>
    <t>Minimum | Stock Options | $12.00 - $13.99</t>
  </si>
  <si>
    <t>Minimum | Stock Options | $14.00 - $15.99</t>
  </si>
  <si>
    <t>Maximum | Stock Options | $5.85 - $7.99</t>
  </si>
  <si>
    <t>Maximum | Stock Options | $8.00 - $9.99</t>
  </si>
  <si>
    <t>Maximum | Stock Options | $10.00 - $11.99</t>
  </si>
  <si>
    <t>Maximum | Stock Options | $12.00 - $13.99</t>
  </si>
  <si>
    <t>Maximum | Stock Options | $14.00 - $15.99</t>
  </si>
  <si>
    <t>CAPITAL AND RESERVES - Compensation Expense (Details) - USD ($) $ in Thousands</t>
  </si>
  <si>
    <t>Share based compensation expense</t>
  </si>
  <si>
    <t>Total share option compensation expense</t>
  </si>
  <si>
    <t>Share-based compensation - capitalized</t>
  </si>
  <si>
    <t>CAPITAL AND RESERVES - Weighted Average Assumptions (Details) - Stock Options - Y</t>
  </si>
  <si>
    <t>Weighted average assumptions</t>
  </si>
  <si>
    <t>Risk-free interest rate</t>
  </si>
  <si>
    <t>1.42%</t>
  </si>
  <si>
    <t>0.71%</t>
  </si>
  <si>
    <t>Expected volatility</t>
  </si>
  <si>
    <t>63.63%</t>
  </si>
  <si>
    <t>63.47%</t>
  </si>
  <si>
    <t>Expected life (in years)</t>
  </si>
  <si>
    <t>CAPITAL AND RESERVES - RSU Plans (Details) $ / shares in Units, $ in Thousands</t>
  </si>
  <si>
    <t>Dec. 31, 2017CAD ($)EquityInstruments$ / shares</t>
  </si>
  <si>
    <t>Dec. 31, 2017USD ($)EquityInstruments</t>
  </si>
  <si>
    <t>Dec. 31, 2016CAD ($)EquityInstruments$ / shares</t>
  </si>
  <si>
    <t>Dec. 31, 2016USD ($)EquityInstruments</t>
  </si>
  <si>
    <t>Dec. 08, 2016USD ($)</t>
  </si>
  <si>
    <t>Authorized share capital</t>
  </si>
  <si>
    <t>Awards vesting schedule period</t>
  </si>
  <si>
    <t>Share-based compensation - expensed</t>
  </si>
  <si>
    <t>Activity</t>
  </si>
  <si>
    <t>Outstanding beginning balance (in equity instruments) | EquityInstruments</t>
  </si>
  <si>
    <t>Settled (in equity instruments) | EquityInstruments</t>
  </si>
  <si>
    <t>Forfeited (in equity instruments) | EquityInstruments</t>
  </si>
  <si>
    <t>Outstanding ending balance (in equity instruments) | EquityInstruments</t>
  </si>
  <si>
    <t>Outstanding weighted fair value beginning (in dollars per equity instruments)</t>
  </si>
  <si>
    <t>Settled weighted fair value (in dollars per equity instruments) | $ / shares</t>
  </si>
  <si>
    <t>Forfeited weighted fair value (in dollars per equity instruments)</t>
  </si>
  <si>
    <t>Outstanding weighted fair value ending (in dollars per equity instruments)</t>
  </si>
  <si>
    <t>Repurchase of equity for settlement in cash</t>
  </si>
  <si>
    <t>Granted (in equity instruments) | EquityInstruments</t>
  </si>
  <si>
    <t>Granted weighted fair value (in dollars per equity instruments)</t>
  </si>
  <si>
    <t>PSU's | Minimum</t>
  </si>
  <si>
    <t>PSU's | Maximum</t>
  </si>
  <si>
    <t>RELATED PARTIES - Compensation (Details) - USD ($) $ in Thousands</t>
  </si>
  <si>
    <t>Total Key management personnel compensation</t>
  </si>
  <si>
    <t>RELATED PARTIES - Employment agreements (Details) - Dec. 31, 2017 $ in Thousands, $ in Thousands</t>
  </si>
  <si>
    <t>CAD ($)</t>
  </si>
  <si>
    <t>USD ($)</t>
  </si>
  <si>
    <t>Retirement allowance payable</t>
  </si>
  <si>
    <t>SUPPLEMENTAL CASH FLOW INFORMATION (Details) - USD ($) $ in Thousands</t>
  </si>
  <si>
    <t>Net change in non-cash working capital items included in mineral properties, plant and equipment:</t>
  </si>
  <si>
    <t>Taxes receivable</t>
  </si>
  <si>
    <t>Increase (decrease) in non-cash working capital items</t>
  </si>
  <si>
    <t>Long-term debt beginning period</t>
  </si>
  <si>
    <t>Advance under credit facility</t>
  </si>
  <si>
    <t>Net proceeds from convertible notes</t>
  </si>
  <si>
    <t>Cash payments</t>
  </si>
  <si>
    <t>Foreign exchange adjustments</t>
  </si>
  <si>
    <t>Other non-cash movements</t>
  </si>
  <si>
    <t>FINANCIAL RISK MANAGEMENT - Market risk (Details) $ in Thousands</t>
  </si>
  <si>
    <t>USD/CAD exchange rate 10% appreciation | Accounts payable and accrued liabilities</t>
  </si>
  <si>
    <t>Nature And Extent of Risks Arising From Financial Instruments</t>
  </si>
  <si>
    <t>Impact on pre-tax earnings</t>
  </si>
  <si>
    <t>USD/CAD exchange rate 10% appreciation | Cash and cash equivalents</t>
  </si>
  <si>
    <t>USD/CAD exchange rate 10% appreciation | Receivables and other</t>
  </si>
  <si>
    <t>USD/CAD exchange rate 10% appreciation | Restricted Cash</t>
  </si>
  <si>
    <t>USD/CAD exchange rate 10% depreciation | Accounts payable and accrued liabilities</t>
  </si>
  <si>
    <t>USD/CAD exchange rate 10% depreciation | Cash and cash equivalents</t>
  </si>
  <si>
    <t>USD/CAD exchange rate 10% depreciation | Receivables and other</t>
  </si>
  <si>
    <t>USD/CAD exchange rate 10% depreciation | Restricted Cash</t>
  </si>
  <si>
    <t>Interest rate 1% appreciation | Long-term debt | Offtake obligation</t>
  </si>
  <si>
    <t>Interest rate 1% appreciation | Long-term debt | Stream obligation</t>
  </si>
  <si>
    <t>Interest rate 1% appreciation | Cash and cash equivalents</t>
  </si>
  <si>
    <t>Interest rate 1% appreciation | Other assets</t>
  </si>
  <si>
    <t>Interest rate 1% depreciation | Long-term debt | Offtake obligation</t>
  </si>
  <si>
    <t>Interest rate 1% depreciation | Long-term debt | Stream obligation</t>
  </si>
  <si>
    <t>Interest rate 1% depreciation | Cash and cash equivalents</t>
  </si>
  <si>
    <t>Interest rate 1% depreciation | Other assets</t>
  </si>
  <si>
    <t>Commodity price 10% appreciation | Long-term debt | Offtake obligation</t>
  </si>
  <si>
    <t>Commodity price 10% appreciation | Long-term debt | Stream obligation</t>
  </si>
  <si>
    <t>Commodity price 10% appreciation | Trade receivables</t>
  </si>
  <si>
    <t>Commodity price 10% depreciation | Long-term debt | Offtake obligation</t>
  </si>
  <si>
    <t>Commodity price 10% depreciation | Long-term debt | Stream obligation</t>
  </si>
  <si>
    <t>Commodity price 10% depreciation | Trade receivables</t>
  </si>
  <si>
    <t>FINANCIAL RISK MANAGEMENT - Credit risk (Details) - USD ($) $ in Thousands</t>
  </si>
  <si>
    <t>Maximum credit exposure</t>
  </si>
  <si>
    <t>Maximum exposure to credit risk of financial assets designated as measured at fair value through profit or loss</t>
  </si>
  <si>
    <t>FINANCIAL RISK MANAGEMENT - Liquidity risk (Details) - USD ($) $ in Thousands</t>
  </si>
  <si>
    <t>Maturity Analysis For Derivative Financial Liabilities</t>
  </si>
  <si>
    <t>Restricted share unit liability non current</t>
  </si>
  <si>
    <t>Non-current portion of non-current notes and debentures issued</t>
  </si>
  <si>
    <t>Interest on convertible notes</t>
  </si>
  <si>
    <t>Cash consideration</t>
  </si>
  <si>
    <t>Liquidity risk</t>
  </si>
  <si>
    <t>Total financial liabilities</t>
  </si>
  <si>
    <t>Liquidity risk | Less than 1 year</t>
  </si>
  <si>
    <t>Liquidity risk | 1-3 years</t>
  </si>
  <si>
    <t>Liquidity risk | 4-5 years</t>
  </si>
  <si>
    <t>Liquidity risk | Senior secured term credit facility</t>
  </si>
  <si>
    <t>Liquidity risk | Senior secured term credit facility | Less than 1 year</t>
  </si>
  <si>
    <t>Liquidity risk | Stream obligation</t>
  </si>
  <si>
    <t>Liquidity risk | Stream obligation | 1-3 years</t>
  </si>
  <si>
    <t>FINANCIAL RISK MANAGEMENT - Fair value estimation (Details) - USD ($) $ in Thousands</t>
  </si>
  <si>
    <t>Fair value | Level 2</t>
  </si>
  <si>
    <t>Fair Value Measurement Of Assets And Liabilities</t>
  </si>
  <si>
    <t>Financial assets</t>
  </si>
  <si>
    <t>Financial liabilities</t>
  </si>
  <si>
    <t>Fair value | Level 3</t>
  </si>
  <si>
    <t>Fair value | Long-term debt | Level 2 | Debt portion of convertible note</t>
  </si>
  <si>
    <t>Fair value | Long-term debt | Level 3 | Offtake obligation</t>
  </si>
  <si>
    <t>Fair value | Long-term debt | Level 3 | Stream obligation</t>
  </si>
  <si>
    <t>Fair value | Restricted share unit liability | Level 2</t>
  </si>
  <si>
    <t>Fair value | Receivables and other | Level 2</t>
  </si>
  <si>
    <t>Fair value | Other assets | Level 3</t>
  </si>
  <si>
    <t>Carrying value | Designated at FVTPL</t>
  </si>
  <si>
    <t>Carrying value | Designated at FVTPL | Long-term debt | Offtake obligation</t>
  </si>
  <si>
    <t>Carrying value | Designated at FVTPL | Long-term debt | Stream obligation</t>
  </si>
  <si>
    <t>Carrying value | Designated at FVTPL | Restricted share unit liability</t>
  </si>
  <si>
    <t>Carrying value | Other financial liabilities</t>
  </si>
  <si>
    <t>Carrying value | Other financial liabilities | Long-term debt | Senior secured term credit facility</t>
  </si>
  <si>
    <t>Carrying value | Other financial liabilities | Long-term debt | Debt portion of convertible note</t>
  </si>
  <si>
    <t>Carrying value | Other financial liabilities | Accounts payable and accrued liabilities</t>
  </si>
  <si>
    <t>Carrying value | Designated at FVTPL | Other assets</t>
  </si>
  <si>
    <t>Carrying value | Loans and receivables</t>
  </si>
  <si>
    <t>Carrying value | Loans and receivables | Cash and cash equivalents</t>
  </si>
  <si>
    <t>Carrying value | Loans and receivables | Receivables and other</t>
  </si>
  <si>
    <t>Carrying value | Loans and receivables | Restricted Cash</t>
  </si>
  <si>
    <t>TAXATION - Deferred income tax liability (Details) - USD ($) $ in Thousands</t>
  </si>
  <si>
    <t>Deferred income tax liability</t>
  </si>
  <si>
    <t>Deductible temporary differences for which no deferred tax assets have been recognized</t>
  </si>
  <si>
    <t>Tax losses expiring in periods from 2030 to 2037</t>
  </si>
  <si>
    <t>Investment tax credits</t>
  </si>
  <si>
    <t>Tax loss carry forwards</t>
  </si>
  <si>
    <t>Long term debt</t>
  </si>
  <si>
    <t>Financing costs</t>
  </si>
  <si>
    <t>Other</t>
  </si>
  <si>
    <t>Mineral interests</t>
  </si>
  <si>
    <t>Provincial mining tax attributes</t>
  </si>
  <si>
    <t>TAXATION - Income tax (recovery) expense (Details) - USD ($) $ in Thousands</t>
  </si>
  <si>
    <t>Current tax expense</t>
  </si>
  <si>
    <t>Deferred tax recovery</t>
  </si>
  <si>
    <t>Total tax (recovery) expense</t>
  </si>
  <si>
    <t>TAXATION - Provision for income tax (Details) - USD ($) $ in Thousands</t>
  </si>
  <si>
    <t>Statutory income tax rates</t>
  </si>
  <si>
    <t>26.00%</t>
  </si>
  <si>
    <t>Expected tax (recovery) expense</t>
  </si>
  <si>
    <t>Change in income tax rates</t>
  </si>
  <si>
    <t>Provincial mining taxes</t>
  </si>
  <si>
    <t>Change in unrecognized temporary differences</t>
  </si>
  <si>
    <t>Share-based compensation and other items</t>
  </si>
  <si>
    <t>Impact of foreign exchange on CAD denominated tax attributes</t>
  </si>
  <si>
    <t>Permanent differences and other</t>
  </si>
  <si>
    <t>COMMITMENTS - Obligations (Details) - USD ($) $ in Thousands</t>
  </si>
  <si>
    <t>Contingencies line items</t>
  </si>
  <si>
    <t>Purchase commitments</t>
  </si>
  <si>
    <t>Office lease</t>
  </si>
  <si>
    <t>Repayment</t>
  </si>
  <si>
    <t>Total</t>
  </si>
  <si>
    <t>Less than 1 year</t>
  </si>
  <si>
    <t>1-3 years</t>
  </si>
  <si>
    <t>4-5 years</t>
  </si>
  <si>
    <t>More than 5 years</t>
  </si>
  <si>
    <t>Credit Facility</t>
  </si>
  <si>
    <t>Credit Facility | Less than 1 year</t>
  </si>
  <si>
    <t>Unsecured convertible senior subordinated notes due 2022 | Less than 1 year</t>
  </si>
  <si>
    <t>Unsecured convertible senior subordinated notes due 2022 | 1-3 years</t>
  </si>
  <si>
    <t>Unsecured convertible senior subordinated notes due 2022 | 4-5 years</t>
  </si>
  <si>
    <t>COMMITMENTS - Brucejack Mine and Offtake and stream obligations (Details) - USD ($) $ in Thousands</t>
  </si>
  <si>
    <t>Return royalty on production from property</t>
  </si>
  <si>
    <t>1.20%</t>
  </si>
  <si>
    <t>Mineral properties | Refined Gold</t>
  </si>
  <si>
    <t>Mineral properties | Refined Silver</t>
  </si>
  <si>
    <t>CONTINGENCIES (Details) $ in Thousands</t>
  </si>
  <si>
    <t>Apr. 24, 2017CAD ($)</t>
  </si>
  <si>
    <t>Oct. 29, 2013CAD ($)</t>
  </si>
  <si>
    <t>Jan. 31, 2014plaintiff</t>
  </si>
  <si>
    <t>Nov. 30, 2013complaint</t>
  </si>
  <si>
    <t>Damages sought | $</t>
  </si>
  <si>
    <t>Putative class action complaints | complaint</t>
  </si>
  <si>
    <t>Lead plaintiffs | plaintiff</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088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82337874</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7</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7</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7</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7</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7</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1</v>
      </c>
      <c r="B1" s="2" t="s">
        <v>1</v>
      </c>
    </row>
    <row r="2" spans="1:2">
      <c r="B2" s="2" t="s">
        <v>27</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7</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7</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6" t="n">
        <v>56285</v>
      </c>
      <c r="C3" s="6" t="n">
        <v>141791</v>
      </c>
      <c r="D3" s="6" t="n">
        <v>280293</v>
      </c>
    </row>
    <row r="4" spans="1:4">
      <c r="A4" s="4" t="s">
        <v>32</v>
      </c>
      <c r="B4" s="5" t="n">
        <v>19551</v>
      </c>
      <c r="C4" s="5" t="n">
        <v>15260</v>
      </c>
      <c r="D4" s="5" t="n">
        <v>14743</v>
      </c>
    </row>
    <row r="5" spans="1:4">
      <c r="A5" s="4" t="s">
        <v>33</v>
      </c>
      <c r="B5" s="5" t="n">
        <v>25673</v>
      </c>
    </row>
    <row r="6" spans="1:4">
      <c r="A6" s="4" t="s">
        <v>34</v>
      </c>
      <c r="B6" s="5" t="n">
        <v>101509</v>
      </c>
      <c r="C6" s="5" t="n">
        <v>157051</v>
      </c>
      <c r="D6" s="5" t="n">
        <v>295036</v>
      </c>
    </row>
    <row r="7" spans="1:4">
      <c r="A7" s="3" t="s">
        <v>35</v>
      </c>
    </row>
    <row r="8" spans="1:4">
      <c r="A8" s="4" t="s">
        <v>36</v>
      </c>
      <c r="B8" s="5" t="n">
        <v>1564860</v>
      </c>
      <c r="C8" s="5" t="n">
        <v>1270457</v>
      </c>
      <c r="D8" s="5" t="n">
        <v>738016</v>
      </c>
    </row>
    <row r="9" spans="1:4">
      <c r="A9" s="4" t="s">
        <v>37</v>
      </c>
      <c r="B9" s="5" t="n">
        <v>132</v>
      </c>
      <c r="C9" s="5" t="n">
        <v>13551</v>
      </c>
      <c r="D9" s="5" t="n">
        <v>30796</v>
      </c>
    </row>
    <row r="10" spans="1:4">
      <c r="A10" s="4" t="s">
        <v>38</v>
      </c>
      <c r="B10" s="5" t="n">
        <v>5036</v>
      </c>
      <c r="C10" s="5" t="n">
        <v>9377</v>
      </c>
      <c r="D10" s="5" t="n">
        <v>6138</v>
      </c>
    </row>
    <row r="11" spans="1:4">
      <c r="A11" s="4" t="s">
        <v>39</v>
      </c>
      <c r="B11" s="5" t="n">
        <v>1671537</v>
      </c>
      <c r="C11" s="5" t="n">
        <v>1450436</v>
      </c>
      <c r="D11" s="5" t="n">
        <v>1069986</v>
      </c>
    </row>
    <row r="12" spans="1:4">
      <c r="A12" s="3" t="s">
        <v>40</v>
      </c>
    </row>
    <row r="13" spans="1:4">
      <c r="A13" s="4" t="s">
        <v>41</v>
      </c>
      <c r="B13" s="5" t="n">
        <v>60438</v>
      </c>
      <c r="C13" s="5" t="n">
        <v>111064</v>
      </c>
      <c r="D13" s="5" t="n">
        <v>34685</v>
      </c>
    </row>
    <row r="14" spans="1:4">
      <c r="A14" s="4" t="s">
        <v>42</v>
      </c>
      <c r="B14" s="5" t="n">
        <v>374966</v>
      </c>
    </row>
    <row r="15" spans="1:4">
      <c r="A15" s="4" t="s">
        <v>43</v>
      </c>
      <c r="B15" s="5" t="n">
        <v>379</v>
      </c>
    </row>
    <row r="16" spans="1:4">
      <c r="A16" s="4" t="s">
        <v>44</v>
      </c>
      <c r="B16" s="5" t="n">
        <v>135</v>
      </c>
    </row>
    <row r="17" spans="1:4">
      <c r="A17" s="4" t="s">
        <v>45</v>
      </c>
      <c r="B17" s="5" t="n">
        <v>435918</v>
      </c>
      <c r="C17" s="5" t="n">
        <v>111064</v>
      </c>
      <c r="D17" s="5" t="n">
        <v>34685</v>
      </c>
    </row>
    <row r="18" spans="1:4">
      <c r="A18" s="3" t="s">
        <v>46</v>
      </c>
    </row>
    <row r="19" spans="1:4">
      <c r="A19" s="4" t="s">
        <v>47</v>
      </c>
      <c r="B19" s="5" t="n">
        <v>511</v>
      </c>
    </row>
    <row r="20" spans="1:4">
      <c r="A20" s="4" t="s">
        <v>48</v>
      </c>
      <c r="B20" s="5" t="n">
        <v>293029</v>
      </c>
      <c r="C20" s="5" t="n">
        <v>501160</v>
      </c>
      <c r="D20" s="5" t="n">
        <v>309847</v>
      </c>
    </row>
    <row r="21" spans="1:4">
      <c r="A21" s="4" t="s">
        <v>49</v>
      </c>
      <c r="B21" s="5" t="n">
        <v>76582</v>
      </c>
    </row>
    <row r="22" spans="1:4">
      <c r="A22" s="4" t="s">
        <v>50</v>
      </c>
      <c r="B22" s="5" t="n">
        <v>18436</v>
      </c>
      <c r="C22" s="5" t="n">
        <v>13675</v>
      </c>
      <c r="D22" s="5" t="n">
        <v>5240</v>
      </c>
    </row>
    <row r="23" spans="1:4">
      <c r="A23" s="4" t="s">
        <v>51</v>
      </c>
      <c r="D23" s="5" t="n">
        <v>20244</v>
      </c>
    </row>
    <row r="24" spans="1:4">
      <c r="A24" s="4" t="s">
        <v>52</v>
      </c>
      <c r="B24" s="5" t="n">
        <v>824476</v>
      </c>
      <c r="C24" s="5" t="n">
        <v>625899</v>
      </c>
      <c r="D24" s="5" t="n">
        <v>370016</v>
      </c>
    </row>
    <row r="25" spans="1:4">
      <c r="A25" s="3" t="s">
        <v>53</v>
      </c>
    </row>
    <row r="26" spans="1:4">
      <c r="A26" s="4" t="s">
        <v>54</v>
      </c>
      <c r="B26" s="5" t="n">
        <v>1125932</v>
      </c>
      <c r="C26" s="5" t="n">
        <v>1101428</v>
      </c>
      <c r="D26" s="5" t="n">
        <v>931750</v>
      </c>
    </row>
    <row r="27" spans="1:4">
      <c r="A27" s="4" t="s">
        <v>55</v>
      </c>
      <c r="B27" s="5" t="n">
        <v>49942</v>
      </c>
      <c r="C27" s="5" t="n">
        <v>53072</v>
      </c>
      <c r="D27" s="5" t="n">
        <v>57562</v>
      </c>
    </row>
    <row r="28" spans="1:4">
      <c r="A28" s="4" t="s">
        <v>56</v>
      </c>
      <c r="B28" s="5" t="n">
        <v>17603</v>
      </c>
    </row>
    <row r="29" spans="1:4">
      <c r="A29" s="4" t="s">
        <v>57</v>
      </c>
      <c r="B29" s="5" t="n">
        <v>-193772</v>
      </c>
      <c r="C29" s="5" t="n">
        <v>-193772</v>
      </c>
      <c r="D29" s="5" t="n">
        <v>-214363</v>
      </c>
    </row>
    <row r="30" spans="1:4">
      <c r="A30" s="4" t="s">
        <v>58</v>
      </c>
      <c r="B30" s="5" t="n">
        <v>-152644</v>
      </c>
      <c r="C30" s="5" t="n">
        <v>-136191</v>
      </c>
      <c r="D30" s="5" t="n">
        <v>-74979</v>
      </c>
    </row>
    <row r="31" spans="1:4">
      <c r="A31" s="4" t="s">
        <v>59</v>
      </c>
      <c r="B31" s="5" t="n">
        <v>847061</v>
      </c>
      <c r="C31" s="5" t="n">
        <v>824537</v>
      </c>
      <c r="D31" s="5" t="n">
        <v>699970</v>
      </c>
    </row>
    <row r="32" spans="1:4">
      <c r="A32" s="4" t="s">
        <v>60</v>
      </c>
      <c r="B32" s="6" t="n">
        <v>1671537</v>
      </c>
      <c r="C32" s="6" t="n">
        <v>1450436</v>
      </c>
      <c r="D32" s="6" t="n">
        <v>1069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7</v>
      </c>
    </row>
    <row r="3" spans="1:2">
      <c r="A3" s="3" t="s">
        <v>165</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7</v>
      </c>
      <c r="B1" s="2" t="s">
        <v>1</v>
      </c>
    </row>
    <row r="2" spans="1:2">
      <c r="B2" s="2" t="s">
        <v>27</v>
      </c>
    </row>
    <row r="3" spans="1:2">
      <c r="A3" s="3" t="s">
        <v>167</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7</v>
      </c>
    </row>
    <row r="3" spans="1:2">
      <c r="A3" s="3" t="s">
        <v>169</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7</v>
      </c>
    </row>
    <row r="3" spans="1:2">
      <c r="A3" s="3" t="s">
        <v>171</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3</v>
      </c>
      <c r="B1" s="2" t="s">
        <v>1</v>
      </c>
    </row>
    <row r="2" spans="1:2">
      <c r="B2" s="2" t="s">
        <v>27</v>
      </c>
    </row>
    <row r="3" spans="1:2">
      <c r="A3" s="3" t="s">
        <v>173</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7</v>
      </c>
    </row>
    <row r="3" spans="1:2">
      <c r="A3" s="3" t="s">
        <v>175</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7</v>
      </c>
    </row>
    <row r="3" spans="1:2">
      <c r="A3" s="3" t="s">
        <v>177</v>
      </c>
    </row>
    <row r="4" spans="1:2">
      <c r="A4" s="4" t="s">
        <v>177</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7</v>
      </c>
    </row>
    <row r="3" spans="1:2">
      <c r="A3" s="3" t="s">
        <v>137</v>
      </c>
    </row>
    <row r="4" spans="1:2">
      <c r="A4" s="4" t="s">
        <v>180</v>
      </c>
      <c r="B4" s="4" t="s">
        <v>181</v>
      </c>
    </row>
    <row r="5" spans="1:2">
      <c r="A5" s="4" t="s">
        <v>182</v>
      </c>
      <c r="B5" s="4" t="s">
        <v>183</v>
      </c>
    </row>
    <row r="6" spans="1:2">
      <c r="A6" s="4" t="s">
        <v>184</v>
      </c>
      <c r="B6" s="4" t="s">
        <v>185</v>
      </c>
    </row>
    <row r="7" spans="1:2">
      <c r="A7" s="4" t="s">
        <v>186</v>
      </c>
      <c r="B7" s="4" t="s">
        <v>187</v>
      </c>
    </row>
    <row r="8" spans="1:2">
      <c r="A8" s="4" t="s">
        <v>33</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50</v>
      </c>
      <c r="B17" s="4" t="s">
        <v>205</v>
      </c>
    </row>
    <row r="18" spans="1:2">
      <c r="A18" s="4" t="s">
        <v>54</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7</v>
      </c>
      <c r="C2" s="2" t="s">
        <v>28</v>
      </c>
    </row>
    <row r="3" spans="1:3">
      <c r="A3" s="3" t="s">
        <v>62</v>
      </c>
    </row>
    <row r="4" spans="1:3">
      <c r="A4" s="4" t="s">
        <v>63</v>
      </c>
      <c r="B4" s="6" t="n">
        <v>177933</v>
      </c>
    </row>
    <row r="5" spans="1:3">
      <c r="A5" s="4" t="s">
        <v>64</v>
      </c>
      <c r="B5" s="5" t="n">
        <v>125080</v>
      </c>
    </row>
    <row r="6" spans="1:3">
      <c r="A6" s="4" t="s">
        <v>65</v>
      </c>
      <c r="B6" s="5" t="n">
        <v>52853</v>
      </c>
    </row>
    <row r="7" spans="1:3">
      <c r="A7" s="4" t="s">
        <v>66</v>
      </c>
      <c r="B7" s="5" t="n">
        <v>18816</v>
      </c>
      <c r="C7" s="6" t="n">
        <v>13953</v>
      </c>
    </row>
    <row r="8" spans="1:3">
      <c r="A8" s="4" t="s">
        <v>67</v>
      </c>
      <c r="B8" s="5" t="n">
        <v>34037</v>
      </c>
      <c r="C8" s="5" t="n">
        <v>-13953</v>
      </c>
    </row>
    <row r="9" spans="1:3">
      <c r="A9" s="4" t="s">
        <v>68</v>
      </c>
      <c r="B9" s="5" t="n">
        <v>-30128</v>
      </c>
      <c r="C9" s="5" t="n">
        <v>909</v>
      </c>
    </row>
    <row r="10" spans="1:3">
      <c r="A10" s="4" t="s">
        <v>69</v>
      </c>
      <c r="B10" s="5" t="n">
        <v>667</v>
      </c>
      <c r="C10" s="5" t="n">
        <v>1720</v>
      </c>
    </row>
    <row r="11" spans="1:3">
      <c r="A11" s="4" t="s">
        <v>70</v>
      </c>
      <c r="B11" s="5" t="n">
        <v>-26430</v>
      </c>
      <c r="C11" s="5" t="n">
        <v>-69668</v>
      </c>
    </row>
    <row r="12" spans="1:3">
      <c r="A12" s="4" t="s">
        <v>71</v>
      </c>
      <c r="B12" s="5" t="n">
        <v>-21854</v>
      </c>
      <c r="C12" s="5" t="n">
        <v>-80992</v>
      </c>
    </row>
    <row r="13" spans="1:3">
      <c r="A13" s="4" t="s">
        <v>72</v>
      </c>
      <c r="B13" s="5" t="n">
        <v>-1621</v>
      </c>
    </row>
    <row r="14" spans="1:3">
      <c r="A14" s="4" t="s">
        <v>73</v>
      </c>
      <c r="B14" s="5" t="n">
        <v>7022</v>
      </c>
      <c r="C14" s="5" t="n">
        <v>19780</v>
      </c>
    </row>
    <row r="15" spans="1:3">
      <c r="A15" s="4" t="s">
        <v>74</v>
      </c>
      <c r="B15" s="5" t="n">
        <v>-16453</v>
      </c>
      <c r="C15" s="5" t="n">
        <v>-61212</v>
      </c>
    </row>
    <row r="16" spans="1:3">
      <c r="A16" s="3" t="s">
        <v>75</v>
      </c>
    </row>
    <row r="17" spans="1:3">
      <c r="A17" s="4" t="s">
        <v>76</v>
      </c>
      <c r="C17" s="5" t="n">
        <v>20591</v>
      </c>
    </row>
    <row r="18" spans="1:3">
      <c r="A18" s="4" t="s">
        <v>77</v>
      </c>
      <c r="B18" s="6" t="n">
        <v>-16453</v>
      </c>
      <c r="C18" s="6" t="n">
        <v>-40621</v>
      </c>
    </row>
    <row r="19" spans="1:3">
      <c r="A19" s="4" t="s">
        <v>78</v>
      </c>
      <c r="B19" s="7" t="n">
        <v>-0.09</v>
      </c>
      <c r="C19" s="7" t="n">
        <v>-0.35</v>
      </c>
    </row>
    <row r="20" spans="1:3">
      <c r="A20" s="4" t="s">
        <v>79</v>
      </c>
      <c r="B20" s="5" t="n">
        <v>181208295</v>
      </c>
      <c r="C20" s="5" t="n">
        <v>1728052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7</v>
      </c>
    </row>
    <row r="3" spans="1:2">
      <c r="A3" s="3" t="s">
        <v>13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7</v>
      </c>
    </row>
    <row r="3" spans="1:2">
      <c r="A3" s="3" t="s">
        <v>14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7</v>
      </c>
    </row>
    <row r="3" spans="1:2">
      <c r="A3" s="3" t="s">
        <v>145</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7</v>
      </c>
    </row>
    <row r="3" spans="1:2">
      <c r="A3" s="3" t="s">
        <v>147</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7</v>
      </c>
    </row>
    <row r="3" spans="1:2">
      <c r="A3" s="3" t="s">
        <v>149</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7</v>
      </c>
    </row>
    <row r="3" spans="1:2">
      <c r="A3" s="3" t="s">
        <v>151</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7</v>
      </c>
    </row>
    <row r="3" spans="1:2">
      <c r="A3" s="3" t="s">
        <v>153</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7</v>
      </c>
    </row>
    <row r="3" spans="1:2">
      <c r="A3" s="3" t="s">
        <v>155</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7</v>
      </c>
    </row>
    <row r="3" spans="1:2">
      <c r="A3" s="3" t="s">
        <v>15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7</v>
      </c>
    </row>
    <row r="3" spans="1:2">
      <c r="A3" s="3" t="s">
        <v>159</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v>
      </c>
      <c r="B1" s="2" t="s">
        <v>1</v>
      </c>
    </row>
    <row r="2" spans="1:3">
      <c r="B2" s="2" t="s">
        <v>27</v>
      </c>
      <c r="C2" s="2" t="s">
        <v>28</v>
      </c>
    </row>
    <row r="3" spans="1:3">
      <c r="A3" s="3" t="s">
        <v>81</v>
      </c>
    </row>
    <row r="4" spans="1:3">
      <c r="A4" s="4" t="s">
        <v>74</v>
      </c>
      <c r="B4" s="6" t="n">
        <v>-16453</v>
      </c>
      <c r="C4" s="6" t="n">
        <v>-61212</v>
      </c>
    </row>
    <row r="5" spans="1:3">
      <c r="A5" s="3" t="s">
        <v>82</v>
      </c>
    </row>
    <row r="6" spans="1:3">
      <c r="A6" s="4" t="s">
        <v>72</v>
      </c>
      <c r="B6" s="5" t="n">
        <v>1621</v>
      </c>
    </row>
    <row r="7" spans="1:3">
      <c r="A7" s="4" t="s">
        <v>73</v>
      </c>
      <c r="B7" s="5" t="n">
        <v>-7022</v>
      </c>
      <c r="C7" s="5" t="n">
        <v>-19780</v>
      </c>
    </row>
    <row r="8" spans="1:3">
      <c r="A8" s="4" t="s">
        <v>83</v>
      </c>
      <c r="B8" s="5" t="n">
        <v>25518</v>
      </c>
      <c r="C8" s="5" t="n">
        <v>104</v>
      </c>
    </row>
    <row r="9" spans="1:3">
      <c r="A9" s="4" t="s">
        <v>84</v>
      </c>
      <c r="B9" s="5" t="n">
        <v>29970</v>
      </c>
      <c r="C9" s="5" t="n">
        <v>-992</v>
      </c>
    </row>
    <row r="10" spans="1:3">
      <c r="A10" s="4" t="s">
        <v>70</v>
      </c>
      <c r="B10" s="5" t="n">
        <v>26430</v>
      </c>
      <c r="C10" s="5" t="n">
        <v>69668</v>
      </c>
    </row>
    <row r="11" spans="1:3">
      <c r="A11" s="4" t="s">
        <v>85</v>
      </c>
      <c r="B11" s="5" t="n">
        <v>-1543</v>
      </c>
    </row>
    <row r="12" spans="1:3">
      <c r="A12" s="4" t="s">
        <v>86</v>
      </c>
      <c r="B12" s="5" t="n">
        <v>5673</v>
      </c>
      <c r="C12" s="5" t="n">
        <v>5061</v>
      </c>
    </row>
    <row r="13" spans="1:3">
      <c r="A13" s="4" t="s">
        <v>87</v>
      </c>
      <c r="B13" s="5" t="n">
        <v>-2823</v>
      </c>
      <c r="C13" s="5" t="n">
        <v>-1996</v>
      </c>
    </row>
    <row r="14" spans="1:3">
      <c r="A14" s="3" t="s">
        <v>88</v>
      </c>
    </row>
    <row r="15" spans="1:3">
      <c r="A15" s="4" t="s">
        <v>32</v>
      </c>
      <c r="B15" s="5" t="n">
        <v>-8815</v>
      </c>
      <c r="C15" s="5" t="n">
        <v>-54</v>
      </c>
    </row>
    <row r="16" spans="1:3">
      <c r="A16" s="4" t="s">
        <v>33</v>
      </c>
      <c r="B16" s="5" t="n">
        <v>-12573</v>
      </c>
    </row>
    <row r="17" spans="1:3">
      <c r="A17" s="4" t="s">
        <v>41</v>
      </c>
      <c r="B17" s="5" t="n">
        <v>34580</v>
      </c>
      <c r="C17" s="5" t="n">
        <v>-3004</v>
      </c>
    </row>
    <row r="18" spans="1:3">
      <c r="A18" s="4" t="s">
        <v>89</v>
      </c>
      <c r="B18" s="5" t="n">
        <v>-1242</v>
      </c>
    </row>
    <row r="19" spans="1:3">
      <c r="A19" s="4" t="s">
        <v>90</v>
      </c>
      <c r="B19" s="5" t="n">
        <v>73321</v>
      </c>
      <c r="C19" s="5" t="n">
        <v>-12205</v>
      </c>
    </row>
    <row r="20" spans="1:3">
      <c r="A20" s="3" t="s">
        <v>91</v>
      </c>
    </row>
    <row r="21" spans="1:3">
      <c r="A21" s="4" t="s">
        <v>92</v>
      </c>
      <c r="B21" s="5" t="n">
        <v>3891</v>
      </c>
      <c r="C21" s="5" t="n">
        <v>150236</v>
      </c>
    </row>
    <row r="22" spans="1:3">
      <c r="A22" s="4" t="s">
        <v>93</v>
      </c>
      <c r="B22" s="5" t="n">
        <v>95795</v>
      </c>
    </row>
    <row r="23" spans="1:3">
      <c r="A23" s="4" t="s">
        <v>94</v>
      </c>
      <c r="B23" s="5" t="n">
        <v>97000</v>
      </c>
      <c r="C23" s="5" t="n">
        <v>97000</v>
      </c>
    </row>
    <row r="24" spans="1:3">
      <c r="A24" s="4" t="s">
        <v>95</v>
      </c>
      <c r="B24" s="5" t="n">
        <v>13894</v>
      </c>
      <c r="C24" s="5" t="n">
        <v>16735</v>
      </c>
    </row>
    <row r="25" spans="1:3">
      <c r="A25" s="4" t="s">
        <v>96</v>
      </c>
      <c r="B25" s="5" t="n">
        <v>-225</v>
      </c>
      <c r="C25" s="5" t="n">
        <v>-8389</v>
      </c>
    </row>
    <row r="26" spans="1:3">
      <c r="A26" s="4" t="s">
        <v>97</v>
      </c>
      <c r="B26" s="5" t="n">
        <v>-1319</v>
      </c>
    </row>
    <row r="27" spans="1:3">
      <c r="A27" s="4" t="s">
        <v>98</v>
      </c>
      <c r="B27" s="5" t="n">
        <v>209036</v>
      </c>
      <c r="C27" s="5" t="n">
        <v>255582</v>
      </c>
    </row>
    <row r="28" spans="1:3">
      <c r="A28" s="3" t="s">
        <v>99</v>
      </c>
    </row>
    <row r="29" spans="1:3">
      <c r="A29" s="4" t="s">
        <v>100</v>
      </c>
      <c r="B29" s="5" t="n">
        <v>-375408</v>
      </c>
      <c r="C29" s="5" t="n">
        <v>-385390</v>
      </c>
    </row>
    <row r="30" spans="1:3">
      <c r="A30" s="4" t="s">
        <v>38</v>
      </c>
      <c r="B30" s="5" t="n">
        <v>4380</v>
      </c>
      <c r="C30" s="5" t="n">
        <v>-3050</v>
      </c>
    </row>
    <row r="31" spans="1:3">
      <c r="A31" s="4" t="s">
        <v>101</v>
      </c>
      <c r="B31" s="5" t="n">
        <v>527</v>
      </c>
      <c r="C31" s="5" t="n">
        <v>1195</v>
      </c>
    </row>
    <row r="32" spans="1:3">
      <c r="A32" s="4" t="s">
        <v>102</v>
      </c>
      <c r="B32" s="5" t="n">
        <v>-370501</v>
      </c>
      <c r="C32" s="5" t="n">
        <v>-387245</v>
      </c>
    </row>
    <row r="33" spans="1:3">
      <c r="A33" s="4" t="s">
        <v>103</v>
      </c>
      <c r="B33" s="5" t="n">
        <v>-88144</v>
      </c>
      <c r="C33" s="5" t="n">
        <v>-143868</v>
      </c>
    </row>
    <row r="34" spans="1:3">
      <c r="A34" s="4" t="s">
        <v>104</v>
      </c>
      <c r="B34" s="5" t="n">
        <v>141791</v>
      </c>
      <c r="C34" s="5" t="n">
        <v>280293</v>
      </c>
    </row>
    <row r="35" spans="1:3">
      <c r="A35" s="4" t="s">
        <v>105</v>
      </c>
      <c r="B35" s="5" t="n">
        <v>2638</v>
      </c>
      <c r="C35" s="5" t="n">
        <v>5366</v>
      </c>
    </row>
    <row r="36" spans="1:3">
      <c r="A36" s="4" t="s">
        <v>106</v>
      </c>
      <c r="B36" s="6" t="n">
        <v>56285</v>
      </c>
      <c r="C36" s="6" t="n">
        <v>141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7</v>
      </c>
    </row>
    <row r="3" spans="1:2">
      <c r="A3" s="3" t="s">
        <v>161</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7</v>
      </c>
    </row>
    <row r="3" spans="1:2">
      <c r="A3" s="3" t="s">
        <v>163</v>
      </c>
    </row>
    <row r="4" spans="1:2">
      <c r="A4" s="4" t="s">
        <v>255</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7</v>
      </c>
    </row>
    <row r="3" spans="1:2">
      <c r="A3" s="3" t="s">
        <v>165</v>
      </c>
    </row>
    <row r="4" spans="1:2">
      <c r="A4" s="4" t="s">
        <v>258</v>
      </c>
      <c r="B4" s="4" t="s">
        <v>259</v>
      </c>
    </row>
    <row r="5" spans="1:2">
      <c r="A5" s="4" t="s">
        <v>260</v>
      </c>
      <c r="B5" s="4" t="s">
        <v>261</v>
      </c>
    </row>
    <row r="6" spans="1:2">
      <c r="A6" s="4" t="s">
        <v>262</v>
      </c>
      <c r="B6" s="4" t="s">
        <v>263</v>
      </c>
    </row>
    <row r="7" spans="1:2">
      <c r="A7" s="4" t="s">
        <v>264</v>
      </c>
    </row>
    <row r="8" spans="1:2">
      <c r="A8" s="3" t="s">
        <v>165</v>
      </c>
    </row>
    <row r="9" spans="1:2">
      <c r="A9" s="4" t="s">
        <v>265</v>
      </c>
      <c r="B9" s="4" t="s">
        <v>266</v>
      </c>
    </row>
    <row r="10" spans="1:2">
      <c r="A10" s="4" t="s">
        <v>267</v>
      </c>
    </row>
    <row r="11" spans="1:2">
      <c r="A11" s="3" t="s">
        <v>165</v>
      </c>
    </row>
    <row r="12" spans="1:2">
      <c r="A12" s="4" t="s">
        <v>265</v>
      </c>
      <c r="B12" s="4" t="s">
        <v>268</v>
      </c>
    </row>
    <row r="13" spans="1:2">
      <c r="A13" s="4" t="s">
        <v>269</v>
      </c>
    </row>
    <row r="14" spans="1:2">
      <c r="A14" s="3" t="s">
        <v>165</v>
      </c>
    </row>
    <row r="15" spans="1:2">
      <c r="A15" s="4" t="s">
        <v>265</v>
      </c>
      <c r="B15"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7</v>
      </c>
    </row>
    <row r="3" spans="1:2">
      <c r="A3" s="3" t="s">
        <v>167</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7</v>
      </c>
    </row>
    <row r="3" spans="1:2">
      <c r="A3" s="3" t="s">
        <v>169</v>
      </c>
    </row>
    <row r="4" spans="1:2">
      <c r="A4" s="4" t="s">
        <v>275</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7</v>
      </c>
    </row>
    <row r="3" spans="1:2">
      <c r="A3" s="3" t="s">
        <v>17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7</v>
      </c>
    </row>
    <row r="3" spans="1:2">
      <c r="A3" s="3" t="s">
        <v>173</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7</v>
      </c>
    </row>
    <row r="3" spans="1:2">
      <c r="A3" s="3" t="s">
        <v>175</v>
      </c>
    </row>
    <row r="4" spans="1:2">
      <c r="A4" s="4" t="s">
        <v>300</v>
      </c>
      <c r="B4"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02</v>
      </c>
      <c r="B1" s="2" t="s">
        <v>1</v>
      </c>
    </row>
    <row r="2" spans="1:4">
      <c r="B2" s="2" t="s">
        <v>27</v>
      </c>
      <c r="C2" s="2" t="s">
        <v>28</v>
      </c>
      <c r="D2" s="2" t="s">
        <v>29</v>
      </c>
    </row>
    <row r="3" spans="1:4">
      <c r="A3" s="3" t="s">
        <v>303</v>
      </c>
    </row>
    <row r="4" spans="1:4">
      <c r="A4" s="4" t="s">
        <v>31</v>
      </c>
      <c r="B4" s="6" t="n">
        <v>56285</v>
      </c>
      <c r="C4" s="6" t="n">
        <v>141791</v>
      </c>
      <c r="D4" s="6" t="n">
        <v>280293</v>
      </c>
    </row>
    <row r="5" spans="1:4">
      <c r="A5" s="4" t="s">
        <v>304</v>
      </c>
      <c r="B5" s="5" t="n">
        <v>40557</v>
      </c>
    </row>
    <row r="6" spans="1:4">
      <c r="A6" s="4" t="s">
        <v>305</v>
      </c>
      <c r="B6" s="5" t="n">
        <v>374966</v>
      </c>
    </row>
    <row r="7" spans="1:4">
      <c r="A7" s="4" t="s">
        <v>306</v>
      </c>
    </row>
    <row r="8" spans="1:4">
      <c r="A8" s="3" t="s">
        <v>303</v>
      </c>
    </row>
    <row r="9" spans="1:4">
      <c r="A9" s="4" t="s">
        <v>305</v>
      </c>
      <c r="B9" s="6" t="n">
        <v>365890</v>
      </c>
    </row>
    <row r="10" spans="1:4">
      <c r="A10" s="4" t="s">
        <v>307</v>
      </c>
      <c r="B10" s="4" t="s">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309</v>
      </c>
      <c r="B1" s="2" t="s">
        <v>1</v>
      </c>
    </row>
    <row r="2" spans="1:2">
      <c r="B2" s="2" t="s">
        <v>27</v>
      </c>
    </row>
    <row r="3" spans="1:2">
      <c r="A3" s="4" t="s">
        <v>310</v>
      </c>
    </row>
    <row r="4" spans="1:2">
      <c r="A4" s="3" t="s">
        <v>180</v>
      </c>
    </row>
    <row r="5" spans="1:2">
      <c r="A5" s="4" t="s">
        <v>311</v>
      </c>
      <c r="B5" s="4" t="s">
        <v>312</v>
      </c>
    </row>
    <row r="6" spans="1:2">
      <c r="A6" s="4" t="s">
        <v>313</v>
      </c>
    </row>
    <row r="7" spans="1:2">
      <c r="A7" s="3" t="s">
        <v>180</v>
      </c>
    </row>
    <row r="8" spans="1:2">
      <c r="A8" s="4" t="s">
        <v>311</v>
      </c>
      <c r="B8"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21"/>
    <col customWidth="1" max="3" min="3" width="27"/>
    <col customWidth="1" max="4" min="4" width="45"/>
    <col customWidth="1" max="5" min="5" width="44"/>
    <col customWidth="1" max="6" min="6" width="15"/>
    <col customWidth="1" max="7" min="7" width="21"/>
  </cols>
  <sheetData>
    <row r="1" spans="1:7">
      <c r="A1" s="1" t="s">
        <v>107</v>
      </c>
      <c r="B1" s="2" t="s">
        <v>108</v>
      </c>
      <c r="C1" s="2" t="s">
        <v>109</v>
      </c>
      <c r="D1" s="2" t="s">
        <v>110</v>
      </c>
      <c r="E1" s="2" t="s">
        <v>111</v>
      </c>
      <c r="F1" s="2" t="s">
        <v>112</v>
      </c>
      <c r="G1" s="2" t="s">
        <v>113</v>
      </c>
    </row>
    <row r="2" spans="1:7">
      <c r="A2" s="4" t="s">
        <v>114</v>
      </c>
      <c r="G2" s="5" t="n">
        <v>145068405</v>
      </c>
    </row>
    <row r="3" spans="1:7">
      <c r="A3" s="4" t="s">
        <v>115</v>
      </c>
      <c r="B3" s="6" t="n">
        <v>931750</v>
      </c>
      <c r="C3" s="6" t="n">
        <v>57562</v>
      </c>
      <c r="E3" s="6" t="n">
        <v>-214363</v>
      </c>
      <c r="F3" s="6" t="n">
        <v>-74979</v>
      </c>
      <c r="G3" s="6" t="n">
        <v>699970</v>
      </c>
    </row>
    <row r="4" spans="1:7">
      <c r="A4" s="4" t="s">
        <v>116</v>
      </c>
      <c r="B4" s="5" t="n">
        <v>146311</v>
      </c>
      <c r="G4" s="6" t="n">
        <v>146311</v>
      </c>
    </row>
    <row r="5" spans="1:7">
      <c r="A5" s="4" t="s">
        <v>117</v>
      </c>
      <c r="G5" s="5" t="n">
        <v>31935065</v>
      </c>
    </row>
    <row r="6" spans="1:7">
      <c r="A6" s="4" t="s">
        <v>118</v>
      </c>
      <c r="B6" s="5" t="n">
        <v>3234</v>
      </c>
      <c r="G6" s="6" t="n">
        <v>3234</v>
      </c>
    </row>
    <row r="7" spans="1:7">
      <c r="A7" s="4" t="s">
        <v>119</v>
      </c>
      <c r="G7" s="5" t="n">
        <v>437000</v>
      </c>
    </row>
    <row r="8" spans="1:7">
      <c r="A8" s="4" t="s">
        <v>96</v>
      </c>
      <c r="B8" s="5" t="n">
        <v>-8389</v>
      </c>
      <c r="G8" s="6" t="n">
        <v>-8389</v>
      </c>
    </row>
    <row r="9" spans="1:7">
      <c r="A9" s="4" t="s">
        <v>120</v>
      </c>
      <c r="B9" s="5" t="n">
        <v>2246</v>
      </c>
      <c r="G9" s="5" t="n">
        <v>2246</v>
      </c>
    </row>
    <row r="10" spans="1:7">
      <c r="A10" s="4" t="s">
        <v>121</v>
      </c>
      <c r="B10" s="5" t="n">
        <v>25465</v>
      </c>
      <c r="C10" s="5" t="n">
        <v>-8730</v>
      </c>
      <c r="G10" s="6" t="n">
        <v>16735</v>
      </c>
    </row>
    <row r="11" spans="1:7">
      <c r="A11" s="4" t="s">
        <v>122</v>
      </c>
      <c r="G11" s="5" t="n">
        <v>2531725</v>
      </c>
    </row>
    <row r="12" spans="1:7">
      <c r="A12" s="4" t="s">
        <v>123</v>
      </c>
      <c r="C12" s="5" t="n">
        <v>8897</v>
      </c>
      <c r="G12" s="6" t="n">
        <v>8897</v>
      </c>
    </row>
    <row r="13" spans="1:7">
      <c r="A13" s="4" t="s">
        <v>124</v>
      </c>
      <c r="B13" s="5" t="n">
        <v>811</v>
      </c>
      <c r="C13" s="5" t="n">
        <v>-811</v>
      </c>
    </row>
    <row r="14" spans="1:7">
      <c r="A14" s="4" t="s">
        <v>125</v>
      </c>
      <c r="G14" s="5" t="n">
        <v>141057</v>
      </c>
    </row>
    <row r="15" spans="1:7">
      <c r="A15" s="4" t="s">
        <v>126</v>
      </c>
      <c r="C15" s="5" t="n">
        <v>-3846</v>
      </c>
      <c r="G15" s="6" t="n">
        <v>-3846</v>
      </c>
    </row>
    <row r="16" spans="1:7">
      <c r="A16" s="4" t="s">
        <v>127</v>
      </c>
      <c r="E16" s="5" t="n">
        <v>20591</v>
      </c>
      <c r="G16" s="5" t="n">
        <v>20591</v>
      </c>
    </row>
    <row r="17" spans="1:7">
      <c r="A17" s="4" t="s">
        <v>128</v>
      </c>
      <c r="F17" s="5" t="n">
        <v>-61212</v>
      </c>
      <c r="G17" s="6" t="n">
        <v>-61212</v>
      </c>
    </row>
    <row r="18" spans="1:7">
      <c r="A18" s="4" t="s">
        <v>129</v>
      </c>
      <c r="G18" s="5" t="n">
        <v>180113252</v>
      </c>
    </row>
    <row r="19" spans="1:7">
      <c r="A19" s="4" t="s">
        <v>130</v>
      </c>
      <c r="B19" s="5" t="n">
        <v>1101428</v>
      </c>
      <c r="C19" s="5" t="n">
        <v>53072</v>
      </c>
      <c r="E19" s="5" t="n">
        <v>-193772</v>
      </c>
      <c r="F19" s="5" t="n">
        <v>-136191</v>
      </c>
      <c r="G19" s="6" t="n">
        <v>824537</v>
      </c>
    </row>
    <row r="20" spans="1:7">
      <c r="A20" s="4" t="s">
        <v>118</v>
      </c>
      <c r="B20" s="5" t="n">
        <v>3182</v>
      </c>
      <c r="G20" s="6" t="n">
        <v>3182</v>
      </c>
    </row>
    <row r="21" spans="1:7">
      <c r="A21" s="4" t="s">
        <v>119</v>
      </c>
      <c r="G21" s="5" t="n">
        <v>329000</v>
      </c>
    </row>
    <row r="22" spans="1:7">
      <c r="A22" s="4" t="s">
        <v>96</v>
      </c>
      <c r="B22" s="5" t="n">
        <v>-225</v>
      </c>
      <c r="G22" s="6" t="n">
        <v>-225</v>
      </c>
    </row>
    <row r="23" spans="1:7">
      <c r="A23" s="4" t="s">
        <v>120</v>
      </c>
      <c r="B23" s="5" t="n">
        <v>58</v>
      </c>
      <c r="G23" s="5" t="n">
        <v>58</v>
      </c>
    </row>
    <row r="24" spans="1:7">
      <c r="A24" s="4" t="s">
        <v>121</v>
      </c>
      <c r="B24" s="5" t="n">
        <v>20757</v>
      </c>
      <c r="C24" s="5" t="n">
        <v>-6863</v>
      </c>
      <c r="G24" s="6" t="n">
        <v>13894</v>
      </c>
    </row>
    <row r="25" spans="1:7">
      <c r="A25" s="4" t="s">
        <v>122</v>
      </c>
      <c r="G25" s="5" t="n">
        <v>1822025</v>
      </c>
    </row>
    <row r="26" spans="1:7">
      <c r="A26" s="4" t="s">
        <v>123</v>
      </c>
      <c r="C26" s="5" t="n">
        <v>3733</v>
      </c>
      <c r="G26" s="6" t="n">
        <v>3733</v>
      </c>
    </row>
    <row r="27" spans="1:7">
      <c r="A27" s="4" t="s">
        <v>124</v>
      </c>
      <c r="B27" s="5" t="n">
        <v>731</v>
      </c>
      <c r="G27" s="6" t="n">
        <v>731</v>
      </c>
    </row>
    <row r="28" spans="1:7">
      <c r="A28" s="4" t="s">
        <v>125</v>
      </c>
      <c r="G28" s="5" t="n">
        <v>73597</v>
      </c>
    </row>
    <row r="29" spans="1:7">
      <c r="A29" s="4" t="s">
        <v>56</v>
      </c>
      <c r="D29" s="6" t="n">
        <v>17603</v>
      </c>
      <c r="G29" s="6" t="n">
        <v>17603</v>
      </c>
    </row>
    <row r="30" spans="1:7">
      <c r="A30" s="4" t="s">
        <v>128</v>
      </c>
      <c r="F30" s="5" t="n">
        <v>-16453</v>
      </c>
      <c r="G30" s="6" t="n">
        <v>-16453</v>
      </c>
    </row>
    <row r="31" spans="1:7">
      <c r="A31" s="4" t="s">
        <v>131</v>
      </c>
      <c r="G31" s="5" t="n">
        <v>182337874</v>
      </c>
    </row>
    <row r="32" spans="1:7">
      <c r="A32" s="4" t="s">
        <v>132</v>
      </c>
      <c r="B32" s="6" t="n">
        <v>1125932</v>
      </c>
      <c r="C32" s="6" t="n">
        <v>49942</v>
      </c>
      <c r="D32" s="6" t="n">
        <v>17603</v>
      </c>
      <c r="E32" s="6" t="n">
        <v>-193772</v>
      </c>
      <c r="F32" s="6" t="n">
        <v>-152644</v>
      </c>
      <c r="G32" s="6" t="n">
        <v>847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6"/>
  </cols>
  <sheetData>
    <row r="1" spans="1:2">
      <c r="A1" s="1" t="s">
        <v>314</v>
      </c>
      <c r="B1" s="2" t="s">
        <v>1</v>
      </c>
    </row>
    <row r="2" spans="1:2">
      <c r="B2" s="2" t="s">
        <v>27</v>
      </c>
    </row>
    <row r="3" spans="1:2">
      <c r="A3" s="4" t="s">
        <v>315</v>
      </c>
    </row>
    <row r="4" spans="1:2">
      <c r="A4" s="3" t="s">
        <v>193</v>
      </c>
    </row>
    <row r="5" spans="1:2">
      <c r="A5" s="4" t="s">
        <v>316</v>
      </c>
      <c r="B5" s="4" t="s">
        <v>317</v>
      </c>
    </row>
    <row r="6" spans="1:2">
      <c r="A6" s="4" t="s">
        <v>318</v>
      </c>
    </row>
    <row r="7" spans="1:2">
      <c r="A7" s="3" t="s">
        <v>193</v>
      </c>
    </row>
    <row r="8" spans="1:2">
      <c r="A8" s="4" t="s">
        <v>316</v>
      </c>
      <c r="B8" s="4" t="s">
        <v>319</v>
      </c>
    </row>
    <row r="9" spans="1:2">
      <c r="A9" s="4" t="s">
        <v>320</v>
      </c>
    </row>
    <row r="10" spans="1:2">
      <c r="A10" s="3" t="s">
        <v>193</v>
      </c>
    </row>
    <row r="11" spans="1:2">
      <c r="A11" s="4" t="s">
        <v>316</v>
      </c>
      <c r="B11" s="4" t="s">
        <v>321</v>
      </c>
    </row>
    <row r="12" spans="1:2">
      <c r="A12" s="4" t="s">
        <v>322</v>
      </c>
    </row>
    <row r="13" spans="1:2">
      <c r="A13" s="3" t="s">
        <v>193</v>
      </c>
    </row>
    <row r="14" spans="1:2">
      <c r="A14" s="4" t="s">
        <v>316</v>
      </c>
      <c r="B14" s="4" t="s">
        <v>317</v>
      </c>
    </row>
    <row r="15" spans="1:2">
      <c r="A15" s="4" t="s">
        <v>323</v>
      </c>
    </row>
    <row r="16" spans="1:2">
      <c r="A16" s="3" t="s">
        <v>193</v>
      </c>
    </row>
    <row r="17" spans="1:2">
      <c r="A17" s="4" t="s">
        <v>316</v>
      </c>
      <c r="B17" s="4" t="s">
        <v>321</v>
      </c>
    </row>
    <row r="18" spans="1:2">
      <c r="A18" s="4" t="s">
        <v>324</v>
      </c>
    </row>
    <row r="19" spans="1:2">
      <c r="A19" s="3" t="s">
        <v>193</v>
      </c>
    </row>
    <row r="20" spans="1:2">
      <c r="A20" s="4" t="s">
        <v>316</v>
      </c>
      <c r="B20" s="4" t="s">
        <v>3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6"/>
  </cols>
  <sheetData>
    <row r="1" spans="1:2">
      <c r="A1" s="1" t="s">
        <v>325</v>
      </c>
      <c r="B1" s="2" t="s">
        <v>1</v>
      </c>
    </row>
    <row r="2" spans="1:2">
      <c r="B2" s="2" t="s">
        <v>27</v>
      </c>
    </row>
    <row r="3" spans="1:2">
      <c r="A3" s="4" t="s">
        <v>326</v>
      </c>
    </row>
    <row r="4" spans="1:2">
      <c r="A4" s="3" t="s">
        <v>209</v>
      </c>
    </row>
    <row r="5" spans="1:2">
      <c r="A5" s="4" t="s">
        <v>327</v>
      </c>
      <c r="B5" s="4" t="s">
        <v>328</v>
      </c>
    </row>
    <row r="6" spans="1:2">
      <c r="A6" s="4" t="s">
        <v>329</v>
      </c>
      <c r="B6" s="4" t="s">
        <v>330</v>
      </c>
    </row>
    <row r="7" spans="1:2">
      <c r="A7" s="4" t="s">
        <v>331</v>
      </c>
      <c r="B7" s="4" t="s">
        <v>332</v>
      </c>
    </row>
    <row r="8" spans="1:2">
      <c r="A8" s="4" t="s">
        <v>333</v>
      </c>
      <c r="B8" s="4" t="s">
        <v>334</v>
      </c>
    </row>
    <row r="9" spans="1:2">
      <c r="A9" s="4" t="s">
        <v>335</v>
      </c>
    </row>
    <row r="10" spans="1:2">
      <c r="A10" s="3" t="s">
        <v>209</v>
      </c>
    </row>
    <row r="11" spans="1:2">
      <c r="A11" s="4" t="s">
        <v>336</v>
      </c>
      <c r="B11" s="4" t="s">
        <v>328</v>
      </c>
    </row>
    <row r="12" spans="1:2">
      <c r="A12" s="4" t="s">
        <v>337</v>
      </c>
      <c r="B12" s="4" t="s">
        <v>338</v>
      </c>
    </row>
    <row r="13" spans="1:2">
      <c r="A13" s="4" t="s">
        <v>339</v>
      </c>
    </row>
    <row r="14" spans="1:2">
      <c r="A14" s="3" t="s">
        <v>209</v>
      </c>
    </row>
    <row r="15" spans="1:2">
      <c r="A15" s="4" t="s">
        <v>336</v>
      </c>
      <c r="B15" s="4" t="s">
        <v>312</v>
      </c>
    </row>
    <row r="16" spans="1:2">
      <c r="A16" s="4" t="s">
        <v>340</v>
      </c>
    </row>
    <row r="17" spans="1:2">
      <c r="A17" s="3" t="s">
        <v>209</v>
      </c>
    </row>
    <row r="18" spans="1:2">
      <c r="A18" s="4" t="s">
        <v>327</v>
      </c>
      <c r="B18" s="4" t="s">
        <v>328</v>
      </c>
    </row>
    <row r="19" spans="1:2">
      <c r="A19" s="4" t="s">
        <v>329</v>
      </c>
      <c r="B19" s="4" t="s">
        <v>341</v>
      </c>
    </row>
    <row r="20" spans="1:2">
      <c r="A20" s="4" t="s">
        <v>331</v>
      </c>
      <c r="B20" s="4" t="s">
        <v>332</v>
      </c>
    </row>
    <row r="21" spans="1:2">
      <c r="A21" s="4" t="s">
        <v>342</v>
      </c>
    </row>
    <row r="22" spans="1:2">
      <c r="A22" s="3" t="s">
        <v>209</v>
      </c>
    </row>
    <row r="23" spans="1:2">
      <c r="A23" s="4" t="s">
        <v>336</v>
      </c>
      <c r="B23" s="4" t="s">
        <v>328</v>
      </c>
    </row>
    <row r="24" spans="1:2">
      <c r="A24" s="4" t="s">
        <v>343</v>
      </c>
    </row>
    <row r="25" spans="1:2">
      <c r="A25" s="3" t="s">
        <v>209</v>
      </c>
    </row>
    <row r="26" spans="1:2">
      <c r="A26" s="4" t="s">
        <v>337</v>
      </c>
      <c r="B26" s="4" t="s">
        <v>341</v>
      </c>
    </row>
    <row r="27" spans="1:2">
      <c r="A27" s="4" t="s">
        <v>344</v>
      </c>
    </row>
    <row r="28" spans="1:2">
      <c r="A28" s="3" t="s">
        <v>209</v>
      </c>
    </row>
    <row r="29" spans="1:2">
      <c r="A29" s="4" t="s">
        <v>337</v>
      </c>
      <c r="B29" s="4" t="s">
        <v>345</v>
      </c>
    </row>
    <row r="30" spans="1:2">
      <c r="A30" s="4" t="s">
        <v>346</v>
      </c>
    </row>
    <row r="31" spans="1:2">
      <c r="A31" s="3" t="s">
        <v>209</v>
      </c>
    </row>
    <row r="32" spans="1:2">
      <c r="A32" s="4" t="s">
        <v>347</v>
      </c>
      <c r="B32" s="4" t="s">
        <v>312</v>
      </c>
    </row>
    <row r="33" spans="1:2">
      <c r="A33" s="4" t="s">
        <v>348</v>
      </c>
      <c r="B33" s="5" t="n">
        <v>706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4"/>
  </cols>
  <sheetData>
    <row r="1" spans="1:2">
      <c r="A1" s="1" t="s">
        <v>349</v>
      </c>
      <c r="B1" s="2" t="s">
        <v>350</v>
      </c>
    </row>
    <row r="2" spans="1:2">
      <c r="A2" s="4" t="s">
        <v>351</v>
      </c>
    </row>
    <row r="3" spans="1:2">
      <c r="A3" s="3" t="s">
        <v>211</v>
      </c>
    </row>
    <row r="4" spans="1:2">
      <c r="A4" s="4" t="s">
        <v>352</v>
      </c>
      <c r="B4" s="4" t="s">
        <v>353</v>
      </c>
    </row>
    <row r="5" spans="1:2">
      <c r="A5" s="4" t="s">
        <v>354</v>
      </c>
    </row>
    <row r="6" spans="1:2">
      <c r="A6" s="3" t="s">
        <v>211</v>
      </c>
    </row>
    <row r="7" spans="1:2">
      <c r="A7" s="4" t="s">
        <v>352</v>
      </c>
      <c r="B7" s="4" t="s">
        <v>3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56</v>
      </c>
      <c r="B1" s="2" t="s">
        <v>27</v>
      </c>
      <c r="C1" s="2" t="s">
        <v>28</v>
      </c>
      <c r="D1" s="2" t="s">
        <v>29</v>
      </c>
    </row>
    <row r="2" spans="1:4">
      <c r="A2" s="3" t="s">
        <v>143</v>
      </c>
    </row>
    <row r="3" spans="1:4">
      <c r="A3" s="4" t="s">
        <v>357</v>
      </c>
      <c r="B3" s="6" t="n">
        <v>11067</v>
      </c>
    </row>
    <row r="4" spans="1:4">
      <c r="A4" s="4" t="s">
        <v>358</v>
      </c>
      <c r="B4" s="5" t="n">
        <v>6166</v>
      </c>
      <c r="C4" s="6" t="n">
        <v>8621</v>
      </c>
    </row>
    <row r="5" spans="1:4">
      <c r="A5" s="4" t="s">
        <v>359</v>
      </c>
      <c r="B5" s="5" t="n">
        <v>2064</v>
      </c>
      <c r="C5" s="5" t="n">
        <v>1790</v>
      </c>
    </row>
    <row r="6" spans="1:4">
      <c r="A6" s="4" t="s">
        <v>360</v>
      </c>
      <c r="B6" s="5" t="n">
        <v>249</v>
      </c>
      <c r="C6" s="5" t="n">
        <v>4771</v>
      </c>
    </row>
    <row r="7" spans="1:4">
      <c r="A7" s="4" t="s">
        <v>361</v>
      </c>
      <c r="B7" s="5" t="n">
        <v>5</v>
      </c>
      <c r="C7" s="5" t="n">
        <v>78</v>
      </c>
    </row>
    <row r="8" spans="1:4">
      <c r="A8" s="4" t="s">
        <v>362</v>
      </c>
      <c r="B8" s="6" t="n">
        <v>19551</v>
      </c>
      <c r="C8" s="6" t="n">
        <v>15260</v>
      </c>
      <c r="D8" s="6" t="n">
        <v>147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3</v>
      </c>
      <c r="B1" s="2" t="s">
        <v>1</v>
      </c>
    </row>
    <row r="2" spans="1:3">
      <c r="B2" s="2" t="s">
        <v>27</v>
      </c>
      <c r="C2" s="2" t="s">
        <v>28</v>
      </c>
    </row>
    <row r="3" spans="1:3">
      <c r="A3" s="3" t="s">
        <v>145</v>
      </c>
    </row>
    <row r="4" spans="1:3">
      <c r="A4" s="4" t="s">
        <v>364</v>
      </c>
      <c r="B4" s="6" t="n">
        <v>15309</v>
      </c>
    </row>
    <row r="5" spans="1:3">
      <c r="A5" s="4" t="s">
        <v>365</v>
      </c>
      <c r="B5" s="5" t="n">
        <v>8201</v>
      </c>
    </row>
    <row r="6" spans="1:3">
      <c r="A6" s="4" t="s">
        <v>366</v>
      </c>
      <c r="B6" s="5" t="n">
        <v>2163</v>
      </c>
    </row>
    <row r="7" spans="1:3">
      <c r="A7" s="4" t="s">
        <v>33</v>
      </c>
      <c r="B7" s="5" t="n">
        <v>25673</v>
      </c>
    </row>
    <row r="8" spans="1:3">
      <c r="A8" s="4" t="s">
        <v>83</v>
      </c>
      <c r="B8" s="5" t="n">
        <v>3344</v>
      </c>
      <c r="C8" s="6" t="n">
        <v>0</v>
      </c>
    </row>
    <row r="9" spans="1:3">
      <c r="A9" s="4" t="s">
        <v>367</v>
      </c>
      <c r="B9" s="6" t="n">
        <v>371</v>
      </c>
      <c r="C9"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68</v>
      </c>
      <c r="B1" s="2" t="s">
        <v>1</v>
      </c>
    </row>
    <row r="2" spans="1:3">
      <c r="B2" s="2" t="s">
        <v>27</v>
      </c>
      <c r="C2" s="2" t="s">
        <v>28</v>
      </c>
    </row>
    <row r="3" spans="1:3">
      <c r="A3" s="3" t="s">
        <v>147</v>
      </c>
    </row>
    <row r="4" spans="1:3">
      <c r="A4" s="4" t="s">
        <v>369</v>
      </c>
      <c r="B4" s="6" t="n">
        <v>1270457</v>
      </c>
      <c r="C4" s="6" t="n">
        <v>738016</v>
      </c>
    </row>
    <row r="5" spans="1:3">
      <c r="A5" s="4" t="s">
        <v>370</v>
      </c>
      <c r="B5" s="5" t="n">
        <v>1564860</v>
      </c>
      <c r="C5" s="5" t="n">
        <v>1270457</v>
      </c>
    </row>
    <row r="6" spans="1:3">
      <c r="A6" s="4" t="s">
        <v>371</v>
      </c>
    </row>
    <row r="7" spans="1:3">
      <c r="A7" s="3" t="s">
        <v>147</v>
      </c>
    </row>
    <row r="8" spans="1:3">
      <c r="A8" s="4" t="s">
        <v>369</v>
      </c>
      <c r="B8" s="5" t="n">
        <v>1279327</v>
      </c>
      <c r="C8" s="5" t="n">
        <v>742851</v>
      </c>
    </row>
    <row r="9" spans="1:3">
      <c r="A9" s="4" t="s">
        <v>372</v>
      </c>
      <c r="B9" s="5" t="n">
        <v>328866</v>
      </c>
      <c r="C9" s="5" t="n">
        <v>513627</v>
      </c>
    </row>
    <row r="10" spans="1:3">
      <c r="A10" s="4" t="s">
        <v>373</v>
      </c>
      <c r="C10" s="5" t="n">
        <v>22849</v>
      </c>
    </row>
    <row r="11" spans="1:3">
      <c r="A11" s="4" t="s">
        <v>374</v>
      </c>
      <c r="B11" s="5" t="n">
        <v>-8192</v>
      </c>
    </row>
    <row r="12" spans="1:3">
      <c r="A12" s="4" t="s">
        <v>375</v>
      </c>
      <c r="B12" s="5" t="n">
        <v>4553</v>
      </c>
    </row>
    <row r="13" spans="1:3">
      <c r="A13" s="4" t="s">
        <v>370</v>
      </c>
      <c r="B13" s="5" t="n">
        <v>1604554</v>
      </c>
      <c r="C13" s="5" t="n">
        <v>1279327</v>
      </c>
    </row>
    <row r="14" spans="1:3">
      <c r="A14" s="4" t="s">
        <v>376</v>
      </c>
    </row>
    <row r="15" spans="1:3">
      <c r="A15" s="3" t="s">
        <v>147</v>
      </c>
    </row>
    <row r="16" spans="1:3">
      <c r="A16" s="4" t="s">
        <v>369</v>
      </c>
      <c r="B16" s="5" t="n">
        <v>-8870</v>
      </c>
      <c r="C16" s="5" t="n">
        <v>-4835</v>
      </c>
    </row>
    <row r="17" spans="1:3">
      <c r="A17" s="4" t="s">
        <v>373</v>
      </c>
      <c r="C17" s="5" t="n">
        <v>92</v>
      </c>
    </row>
    <row r="18" spans="1:3">
      <c r="A18" s="4" t="s">
        <v>83</v>
      </c>
      <c r="B18" s="5" t="n">
        <v>-30824</v>
      </c>
      <c r="C18" s="5" t="n">
        <v>-3943</v>
      </c>
    </row>
    <row r="19" spans="1:3">
      <c r="A19" s="4" t="s">
        <v>370</v>
      </c>
      <c r="B19" s="5" t="n">
        <v>-39694</v>
      </c>
      <c r="C19" s="5" t="n">
        <v>-8870</v>
      </c>
    </row>
    <row r="20" spans="1:3">
      <c r="A20" s="4" t="s">
        <v>189</v>
      </c>
    </row>
    <row r="21" spans="1:3">
      <c r="A21" s="3" t="s">
        <v>147</v>
      </c>
    </row>
    <row r="22" spans="1:3">
      <c r="A22" s="4" t="s">
        <v>369</v>
      </c>
      <c r="B22" s="5" t="n">
        <v>382294</v>
      </c>
    </row>
    <row r="23" spans="1:3">
      <c r="A23" s="4" t="s">
        <v>370</v>
      </c>
      <c r="B23" s="5" t="n">
        <v>792595</v>
      </c>
      <c r="C23" s="5" t="n">
        <v>382294</v>
      </c>
    </row>
    <row r="24" spans="1:3">
      <c r="A24" s="4" t="s">
        <v>377</v>
      </c>
    </row>
    <row r="25" spans="1:3">
      <c r="A25" s="3" t="s">
        <v>147</v>
      </c>
    </row>
    <row r="26" spans="1:3">
      <c r="A26" s="4" t="s">
        <v>369</v>
      </c>
      <c r="B26" s="5" t="n">
        <v>382294</v>
      </c>
      <c r="C26" s="5" t="n">
        <v>370886</v>
      </c>
    </row>
    <row r="27" spans="1:3">
      <c r="A27" s="4" t="s">
        <v>373</v>
      </c>
      <c r="C27" s="5" t="n">
        <v>11408</v>
      </c>
    </row>
    <row r="28" spans="1:3">
      <c r="A28" s="4" t="s">
        <v>378</v>
      </c>
      <c r="B28" s="5" t="n">
        <v>420419</v>
      </c>
    </row>
    <row r="29" spans="1:3">
      <c r="A29" s="4" t="s">
        <v>375</v>
      </c>
      <c r="B29" s="5" t="n">
        <v>4806</v>
      </c>
    </row>
    <row r="30" spans="1:3">
      <c r="A30" s="4" t="s">
        <v>370</v>
      </c>
      <c r="B30" s="5" t="n">
        <v>807519</v>
      </c>
      <c r="C30" s="5" t="n">
        <v>382294</v>
      </c>
    </row>
    <row r="31" spans="1:3">
      <c r="A31" s="4" t="s">
        <v>379</v>
      </c>
    </row>
    <row r="32" spans="1:3">
      <c r="A32" s="3" t="s">
        <v>147</v>
      </c>
    </row>
    <row r="33" spans="1:3">
      <c r="A33" s="4" t="s">
        <v>83</v>
      </c>
      <c r="B33" s="5" t="n">
        <v>-14924</v>
      </c>
    </row>
    <row r="34" spans="1:3">
      <c r="A34" s="4" t="s">
        <v>370</v>
      </c>
      <c r="B34" s="5" t="n">
        <v>-14924</v>
      </c>
    </row>
    <row r="35" spans="1:3">
      <c r="A35" s="4" t="s">
        <v>195</v>
      </c>
    </row>
    <row r="36" spans="1:3">
      <c r="A36" s="3" t="s">
        <v>147</v>
      </c>
    </row>
    <row r="37" spans="1:3">
      <c r="A37" s="4" t="s">
        <v>369</v>
      </c>
      <c r="B37" s="5" t="n">
        <v>633181</v>
      </c>
    </row>
    <row r="38" spans="1:3">
      <c r="A38" s="4" t="s">
        <v>370</v>
      </c>
      <c r="B38" s="5" t="n">
        <v>5723</v>
      </c>
      <c r="C38" s="5" t="n">
        <v>633181</v>
      </c>
    </row>
    <row r="39" spans="1:3">
      <c r="A39" s="4" t="s">
        <v>380</v>
      </c>
    </row>
    <row r="40" spans="1:3">
      <c r="A40" s="3" t="s">
        <v>147</v>
      </c>
    </row>
    <row r="41" spans="1:3">
      <c r="A41" s="4" t="s">
        <v>369</v>
      </c>
      <c r="B41" s="5" t="n">
        <v>633181</v>
      </c>
      <c r="C41" s="5" t="n">
        <v>126623</v>
      </c>
    </row>
    <row r="42" spans="1:3">
      <c r="A42" s="4" t="s">
        <v>372</v>
      </c>
      <c r="B42" s="5" t="n">
        <v>324641</v>
      </c>
      <c r="C42" s="5" t="n">
        <v>505568</v>
      </c>
    </row>
    <row r="43" spans="1:3">
      <c r="A43" s="4" t="s">
        <v>373</v>
      </c>
      <c r="C43" s="5" t="n">
        <v>3895</v>
      </c>
    </row>
    <row r="44" spans="1:3">
      <c r="A44" s="4" t="s">
        <v>374</v>
      </c>
      <c r="B44" s="5" t="n">
        <v>-8192</v>
      </c>
    </row>
    <row r="45" spans="1:3">
      <c r="A45" s="4" t="s">
        <v>381</v>
      </c>
      <c r="B45" s="5" t="n">
        <v>-523488</v>
      </c>
      <c r="C45" s="5" t="n">
        <v>-2905</v>
      </c>
    </row>
    <row r="46" spans="1:3">
      <c r="A46" s="4" t="s">
        <v>378</v>
      </c>
      <c r="B46" s="5" t="n">
        <v>-420419</v>
      </c>
    </row>
    <row r="47" spans="1:3">
      <c r="A47" s="4" t="s">
        <v>370</v>
      </c>
      <c r="B47" s="5" t="n">
        <v>5723</v>
      </c>
      <c r="C47" s="5" t="n">
        <v>633181</v>
      </c>
    </row>
    <row r="48" spans="1:3">
      <c r="A48" s="4" t="s">
        <v>193</v>
      </c>
    </row>
    <row r="49" spans="1:3">
      <c r="A49" s="3" t="s">
        <v>147</v>
      </c>
    </row>
    <row r="50" spans="1:3">
      <c r="A50" s="4" t="s">
        <v>369</v>
      </c>
      <c r="B50" s="5" t="n">
        <v>12194</v>
      </c>
    </row>
    <row r="51" spans="1:3">
      <c r="A51" s="4" t="s">
        <v>370</v>
      </c>
      <c r="B51" s="5" t="n">
        <v>520079</v>
      </c>
      <c r="C51" s="5" t="n">
        <v>12194</v>
      </c>
    </row>
    <row r="52" spans="1:3">
      <c r="A52" s="4" t="s">
        <v>382</v>
      </c>
    </row>
    <row r="53" spans="1:3">
      <c r="A53" s="3" t="s">
        <v>147</v>
      </c>
    </row>
    <row r="54" spans="1:3">
      <c r="A54" s="4" t="s">
        <v>369</v>
      </c>
      <c r="B54" s="5" t="n">
        <v>21064</v>
      </c>
      <c r="C54" s="5" t="n">
        <v>14695</v>
      </c>
    </row>
    <row r="55" spans="1:3">
      <c r="A55" s="4" t="s">
        <v>372</v>
      </c>
      <c r="B55" s="5" t="n">
        <v>297</v>
      </c>
      <c r="C55" s="5" t="n">
        <v>3013</v>
      </c>
    </row>
    <row r="56" spans="1:3">
      <c r="A56" s="4" t="s">
        <v>373</v>
      </c>
      <c r="C56" s="5" t="n">
        <v>451</v>
      </c>
    </row>
    <row r="57" spans="1:3">
      <c r="A57" s="4" t="s">
        <v>381</v>
      </c>
      <c r="B57" s="5" t="n">
        <v>523488</v>
      </c>
      <c r="C57" s="5" t="n">
        <v>2905</v>
      </c>
    </row>
    <row r="58" spans="1:3">
      <c r="A58" s="4" t="s">
        <v>370</v>
      </c>
      <c r="B58" s="5" t="n">
        <v>544849</v>
      </c>
      <c r="C58" s="5" t="n">
        <v>21064</v>
      </c>
    </row>
    <row r="59" spans="1:3">
      <c r="A59" s="4" t="s">
        <v>383</v>
      </c>
    </row>
    <row r="60" spans="1:3">
      <c r="A60" s="3" t="s">
        <v>147</v>
      </c>
    </row>
    <row r="61" spans="1:3">
      <c r="A61" s="4" t="s">
        <v>369</v>
      </c>
      <c r="B61" s="5" t="n">
        <v>-8870</v>
      </c>
      <c r="C61" s="5" t="n">
        <v>-4835</v>
      </c>
    </row>
    <row r="62" spans="1:3">
      <c r="A62" s="4" t="s">
        <v>373</v>
      </c>
      <c r="C62" s="5" t="n">
        <v>92</v>
      </c>
    </row>
    <row r="63" spans="1:3">
      <c r="A63" s="4" t="s">
        <v>83</v>
      </c>
      <c r="B63" s="5" t="n">
        <v>-15900</v>
      </c>
      <c r="C63" s="5" t="n">
        <v>-3943</v>
      </c>
    </row>
    <row r="64" spans="1:3">
      <c r="A64" s="4" t="s">
        <v>370</v>
      </c>
      <c r="B64" s="5" t="n">
        <v>-24770</v>
      </c>
      <c r="C64" s="5" t="n">
        <v>-8870</v>
      </c>
    </row>
    <row r="65" spans="1:3">
      <c r="A65" s="4" t="s">
        <v>384</v>
      </c>
    </row>
    <row r="66" spans="1:3">
      <c r="A66" s="3" t="s">
        <v>147</v>
      </c>
    </row>
    <row r="67" spans="1:3">
      <c r="A67" s="4" t="s">
        <v>369</v>
      </c>
      <c r="B67" s="5" t="n">
        <v>242788</v>
      </c>
    </row>
    <row r="68" spans="1:3">
      <c r="A68" s="4" t="s">
        <v>370</v>
      </c>
      <c r="B68" s="5" t="n">
        <v>246463</v>
      </c>
      <c r="C68" s="5" t="n">
        <v>242788</v>
      </c>
    </row>
    <row r="69" spans="1:3">
      <c r="A69" s="4" t="s">
        <v>385</v>
      </c>
    </row>
    <row r="70" spans="1:3">
      <c r="A70" s="3" t="s">
        <v>147</v>
      </c>
    </row>
    <row r="71" spans="1:3">
      <c r="A71" s="4" t="s">
        <v>369</v>
      </c>
      <c r="B71" s="5" t="n">
        <v>242788</v>
      </c>
      <c r="C71" s="5" t="n">
        <v>230647</v>
      </c>
    </row>
    <row r="72" spans="1:3">
      <c r="A72" s="4" t="s">
        <v>372</v>
      </c>
      <c r="B72" s="5" t="n">
        <v>3928</v>
      </c>
      <c r="C72" s="5" t="n">
        <v>5046</v>
      </c>
    </row>
    <row r="73" spans="1:3">
      <c r="A73" s="4" t="s">
        <v>373</v>
      </c>
      <c r="C73" s="5" t="n">
        <v>7095</v>
      </c>
    </row>
    <row r="74" spans="1:3">
      <c r="A74" s="4" t="s">
        <v>375</v>
      </c>
      <c r="B74" s="5" t="n">
        <v>-253</v>
      </c>
    </row>
    <row r="75" spans="1:3">
      <c r="A75" s="4" t="s">
        <v>370</v>
      </c>
      <c r="B75" s="6" t="n">
        <v>246463</v>
      </c>
      <c r="C75" s="6" t="n">
        <v>2427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7</v>
      </c>
      <c r="C2" s="2" t="s">
        <v>28</v>
      </c>
    </row>
    <row r="3" spans="1:3">
      <c r="A3" s="4" t="s">
        <v>193</v>
      </c>
    </row>
    <row r="4" spans="1:3">
      <c r="A4" s="3" t="s">
        <v>147</v>
      </c>
    </row>
    <row r="5" spans="1:3">
      <c r="A5" s="4" t="s">
        <v>387</v>
      </c>
      <c r="B5" s="6" t="n">
        <v>13938</v>
      </c>
      <c r="C5" s="6" t="n">
        <v>104</v>
      </c>
    </row>
    <row r="6" spans="1:3">
      <c r="A6" s="4" t="s">
        <v>195</v>
      </c>
    </row>
    <row r="7" spans="1:3">
      <c r="A7" s="3" t="s">
        <v>147</v>
      </c>
    </row>
    <row r="8" spans="1:3">
      <c r="A8" s="4" t="s">
        <v>388</v>
      </c>
      <c r="B8" s="6" t="n">
        <v>1962</v>
      </c>
      <c r="C8" s="6" t="n">
        <v>38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89</v>
      </c>
      <c r="B1" s="2" t="s">
        <v>27</v>
      </c>
      <c r="C1" s="2" t="s">
        <v>28</v>
      </c>
      <c r="D1" s="2" t="s">
        <v>29</v>
      </c>
    </row>
    <row r="2" spans="1:4">
      <c r="A2" s="3" t="s">
        <v>149</v>
      </c>
    </row>
    <row r="3" spans="1:4">
      <c r="A3" s="4" t="s">
        <v>390</v>
      </c>
      <c r="B3" s="6" t="n">
        <v>35142</v>
      </c>
      <c r="C3" s="6" t="n">
        <v>67099</v>
      </c>
    </row>
    <row r="4" spans="1:4">
      <c r="A4" s="4" t="s">
        <v>391</v>
      </c>
      <c r="B4" s="5" t="n">
        <v>17488</v>
      </c>
      <c r="C4" s="5" t="n">
        <v>41297</v>
      </c>
    </row>
    <row r="5" spans="1:4">
      <c r="A5" s="4" t="s">
        <v>392</v>
      </c>
      <c r="B5" s="5" t="n">
        <v>4783</v>
      </c>
    </row>
    <row r="6" spans="1:4">
      <c r="A6" s="4" t="s">
        <v>47</v>
      </c>
      <c r="B6" s="5" t="n">
        <v>2730</v>
      </c>
      <c r="C6" s="5" t="n">
        <v>2668</v>
      </c>
    </row>
    <row r="7" spans="1:4">
      <c r="A7" s="4" t="s">
        <v>393</v>
      </c>
      <c r="B7" s="5" t="n">
        <v>660</v>
      </c>
    </row>
    <row r="8" spans="1:4">
      <c r="A8" s="4" t="s">
        <v>394</v>
      </c>
      <c r="B8" s="5" t="n">
        <v>146</v>
      </c>
    </row>
    <row r="9" spans="1:4">
      <c r="A9" s="4" t="s">
        <v>41</v>
      </c>
      <c r="B9" s="5" t="n">
        <v>60949</v>
      </c>
      <c r="C9" s="5" t="n">
        <v>111064</v>
      </c>
    </row>
    <row r="10" spans="1:4">
      <c r="A10" s="4" t="s">
        <v>395</v>
      </c>
      <c r="B10" s="5" t="n">
        <v>-511</v>
      </c>
    </row>
    <row r="11" spans="1:4">
      <c r="A11" s="4" t="s">
        <v>396</v>
      </c>
      <c r="B11" s="6" t="n">
        <v>60438</v>
      </c>
      <c r="C11" s="6" t="n">
        <v>111064</v>
      </c>
      <c r="D11" s="6" t="n">
        <v>346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7</v>
      </c>
      <c r="B1" s="2" t="s">
        <v>1</v>
      </c>
    </row>
    <row r="2" spans="1:4">
      <c r="B2" s="2" t="s">
        <v>27</v>
      </c>
      <c r="C2" s="2" t="s">
        <v>28</v>
      </c>
      <c r="D2" s="2" t="s">
        <v>29</v>
      </c>
    </row>
    <row r="3" spans="1:4">
      <c r="A3" s="3" t="s">
        <v>398</v>
      </c>
    </row>
    <row r="4" spans="1:4">
      <c r="A4" s="4" t="s">
        <v>399</v>
      </c>
      <c r="B4" s="6" t="n">
        <v>501160</v>
      </c>
      <c r="C4" s="6" t="n">
        <v>309847</v>
      </c>
    </row>
    <row r="5" spans="1:4">
      <c r="A5" s="4" t="s">
        <v>400</v>
      </c>
      <c r="B5" s="5" t="n">
        <v>85205</v>
      </c>
      <c r="C5" s="5" t="n">
        <v>85205</v>
      </c>
    </row>
    <row r="6" spans="1:4">
      <c r="A6" s="4" t="s">
        <v>401</v>
      </c>
      <c r="B6" s="5" t="n">
        <v>48247</v>
      </c>
      <c r="C6" s="5" t="n">
        <v>19134</v>
      </c>
    </row>
    <row r="7" spans="1:4">
      <c r="A7" s="4" t="s">
        <v>85</v>
      </c>
      <c r="B7" s="5" t="n">
        <v>-1543</v>
      </c>
    </row>
    <row r="8" spans="1:4">
      <c r="A8" s="4" t="s">
        <v>70</v>
      </c>
      <c r="B8" s="5" t="n">
        <v>34926</v>
      </c>
      <c r="C8" s="5" t="n">
        <v>82954</v>
      </c>
    </row>
    <row r="9" spans="1:4">
      <c r="A9" s="4" t="s">
        <v>69</v>
      </c>
      <c r="C9" s="5" t="n">
        <v>-3248</v>
      </c>
    </row>
    <row r="10" spans="1:4">
      <c r="A10" s="4" t="s">
        <v>402</v>
      </c>
      <c r="C10" s="5" t="n">
        <v>7268</v>
      </c>
    </row>
    <row r="11" spans="1:4">
      <c r="A11" s="4" t="s">
        <v>403</v>
      </c>
      <c r="B11" s="5" t="n">
        <v>667995</v>
      </c>
      <c r="C11" s="5" t="n">
        <v>501160</v>
      </c>
    </row>
    <row r="12" spans="1:4">
      <c r="A12" s="4" t="s">
        <v>42</v>
      </c>
      <c r="B12" s="5" t="n">
        <v>-374966</v>
      </c>
    </row>
    <row r="13" spans="1:4">
      <c r="A13" s="4" t="s">
        <v>404</v>
      </c>
      <c r="B13" s="5" t="n">
        <v>293029</v>
      </c>
      <c r="C13" s="5" t="n">
        <v>501160</v>
      </c>
      <c r="D13" s="6" t="n">
        <v>309847</v>
      </c>
    </row>
    <row r="14" spans="1:4">
      <c r="A14" s="4" t="s">
        <v>306</v>
      </c>
    </row>
    <row r="15" spans="1:4">
      <c r="A15" s="3" t="s">
        <v>398</v>
      </c>
    </row>
    <row r="16" spans="1:4">
      <c r="A16" s="4" t="s">
        <v>399</v>
      </c>
      <c r="B16" s="5" t="n">
        <v>232438</v>
      </c>
      <c r="C16" s="5" t="n">
        <v>128107</v>
      </c>
    </row>
    <row r="17" spans="1:4">
      <c r="A17" s="4" t="s">
        <v>400</v>
      </c>
      <c r="B17" s="5" t="n">
        <v>85205</v>
      </c>
      <c r="C17" s="5" t="n">
        <v>85205</v>
      </c>
    </row>
    <row r="18" spans="1:4">
      <c r="A18" s="4" t="s">
        <v>401</v>
      </c>
      <c r="B18" s="5" t="n">
        <v>48247</v>
      </c>
      <c r="C18" s="5" t="n">
        <v>19134</v>
      </c>
    </row>
    <row r="19" spans="1:4">
      <c r="A19" s="4" t="s">
        <v>69</v>
      </c>
      <c r="C19" s="5" t="n">
        <v>-3248</v>
      </c>
    </row>
    <row r="20" spans="1:4">
      <c r="A20" s="4" t="s">
        <v>402</v>
      </c>
      <c r="C20" s="5" t="n">
        <v>3240</v>
      </c>
    </row>
    <row r="21" spans="1:4">
      <c r="A21" s="4" t="s">
        <v>403</v>
      </c>
      <c r="B21" s="5" t="n">
        <v>365890</v>
      </c>
      <c r="C21" s="5" t="n">
        <v>232438</v>
      </c>
    </row>
    <row r="22" spans="1:4">
      <c r="A22" s="4" t="s">
        <v>42</v>
      </c>
      <c r="B22" s="5" t="n">
        <v>-365890</v>
      </c>
    </row>
    <row r="23" spans="1:4">
      <c r="A23" s="4" t="s">
        <v>405</v>
      </c>
    </row>
    <row r="24" spans="1:4">
      <c r="A24" s="3" t="s">
        <v>398</v>
      </c>
    </row>
    <row r="25" spans="1:4">
      <c r="A25" s="4" t="s">
        <v>399</v>
      </c>
      <c r="B25" s="5" t="n">
        <v>67702</v>
      </c>
      <c r="C25" s="5" t="n">
        <v>46753</v>
      </c>
    </row>
    <row r="26" spans="1:4">
      <c r="A26" s="4" t="s">
        <v>85</v>
      </c>
      <c r="B26" s="5" t="n">
        <v>-1543</v>
      </c>
    </row>
    <row r="27" spans="1:4">
      <c r="A27" s="4" t="s">
        <v>70</v>
      </c>
      <c r="B27" s="5" t="n">
        <v>11926</v>
      </c>
      <c r="C27" s="5" t="n">
        <v>19931</v>
      </c>
    </row>
    <row r="28" spans="1:4">
      <c r="A28" s="4" t="s">
        <v>402</v>
      </c>
      <c r="C28" s="5" t="n">
        <v>1018</v>
      </c>
    </row>
    <row r="29" spans="1:4">
      <c r="A29" s="4" t="s">
        <v>403</v>
      </c>
      <c r="B29" s="5" t="n">
        <v>78085</v>
      </c>
      <c r="C29" s="5" t="n">
        <v>67702</v>
      </c>
    </row>
    <row r="30" spans="1:4">
      <c r="A30" s="4" t="s">
        <v>42</v>
      </c>
      <c r="B30" s="5" t="n">
        <v>-9076</v>
      </c>
    </row>
    <row r="31" spans="1:4">
      <c r="A31" s="4" t="s">
        <v>404</v>
      </c>
      <c r="B31" s="5" t="n">
        <v>69009</v>
      </c>
    </row>
    <row r="32" spans="1:4">
      <c r="A32" s="4" t="s">
        <v>406</v>
      </c>
    </row>
    <row r="33" spans="1:4">
      <c r="A33" s="3" t="s">
        <v>398</v>
      </c>
    </row>
    <row r="34" spans="1:4">
      <c r="A34" s="4" t="s">
        <v>399</v>
      </c>
      <c r="B34" s="5" t="n">
        <v>201020</v>
      </c>
      <c r="C34" s="5" t="n">
        <v>134987</v>
      </c>
    </row>
    <row r="35" spans="1:4">
      <c r="A35" s="4" t="s">
        <v>70</v>
      </c>
      <c r="B35" s="5" t="n">
        <v>23000</v>
      </c>
      <c r="C35" s="5" t="n">
        <v>63023</v>
      </c>
    </row>
    <row r="36" spans="1:4">
      <c r="A36" s="4" t="s">
        <v>402</v>
      </c>
      <c r="C36" s="5" t="n">
        <v>3010</v>
      </c>
    </row>
    <row r="37" spans="1:4">
      <c r="A37" s="4" t="s">
        <v>403</v>
      </c>
      <c r="B37" s="5" t="n">
        <v>224020</v>
      </c>
      <c r="C37" s="6" t="n">
        <v>201020</v>
      </c>
    </row>
    <row r="38" spans="1:4">
      <c r="A38" s="4" t="s">
        <v>404</v>
      </c>
      <c r="B38" s="6" t="n">
        <v>2240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408</v>
      </c>
      <c r="C1" s="2" t="s">
        <v>409</v>
      </c>
      <c r="D1" s="2" t="s">
        <v>27</v>
      </c>
      <c r="E1" s="2" t="s">
        <v>28</v>
      </c>
      <c r="F1" s="2" t="s">
        <v>29</v>
      </c>
    </row>
    <row r="2" spans="1:6">
      <c r="A2" s="3" t="s">
        <v>398</v>
      </c>
    </row>
    <row r="3" spans="1:6">
      <c r="A3" s="4" t="s">
        <v>48</v>
      </c>
      <c r="D3" s="6" t="n">
        <v>667995</v>
      </c>
      <c r="E3" s="6" t="n">
        <v>501160</v>
      </c>
      <c r="F3" s="6" t="n">
        <v>309847</v>
      </c>
    </row>
    <row r="4" spans="1:6">
      <c r="A4" s="4" t="s">
        <v>410</v>
      </c>
      <c r="D4" s="6" t="n">
        <v>26091</v>
      </c>
    </row>
    <row r="5" spans="1:6">
      <c r="A5" s="4" t="s">
        <v>306</v>
      </c>
    </row>
    <row r="6" spans="1:6">
      <c r="A6" s="3" t="s">
        <v>398</v>
      </c>
    </row>
    <row r="7" spans="1:6">
      <c r="A7" s="4" t="s">
        <v>411</v>
      </c>
      <c r="C7" s="6" t="n">
        <v>350000</v>
      </c>
    </row>
    <row r="8" spans="1:6">
      <c r="A8" s="4" t="s">
        <v>412</v>
      </c>
      <c r="C8" s="4" t="s">
        <v>413</v>
      </c>
    </row>
    <row r="9" spans="1:6">
      <c r="A9" s="4" t="s">
        <v>414</v>
      </c>
      <c r="C9" s="4" t="s">
        <v>415</v>
      </c>
    </row>
    <row r="10" spans="1:6">
      <c r="A10" s="4" t="s">
        <v>416</v>
      </c>
      <c r="B10" s="6" t="n">
        <v>100000</v>
      </c>
    </row>
    <row r="11" spans="1:6">
      <c r="A11" s="4" t="s">
        <v>417</v>
      </c>
      <c r="D11" s="4" t="s">
        <v>418</v>
      </c>
    </row>
    <row r="12" spans="1:6">
      <c r="A12" s="4" t="s">
        <v>419</v>
      </c>
      <c r="D12" s="4" t="s">
        <v>308</v>
      </c>
    </row>
    <row r="13" spans="1:6">
      <c r="A13" s="4" t="s">
        <v>420</v>
      </c>
      <c r="D13" s="6" t="n">
        <v>-1624</v>
      </c>
      <c r="E13" s="5" t="n">
        <v>-5792</v>
      </c>
    </row>
    <row r="14" spans="1:6">
      <c r="A14" s="4" t="s">
        <v>48</v>
      </c>
      <c r="B14" s="6" t="n">
        <v>11795</v>
      </c>
      <c r="D14" s="5" t="n">
        <v>365890</v>
      </c>
      <c r="E14" s="5" t="n">
        <v>232438</v>
      </c>
      <c r="F14" s="6" t="n">
        <v>128107</v>
      </c>
    </row>
    <row r="15" spans="1:6">
      <c r="A15" s="4" t="s">
        <v>410</v>
      </c>
      <c r="D15" s="5" t="n">
        <v>26091</v>
      </c>
      <c r="E15" s="5" t="n">
        <v>0</v>
      </c>
    </row>
    <row r="16" spans="1:6">
      <c r="A16" s="4" t="s">
        <v>421</v>
      </c>
      <c r="D16" s="6" t="n">
        <v>22156</v>
      </c>
      <c r="E16" s="6" t="n">
        <v>19134</v>
      </c>
    </row>
    <row r="17" spans="1:6">
      <c r="A17" s="4" t="s">
        <v>422</v>
      </c>
    </row>
    <row r="18" spans="1:6">
      <c r="A18" s="3" t="s">
        <v>398</v>
      </c>
    </row>
    <row r="19" spans="1:6">
      <c r="A19" s="4" t="s">
        <v>412</v>
      </c>
      <c r="D19" s="4" t="s">
        <v>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7</v>
      </c>
    </row>
    <row r="3" spans="1:2">
      <c r="A3" s="3" t="s">
        <v>133</v>
      </c>
    </row>
    <row r="4" spans="1:2">
      <c r="A4" s="4" t="s">
        <v>133</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24</v>
      </c>
      <c r="B1" s="2" t="s">
        <v>1</v>
      </c>
    </row>
    <row r="2" spans="1:3">
      <c r="B2" s="2" t="s">
        <v>425</v>
      </c>
      <c r="C2" s="2" t="s">
        <v>426</v>
      </c>
    </row>
    <row r="3" spans="1:3">
      <c r="A3" s="3" t="s">
        <v>398</v>
      </c>
    </row>
    <row r="4" spans="1:3">
      <c r="A4" s="4" t="s">
        <v>427</v>
      </c>
      <c r="B4" s="6" t="n">
        <v>1543000</v>
      </c>
    </row>
    <row r="5" spans="1:3">
      <c r="A5" s="4" t="s">
        <v>70</v>
      </c>
      <c r="B5" s="6" t="n">
        <v>-34926000</v>
      </c>
      <c r="C5" s="6" t="n">
        <v>-82954000</v>
      </c>
    </row>
    <row r="6" spans="1:3">
      <c r="A6" s="4" t="s">
        <v>428</v>
      </c>
    </row>
    <row r="7" spans="1:3">
      <c r="A7" s="3" t="s">
        <v>398</v>
      </c>
    </row>
    <row r="8" spans="1:3">
      <c r="A8" s="4" t="s">
        <v>429</v>
      </c>
      <c r="B8" s="5" t="n">
        <v>94169</v>
      </c>
    </row>
    <row r="9" spans="1:3">
      <c r="A9" s="4" t="s">
        <v>340</v>
      </c>
    </row>
    <row r="10" spans="1:3">
      <c r="A10" s="3" t="s">
        <v>398</v>
      </c>
    </row>
    <row r="11" spans="1:3">
      <c r="A11" s="4" t="s">
        <v>429</v>
      </c>
      <c r="B11" s="5" t="n">
        <v>27502</v>
      </c>
    </row>
    <row r="12" spans="1:3">
      <c r="A12" s="4" t="s">
        <v>405</v>
      </c>
    </row>
    <row r="13" spans="1:3">
      <c r="A13" s="3" t="s">
        <v>398</v>
      </c>
    </row>
    <row r="14" spans="1:3">
      <c r="A14" s="4" t="s">
        <v>429</v>
      </c>
      <c r="B14" s="5" t="n">
        <v>121671</v>
      </c>
    </row>
    <row r="15" spans="1:3">
      <c r="A15" s="4" t="s">
        <v>427</v>
      </c>
      <c r="B15" s="6" t="n">
        <v>1543000</v>
      </c>
    </row>
    <row r="16" spans="1:3">
      <c r="A16" s="4" t="s">
        <v>70</v>
      </c>
      <c r="B16" s="6" t="n">
        <v>-11926000</v>
      </c>
      <c r="C16" s="6" t="n">
        <v>-19931000</v>
      </c>
    </row>
    <row r="17" spans="1:3">
      <c r="A17" s="4" t="s">
        <v>346</v>
      </c>
    </row>
    <row r="18" spans="1:3">
      <c r="A18" s="3" t="s">
        <v>398</v>
      </c>
    </row>
    <row r="19" spans="1:3">
      <c r="A19" s="4" t="s">
        <v>347</v>
      </c>
      <c r="B19" s="4" t="s">
        <v>312</v>
      </c>
    </row>
    <row r="20" spans="1:3">
      <c r="A20" s="4" t="s">
        <v>348</v>
      </c>
      <c r="B20" s="5" t="n">
        <v>7067000</v>
      </c>
    </row>
    <row r="21" spans="1:3">
      <c r="A21" s="4" t="s">
        <v>430</v>
      </c>
    </row>
    <row r="22" spans="1:3">
      <c r="A22" s="3" t="s">
        <v>398</v>
      </c>
    </row>
    <row r="23" spans="1:3">
      <c r="A23" s="4" t="s">
        <v>431</v>
      </c>
      <c r="B23" s="4" t="s">
        <v>432</v>
      </c>
    </row>
    <row r="24" spans="1:3">
      <c r="A24" s="4" t="s">
        <v>433</v>
      </c>
    </row>
    <row r="25" spans="1:3">
      <c r="A25" s="3" t="s">
        <v>398</v>
      </c>
    </row>
    <row r="26" spans="1:3">
      <c r="A26" s="4" t="s">
        <v>434</v>
      </c>
      <c r="B26" s="6" t="n">
        <v>11</v>
      </c>
    </row>
    <row r="27" spans="1:3">
      <c r="A27" s="4" t="s">
        <v>435</v>
      </c>
    </row>
    <row r="28" spans="1:3">
      <c r="A28" s="3" t="s">
        <v>398</v>
      </c>
    </row>
    <row r="29" spans="1:3">
      <c r="A29" s="4" t="s">
        <v>434</v>
      </c>
      <c r="B29" s="6" t="n">
        <v>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6</v>
      </c>
      <c r="B1" s="2" t="s">
        <v>437</v>
      </c>
      <c r="C1" s="2" t="s">
        <v>438</v>
      </c>
      <c r="D1" s="2" t="s">
        <v>426</v>
      </c>
    </row>
    <row r="2" spans="1:4">
      <c r="A2" s="3" t="s">
        <v>398</v>
      </c>
    </row>
    <row r="3" spans="1:4">
      <c r="A3" s="4" t="s">
        <v>70</v>
      </c>
      <c r="C3" s="6" t="n">
        <v>-34926</v>
      </c>
      <c r="D3" s="6" t="n">
        <v>-82954</v>
      </c>
    </row>
    <row r="4" spans="1:4">
      <c r="A4" s="4" t="s">
        <v>406</v>
      </c>
    </row>
    <row r="5" spans="1:4">
      <c r="A5" s="3" t="s">
        <v>398</v>
      </c>
    </row>
    <row r="6" spans="1:4">
      <c r="A6" s="4" t="s">
        <v>439</v>
      </c>
      <c r="B6" s="6" t="n">
        <v>20000</v>
      </c>
    </row>
    <row r="7" spans="1:4">
      <c r="A7" s="4" t="s">
        <v>440</v>
      </c>
      <c r="B7" s="4" t="s">
        <v>441</v>
      </c>
    </row>
    <row r="8" spans="1:4">
      <c r="A8" s="4" t="s">
        <v>70</v>
      </c>
      <c r="C8" s="5" t="n">
        <v>-23000</v>
      </c>
      <c r="D8" s="5" t="n">
        <v>-63023</v>
      </c>
    </row>
    <row r="9" spans="1:4">
      <c r="A9" s="4" t="s">
        <v>421</v>
      </c>
      <c r="C9" s="6" t="n">
        <v>10120</v>
      </c>
      <c r="D9" s="6" t="n">
        <v>19078</v>
      </c>
    </row>
    <row r="10" spans="1:4">
      <c r="A10" s="4" t="s">
        <v>442</v>
      </c>
    </row>
    <row r="11" spans="1:4">
      <c r="A11" s="3" t="s">
        <v>398</v>
      </c>
    </row>
    <row r="12" spans="1:4">
      <c r="A12" s="4" t="s">
        <v>412</v>
      </c>
      <c r="C12" s="4" t="s">
        <v>443</v>
      </c>
    </row>
    <row r="13" spans="1:4">
      <c r="A13" s="4" t="s">
        <v>444</v>
      </c>
    </row>
    <row r="14" spans="1:4">
      <c r="A14" s="3" t="s">
        <v>398</v>
      </c>
    </row>
    <row r="15" spans="1:4">
      <c r="A15" s="4" t="s">
        <v>445</v>
      </c>
      <c r="C15" s="4" t="s">
        <v>415</v>
      </c>
    </row>
    <row r="16" spans="1:4">
      <c r="A16" s="4" t="s">
        <v>446</v>
      </c>
    </row>
    <row r="17" spans="1:4">
      <c r="A17" s="3" t="s">
        <v>398</v>
      </c>
    </row>
    <row r="18" spans="1:4">
      <c r="A18" s="4" t="s">
        <v>447</v>
      </c>
      <c r="B18" s="6" t="n">
        <v>237000</v>
      </c>
    </row>
    <row r="19" spans="1:4">
      <c r="A19" s="4" t="s">
        <v>448</v>
      </c>
    </row>
    <row r="20" spans="1:4">
      <c r="A20" s="3" t="s">
        <v>398</v>
      </c>
    </row>
    <row r="21" spans="1:4">
      <c r="A21" s="4" t="s">
        <v>445</v>
      </c>
      <c r="C21" s="4" t="s">
        <v>449</v>
      </c>
    </row>
    <row r="22" spans="1:4">
      <c r="A22" s="4" t="s">
        <v>439</v>
      </c>
      <c r="B22" s="5" t="n">
        <v>150000</v>
      </c>
    </row>
    <row r="23" spans="1:4">
      <c r="A23" s="4" t="s">
        <v>450</v>
      </c>
    </row>
    <row r="24" spans="1:4">
      <c r="A24" s="3" t="s">
        <v>398</v>
      </c>
    </row>
    <row r="25" spans="1:4">
      <c r="A25" s="4" t="s">
        <v>447</v>
      </c>
      <c r="B25" s="6" t="n">
        <v>272000</v>
      </c>
    </row>
    <row r="26" spans="1:4">
      <c r="A26" s="4" t="s">
        <v>451</v>
      </c>
    </row>
    <row r="27" spans="1:4">
      <c r="A27" s="3" t="s">
        <v>398</v>
      </c>
    </row>
    <row r="28" spans="1:4">
      <c r="A28" s="4" t="s">
        <v>445</v>
      </c>
      <c r="C28" s="4" t="s">
        <v>452</v>
      </c>
    </row>
    <row r="29" spans="1:4">
      <c r="A29" s="4" t="s">
        <v>348</v>
      </c>
      <c r="C29" s="5" t="n">
        <v>7067000</v>
      </c>
    </row>
    <row r="30" spans="1:4">
      <c r="A30" s="4" t="s">
        <v>453</v>
      </c>
      <c r="B30" s="5" t="n">
        <v>400</v>
      </c>
    </row>
    <row r="31" spans="1:4">
      <c r="A31" s="4" t="s">
        <v>454</v>
      </c>
    </row>
    <row r="32" spans="1:4">
      <c r="A32" s="3" t="s">
        <v>398</v>
      </c>
    </row>
    <row r="33" spans="1:4">
      <c r="A33" s="4" t="s">
        <v>445</v>
      </c>
      <c r="C33" s="4" t="s">
        <v>452</v>
      </c>
    </row>
    <row r="34" spans="1:4">
      <c r="A34" s="4" t="s">
        <v>348</v>
      </c>
      <c r="C34" s="5" t="n">
        <v>26297000</v>
      </c>
    </row>
    <row r="35" spans="1:4">
      <c r="A35" s="4" t="s">
        <v>453</v>
      </c>
      <c r="B35" s="5"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1"/>
    <col customWidth="1" max="5" min="5" width="21"/>
  </cols>
  <sheetData>
    <row r="1" spans="1:5">
      <c r="A1" s="1" t="s">
        <v>455</v>
      </c>
      <c r="B1" s="2" t="s">
        <v>456</v>
      </c>
      <c r="C1" s="2" t="s">
        <v>438</v>
      </c>
      <c r="D1" s="2" t="s">
        <v>426</v>
      </c>
      <c r="E1" s="2" t="s">
        <v>457</v>
      </c>
    </row>
    <row r="2" spans="1:5">
      <c r="A2" s="3" t="s">
        <v>458</v>
      </c>
    </row>
    <row r="3" spans="1:5">
      <c r="A3" s="4" t="s">
        <v>93</v>
      </c>
      <c r="C3" s="6" t="n">
        <v>95795</v>
      </c>
    </row>
    <row r="4" spans="1:5">
      <c r="A4" s="4" t="s">
        <v>48</v>
      </c>
      <c r="C4" s="5" t="n">
        <v>667995</v>
      </c>
      <c r="D4" s="6" t="n">
        <v>501160</v>
      </c>
      <c r="E4" s="6" t="n">
        <v>309847</v>
      </c>
    </row>
    <row r="5" spans="1:5">
      <c r="A5" s="4" t="s">
        <v>459</v>
      </c>
    </row>
    <row r="6" spans="1:5">
      <c r="A6" s="3" t="s">
        <v>458</v>
      </c>
    </row>
    <row r="7" spans="1:5">
      <c r="A7" s="4" t="s">
        <v>460</v>
      </c>
      <c r="B7" s="6" t="n">
        <v>100000</v>
      </c>
    </row>
    <row r="8" spans="1:5">
      <c r="A8" s="4" t="s">
        <v>461</v>
      </c>
      <c r="B8" s="5" t="n">
        <v>10000</v>
      </c>
    </row>
    <row r="9" spans="1:5">
      <c r="A9" s="4" t="s">
        <v>93</v>
      </c>
      <c r="B9" s="6" t="n">
        <v>95795</v>
      </c>
      <c r="C9" s="6" t="n">
        <v>95795</v>
      </c>
    </row>
    <row r="10" spans="1:5">
      <c r="A10" s="4" t="s">
        <v>412</v>
      </c>
      <c r="B10" s="4" t="s">
        <v>462</v>
      </c>
    </row>
    <row r="11" spans="1:5">
      <c r="A11" s="4" t="s">
        <v>463</v>
      </c>
      <c r="B11" s="8" t="n">
        <v>0.625</v>
      </c>
    </row>
    <row r="12" spans="1:5">
      <c r="A12" s="4" t="s">
        <v>464</v>
      </c>
      <c r="B12" s="6" t="n">
        <v>16</v>
      </c>
    </row>
    <row r="13" spans="1:5">
      <c r="A13" s="4" t="s">
        <v>465</v>
      </c>
      <c r="C13" s="4" t="s">
        <v>345</v>
      </c>
    </row>
    <row r="14" spans="1:5">
      <c r="A14" s="4" t="s">
        <v>466</v>
      </c>
      <c r="C14" s="4" t="s">
        <v>467</v>
      </c>
    </row>
    <row r="15" spans="1:5">
      <c r="A15" s="4" t="s">
        <v>468</v>
      </c>
      <c r="C15" s="4" t="s">
        <v>469</v>
      </c>
    </row>
    <row r="16" spans="1:5">
      <c r="A16" s="4" t="s">
        <v>470</v>
      </c>
      <c r="C16" s="4" t="s">
        <v>312</v>
      </c>
    </row>
    <row r="17" spans="1:5">
      <c r="A17" s="4" t="s">
        <v>471</v>
      </c>
      <c r="C17" s="4" t="s">
        <v>312</v>
      </c>
    </row>
    <row r="18" spans="1:5">
      <c r="A18" s="4" t="s">
        <v>48</v>
      </c>
      <c r="C18" s="6" t="n">
        <v>110116</v>
      </c>
    </row>
    <row r="19" spans="1:5">
      <c r="A19" s="4" t="s">
        <v>472</v>
      </c>
      <c r="C19" s="5" t="n">
        <v>24110</v>
      </c>
    </row>
    <row r="20" spans="1:5">
      <c r="A20" s="4" t="s">
        <v>473</v>
      </c>
      <c r="C20" s="6" t="n">
        <v>17603</v>
      </c>
    </row>
    <row r="21" spans="1:5">
      <c r="A21" s="4" t="s">
        <v>474</v>
      </c>
      <c r="C21" s="4" t="s">
        <v>475</v>
      </c>
    </row>
    <row r="22" spans="1:5">
      <c r="A22" s="4" t="s">
        <v>476</v>
      </c>
      <c r="C22" s="6" t="n">
        <v>2807</v>
      </c>
      <c r="D22" s="5" t="n">
        <v>0</v>
      </c>
    </row>
    <row r="23" spans="1:5">
      <c r="A23" s="4" t="s">
        <v>421</v>
      </c>
      <c r="C23" s="5" t="n">
        <v>2090</v>
      </c>
      <c r="D23" s="6" t="n">
        <v>0</v>
      </c>
    </row>
    <row r="24" spans="1:5">
      <c r="A24" s="4" t="s">
        <v>477</v>
      </c>
    </row>
    <row r="25" spans="1:5">
      <c r="A25" s="3" t="s">
        <v>458</v>
      </c>
    </row>
    <row r="26" spans="1:5">
      <c r="A26" s="4" t="s">
        <v>48</v>
      </c>
      <c r="C26" s="6" t="n">
        <v>71685</v>
      </c>
    </row>
    <row r="27" spans="1:5">
      <c r="A27" s="4" t="s">
        <v>478</v>
      </c>
      <c r="C27" s="4" t="s">
        <v>317</v>
      </c>
    </row>
    <row r="28" spans="1:5">
      <c r="A28" s="4" t="s">
        <v>479</v>
      </c>
      <c r="C28" s="4" t="s">
        <v>4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81</v>
      </c>
      <c r="B1" s="2" t="s">
        <v>1</v>
      </c>
    </row>
    <row r="2" spans="1:5">
      <c r="B2" s="2" t="s">
        <v>27</v>
      </c>
      <c r="C2" s="2" t="s">
        <v>482</v>
      </c>
      <c r="D2" s="2" t="s">
        <v>28</v>
      </c>
      <c r="E2" s="2" t="s">
        <v>29</v>
      </c>
    </row>
    <row r="3" spans="1:5">
      <c r="A3" s="3" t="s">
        <v>458</v>
      </c>
    </row>
    <row r="4" spans="1:5">
      <c r="A4" s="4" t="s">
        <v>48</v>
      </c>
      <c r="B4" s="6" t="n">
        <v>667995</v>
      </c>
      <c r="D4" s="6" t="n">
        <v>501160</v>
      </c>
      <c r="E4" s="6" t="n">
        <v>309847</v>
      </c>
    </row>
    <row r="5" spans="1:5">
      <c r="A5" s="4" t="s">
        <v>483</v>
      </c>
      <c r="B5" s="5" t="n">
        <v>76582</v>
      </c>
    </row>
    <row r="6" spans="1:5">
      <c r="A6" s="4" t="s">
        <v>459</v>
      </c>
    </row>
    <row r="7" spans="1:5">
      <c r="A7" s="3" t="s">
        <v>458</v>
      </c>
    </row>
    <row r="8" spans="1:5">
      <c r="A8" s="4" t="s">
        <v>484</v>
      </c>
      <c r="C8" s="6" t="n">
        <v>100000</v>
      </c>
    </row>
    <row r="9" spans="1:5">
      <c r="A9" s="4" t="s">
        <v>485</v>
      </c>
      <c r="B9" s="5" t="n">
        <v>-4205</v>
      </c>
    </row>
    <row r="10" spans="1:5">
      <c r="A10" s="4" t="s">
        <v>486</v>
      </c>
      <c r="B10" s="5" t="n">
        <v>-24110</v>
      </c>
    </row>
    <row r="11" spans="1:5">
      <c r="A11" s="4" t="s">
        <v>48</v>
      </c>
      <c r="B11" s="5" t="n">
        <v>110116</v>
      </c>
    </row>
    <row r="12" spans="1:5">
      <c r="A12" s="4" t="s">
        <v>487</v>
      </c>
      <c r="B12" s="5" t="n">
        <v>4897</v>
      </c>
    </row>
    <row r="13" spans="1:5">
      <c r="A13" s="4" t="s">
        <v>483</v>
      </c>
      <c r="B13" s="5" t="n">
        <v>76582</v>
      </c>
    </row>
    <row r="14" spans="1:5">
      <c r="A14" s="4" t="s">
        <v>477</v>
      </c>
    </row>
    <row r="15" spans="1:5">
      <c r="A15" s="3" t="s">
        <v>458</v>
      </c>
    </row>
    <row r="16" spans="1:5">
      <c r="A16" s="4" t="s">
        <v>48</v>
      </c>
      <c r="B16" s="6" t="n">
        <v>716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8</v>
      </c>
      <c r="B1" s="2" t="s">
        <v>489</v>
      </c>
      <c r="C1" s="2" t="s">
        <v>438</v>
      </c>
      <c r="D1" s="2" t="s">
        <v>426</v>
      </c>
    </row>
    <row r="2" spans="1:4">
      <c r="A2" s="3" t="s">
        <v>155</v>
      </c>
    </row>
    <row r="3" spans="1:4">
      <c r="A3" s="4" t="s">
        <v>490</v>
      </c>
      <c r="C3" s="6" t="n">
        <v>5036</v>
      </c>
      <c r="D3" s="6" t="n">
        <v>9377</v>
      </c>
    </row>
    <row r="4" spans="1:4">
      <c r="A4" s="4" t="s">
        <v>491</v>
      </c>
      <c r="C4" s="5" t="n">
        <v>4731</v>
      </c>
      <c r="D4" s="6" t="n">
        <v>7196</v>
      </c>
    </row>
    <row r="5" spans="1:4">
      <c r="A5" s="4" t="s">
        <v>492</v>
      </c>
      <c r="B5" s="6" t="n">
        <v>14200</v>
      </c>
      <c r="C5" s="5" t="n">
        <v>11378</v>
      </c>
    </row>
    <row r="6" spans="1:4">
      <c r="A6" s="4" t="s">
        <v>493</v>
      </c>
      <c r="B6" s="5" t="n">
        <v>3550</v>
      </c>
      <c r="C6" s="5" t="n">
        <v>2844</v>
      </c>
    </row>
    <row r="7" spans="1:4">
      <c r="A7" s="4" t="s">
        <v>494</v>
      </c>
      <c r="B7" s="6" t="n">
        <v>2546</v>
      </c>
      <c r="C7" s="6" t="n">
        <v>20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5</v>
      </c>
      <c r="B1" s="2" t="s">
        <v>1</v>
      </c>
    </row>
    <row r="2" spans="1:3">
      <c r="B2" s="2" t="s">
        <v>27</v>
      </c>
      <c r="C2" s="2" t="s">
        <v>28</v>
      </c>
    </row>
    <row r="3" spans="1:3">
      <c r="A3" s="3" t="s">
        <v>155</v>
      </c>
    </row>
    <row r="4" spans="1:3">
      <c r="A4" s="4" t="s">
        <v>496</v>
      </c>
      <c r="B4" s="6" t="n">
        <v>13675</v>
      </c>
      <c r="C4" s="6" t="n">
        <v>5240</v>
      </c>
    </row>
    <row r="5" spans="1:3">
      <c r="A5" s="4" t="s">
        <v>497</v>
      </c>
      <c r="B5" s="5" t="n">
        <v>-1933</v>
      </c>
      <c r="C5" s="5" t="n">
        <v>1033</v>
      </c>
    </row>
    <row r="6" spans="1:3">
      <c r="A6" s="4" t="s">
        <v>498</v>
      </c>
      <c r="B6" s="5" t="n">
        <v>6229</v>
      </c>
      <c r="C6" s="5" t="n">
        <v>7040</v>
      </c>
    </row>
    <row r="7" spans="1:3">
      <c r="A7" s="4" t="s">
        <v>499</v>
      </c>
      <c r="B7" s="5" t="n">
        <v>465</v>
      </c>
      <c r="C7" s="5" t="n">
        <v>203</v>
      </c>
    </row>
    <row r="8" spans="1:3">
      <c r="A8" s="4" t="s">
        <v>500</v>
      </c>
      <c r="C8" s="5" t="n">
        <v>159</v>
      </c>
    </row>
    <row r="9" spans="1:3">
      <c r="A9" s="4" t="s">
        <v>501</v>
      </c>
      <c r="B9" s="6" t="n">
        <v>18436</v>
      </c>
      <c r="C9" s="6" t="n">
        <v>13675</v>
      </c>
    </row>
    <row r="10" spans="1:3">
      <c r="A10" s="4" t="s">
        <v>502</v>
      </c>
      <c r="B10" s="4" t="s">
        <v>503</v>
      </c>
      <c r="C10" s="4" t="s">
        <v>503</v>
      </c>
    </row>
    <row r="11" spans="1:3">
      <c r="A11" s="4" t="s">
        <v>504</v>
      </c>
      <c r="B11" s="4" t="s">
        <v>308</v>
      </c>
      <c r="C11" s="4" t="s">
        <v>505</v>
      </c>
    </row>
    <row r="12" spans="1:3">
      <c r="A12" s="4" t="s">
        <v>506</v>
      </c>
      <c r="B12" s="6" t="n">
        <v>21989</v>
      </c>
      <c r="C12" s="6" t="n">
        <v>139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507</v>
      </c>
      <c r="B1" s="2" t="s">
        <v>1</v>
      </c>
    </row>
    <row r="2" spans="1:2">
      <c r="B2" s="2" t="s">
        <v>438</v>
      </c>
    </row>
    <row r="3" spans="1:2">
      <c r="A3" s="3" t="s">
        <v>63</v>
      </c>
    </row>
    <row r="4" spans="1:2">
      <c r="A4" s="4" t="s">
        <v>508</v>
      </c>
      <c r="B4" s="6" t="n">
        <v>175793</v>
      </c>
    </row>
    <row r="5" spans="1:2">
      <c r="A5" s="4" t="s">
        <v>509</v>
      </c>
      <c r="B5" s="5" t="n">
        <v>1994</v>
      </c>
    </row>
    <row r="6" spans="1:2">
      <c r="A6" s="4" t="s">
        <v>510</v>
      </c>
      <c r="B6" s="5" t="n">
        <v>177787</v>
      </c>
    </row>
    <row r="7" spans="1:2">
      <c r="A7" s="4" t="s">
        <v>511</v>
      </c>
      <c r="B7" s="5" t="n">
        <v>146</v>
      </c>
    </row>
    <row r="8" spans="1:2">
      <c r="A8" s="4" t="s">
        <v>512</v>
      </c>
      <c r="B8" s="5" t="n">
        <v>177933</v>
      </c>
    </row>
    <row r="9" spans="1:2">
      <c r="A9" s="4" t="s">
        <v>428</v>
      </c>
    </row>
    <row r="10" spans="1:2">
      <c r="A10" s="3" t="s">
        <v>63</v>
      </c>
    </row>
    <row r="11" spans="1:2">
      <c r="A11" s="4" t="s">
        <v>508</v>
      </c>
      <c r="B11" s="5" t="n">
        <v>122685</v>
      </c>
    </row>
    <row r="12" spans="1:2">
      <c r="A12" s="4" t="s">
        <v>509</v>
      </c>
      <c r="B12" s="5" t="n">
        <v>649</v>
      </c>
    </row>
    <row r="13" spans="1:2">
      <c r="A13" s="4" t="s">
        <v>340</v>
      </c>
    </row>
    <row r="14" spans="1:2">
      <c r="A14" s="3" t="s">
        <v>63</v>
      </c>
    </row>
    <row r="15" spans="1:2">
      <c r="A15" s="4" t="s">
        <v>508</v>
      </c>
      <c r="B15" s="5" t="n">
        <v>53109</v>
      </c>
    </row>
    <row r="16" spans="1:2">
      <c r="A16" s="4" t="s">
        <v>509</v>
      </c>
      <c r="B16" s="6" t="n">
        <v>13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3</v>
      </c>
      <c r="B1" s="2" t="s">
        <v>1</v>
      </c>
    </row>
    <row r="2" spans="1:3">
      <c r="B2" s="2" t="s">
        <v>27</v>
      </c>
      <c r="C2" s="2" t="s">
        <v>28</v>
      </c>
    </row>
    <row r="3" spans="1:3">
      <c r="A3" s="3" t="s">
        <v>514</v>
      </c>
    </row>
    <row r="4" spans="1:3">
      <c r="A4" s="4" t="s">
        <v>515</v>
      </c>
      <c r="B4" s="6" t="n">
        <v>47907</v>
      </c>
    </row>
    <row r="5" spans="1:3">
      <c r="A5" s="4" t="s">
        <v>83</v>
      </c>
      <c r="B5" s="5" t="n">
        <v>28722</v>
      </c>
    </row>
    <row r="6" spans="1:3">
      <c r="A6" s="4" t="s">
        <v>516</v>
      </c>
      <c r="B6" s="5" t="n">
        <v>20534</v>
      </c>
    </row>
    <row r="7" spans="1:3">
      <c r="A7" s="4" t="s">
        <v>517</v>
      </c>
      <c r="B7" s="5" t="n">
        <v>10547</v>
      </c>
    </row>
    <row r="8" spans="1:3">
      <c r="A8" s="4" t="s">
        <v>518</v>
      </c>
      <c r="B8" s="5" t="n">
        <v>7308</v>
      </c>
    </row>
    <row r="9" spans="1:3">
      <c r="A9" s="4" t="s">
        <v>519</v>
      </c>
      <c r="B9" s="5" t="n">
        <v>5242</v>
      </c>
    </row>
    <row r="10" spans="1:3">
      <c r="A10" s="4" t="s">
        <v>520</v>
      </c>
      <c r="B10" s="5" t="n">
        <v>5104</v>
      </c>
    </row>
    <row r="11" spans="1:3">
      <c r="A11" s="4" t="s">
        <v>521</v>
      </c>
      <c r="B11" s="5" t="n">
        <v>4113</v>
      </c>
    </row>
    <row r="12" spans="1:3">
      <c r="A12" s="4" t="s">
        <v>522</v>
      </c>
      <c r="B12" s="5" t="n">
        <v>1462</v>
      </c>
    </row>
    <row r="13" spans="1:3">
      <c r="A13" s="4" t="s">
        <v>523</v>
      </c>
      <c r="B13" s="5" t="n">
        <v>1410</v>
      </c>
    </row>
    <row r="14" spans="1:3">
      <c r="A14" s="4" t="s">
        <v>86</v>
      </c>
      <c r="B14" s="5" t="n">
        <v>5673</v>
      </c>
      <c r="C14" s="6" t="n">
        <v>5061</v>
      </c>
    </row>
    <row r="15" spans="1:3">
      <c r="A15" s="4" t="s">
        <v>524</v>
      </c>
      <c r="B15" s="5" t="n">
        <v>813</v>
      </c>
    </row>
    <row r="16" spans="1:3">
      <c r="A16" s="4" t="s">
        <v>64</v>
      </c>
      <c r="B16" s="5" t="n">
        <v>134360</v>
      </c>
    </row>
    <row r="17" spans="1:3">
      <c r="A17" s="4" t="s">
        <v>525</v>
      </c>
      <c r="B17" s="5" t="n">
        <v>-9280</v>
      </c>
    </row>
    <row r="18" spans="1:3">
      <c r="A18" s="4" t="s">
        <v>526</v>
      </c>
      <c r="B18" s="5" t="n">
        <v>125080</v>
      </c>
    </row>
    <row r="19" spans="1:3">
      <c r="A19" s="4" t="s">
        <v>527</v>
      </c>
    </row>
    <row r="20" spans="1:3">
      <c r="A20" s="3" t="s">
        <v>514</v>
      </c>
    </row>
    <row r="21" spans="1:3">
      <c r="A21" s="4" t="s">
        <v>86</v>
      </c>
      <c r="B21" s="6" t="n">
        <v>11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8</v>
      </c>
      <c r="B1" s="2" t="s">
        <v>1</v>
      </c>
    </row>
    <row r="2" spans="1:3">
      <c r="B2" s="2" t="s">
        <v>27</v>
      </c>
      <c r="C2" s="2" t="s">
        <v>28</v>
      </c>
    </row>
    <row r="3" spans="1:3">
      <c r="A3" s="3" t="s">
        <v>161</v>
      </c>
    </row>
    <row r="4" spans="1:3">
      <c r="A4" s="4" t="s">
        <v>516</v>
      </c>
      <c r="B4" s="6" t="n">
        <v>9710</v>
      </c>
      <c r="C4" s="6" t="n">
        <v>4154</v>
      </c>
    </row>
    <row r="5" spans="1:3">
      <c r="A5" s="4" t="s">
        <v>86</v>
      </c>
      <c r="B5" s="5" t="n">
        <v>4846</v>
      </c>
      <c r="C5" s="5" t="n">
        <v>5061</v>
      </c>
    </row>
    <row r="6" spans="1:3">
      <c r="A6" s="4" t="s">
        <v>529</v>
      </c>
      <c r="B6" s="5" t="n">
        <v>1064</v>
      </c>
      <c r="C6" s="5" t="n">
        <v>1535</v>
      </c>
    </row>
    <row r="7" spans="1:3">
      <c r="A7" s="4" t="s">
        <v>530</v>
      </c>
      <c r="B7" s="5" t="n">
        <v>1020</v>
      </c>
      <c r="C7" s="5" t="n">
        <v>1061</v>
      </c>
    </row>
    <row r="8" spans="1:3">
      <c r="A8" s="4" t="s">
        <v>531</v>
      </c>
      <c r="B8" s="5" t="n">
        <v>801</v>
      </c>
      <c r="C8" s="5" t="n">
        <v>809</v>
      </c>
    </row>
    <row r="9" spans="1:3">
      <c r="A9" s="4" t="s">
        <v>524</v>
      </c>
      <c r="B9" s="5" t="n">
        <v>507</v>
      </c>
      <c r="C9" s="5" t="n">
        <v>403</v>
      </c>
    </row>
    <row r="10" spans="1:3">
      <c r="A10" s="4" t="s">
        <v>532</v>
      </c>
      <c r="B10" s="5" t="n">
        <v>381</v>
      </c>
      <c r="C10" s="5" t="n">
        <v>461</v>
      </c>
    </row>
    <row r="11" spans="1:3">
      <c r="A11" s="4" t="s">
        <v>533</v>
      </c>
      <c r="B11" s="5" t="n">
        <v>347</v>
      </c>
      <c r="C11" s="5" t="n">
        <v>365</v>
      </c>
    </row>
    <row r="12" spans="1:3">
      <c r="A12" s="4" t="s">
        <v>387</v>
      </c>
      <c r="B12" s="5" t="n">
        <v>140</v>
      </c>
      <c r="C12" s="5" t="n">
        <v>104</v>
      </c>
    </row>
    <row r="13" spans="1:3">
      <c r="A13" s="4" t="s">
        <v>66</v>
      </c>
      <c r="B13" s="6" t="n">
        <v>18816</v>
      </c>
      <c r="C13" s="6" t="n">
        <v>139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4</v>
      </c>
      <c r="B1" s="2" t="s">
        <v>1</v>
      </c>
    </row>
    <row r="2" spans="1:3">
      <c r="B2" s="2" t="s">
        <v>27</v>
      </c>
      <c r="C2" s="2" t="s">
        <v>28</v>
      </c>
    </row>
    <row r="3" spans="1:3">
      <c r="A3" s="3" t="s">
        <v>163</v>
      </c>
    </row>
    <row r="4" spans="1:3">
      <c r="A4" s="4" t="s">
        <v>535</v>
      </c>
      <c r="B4" s="6" t="n">
        <v>26091</v>
      </c>
    </row>
    <row r="5" spans="1:3">
      <c r="A5" s="4" t="s">
        <v>536</v>
      </c>
      <c r="B5" s="5" t="n">
        <v>3941</v>
      </c>
    </row>
    <row r="6" spans="1:3">
      <c r="A6" s="4" t="s">
        <v>499</v>
      </c>
      <c r="B6" s="5" t="n">
        <v>465</v>
      </c>
      <c r="C6" s="6" t="n">
        <v>203</v>
      </c>
    </row>
    <row r="7" spans="1:3">
      <c r="A7" s="4" t="s">
        <v>537</v>
      </c>
      <c r="B7" s="5" t="n">
        <v>88</v>
      </c>
      <c r="C7" s="5" t="n">
        <v>83</v>
      </c>
    </row>
    <row r="8" spans="1:3">
      <c r="A8" s="4" t="s">
        <v>538</v>
      </c>
      <c r="B8" s="5" t="n">
        <v>70</v>
      </c>
    </row>
    <row r="9" spans="1:3">
      <c r="A9" s="4" t="s">
        <v>539</v>
      </c>
      <c r="B9" s="5" t="n">
        <v>-527</v>
      </c>
      <c r="C9" s="5" t="n">
        <v>-1195</v>
      </c>
    </row>
    <row r="10" spans="1:3">
      <c r="A10" s="4" t="s">
        <v>540</v>
      </c>
      <c r="B10" s="6" t="n">
        <v>30128</v>
      </c>
      <c r="C10" s="6" t="n">
        <v>-9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7</v>
      </c>
    </row>
    <row r="3" spans="1:2">
      <c r="A3" s="3" t="s">
        <v>135</v>
      </c>
    </row>
    <row r="4" spans="1:2">
      <c r="A4" s="4" t="s">
        <v>135</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28"/>
    <col customWidth="1" max="7" min="7" width="31"/>
    <col customWidth="1" max="8" min="8" width="21"/>
    <col customWidth="1" max="9" min="9" width="30"/>
    <col customWidth="1" max="10" min="10" width="30"/>
    <col customWidth="1" max="11" min="11" width="30"/>
  </cols>
  <sheetData>
    <row r="1" spans="1:11">
      <c r="A1" s="1" t="s">
        <v>541</v>
      </c>
      <c r="B1" s="2" t="s">
        <v>542</v>
      </c>
      <c r="C1" s="2" t="s">
        <v>543</v>
      </c>
      <c r="D1" s="2" t="s">
        <v>544</v>
      </c>
      <c r="E1" s="2" t="s">
        <v>545</v>
      </c>
      <c r="F1" s="2" t="s">
        <v>546</v>
      </c>
      <c r="G1" s="2" t="s">
        <v>547</v>
      </c>
      <c r="H1" s="2" t="s">
        <v>426</v>
      </c>
      <c r="I1" s="2" t="s">
        <v>548</v>
      </c>
      <c r="J1" s="2" t="s">
        <v>549</v>
      </c>
      <c r="K1" s="2" t="s">
        <v>550</v>
      </c>
    </row>
    <row r="2" spans="1:11">
      <c r="A2" s="3" t="s">
        <v>165</v>
      </c>
    </row>
    <row r="3" spans="1:11">
      <c r="A3" s="4" t="s">
        <v>551</v>
      </c>
      <c r="G3" s="6" t="n">
        <v>3891</v>
      </c>
      <c r="H3" s="6" t="n">
        <v>150236</v>
      </c>
    </row>
    <row r="4" spans="1:11">
      <c r="A4" s="4" t="s">
        <v>552</v>
      </c>
      <c r="G4" s="6" t="n">
        <v>225</v>
      </c>
      <c r="H4" s="6" t="n">
        <v>8389</v>
      </c>
    </row>
    <row r="5" spans="1:11">
      <c r="A5" s="4" t="s">
        <v>553</v>
      </c>
    </row>
    <row r="6" spans="1:11">
      <c r="A6" s="3" t="s">
        <v>165</v>
      </c>
    </row>
    <row r="7" spans="1:11">
      <c r="A7" s="4" t="s">
        <v>554</v>
      </c>
      <c r="F7" s="5" t="n">
        <v>2</v>
      </c>
    </row>
    <row r="8" spans="1:11">
      <c r="A8" s="4" t="s">
        <v>555</v>
      </c>
      <c r="I8" s="5" t="n">
        <v>329000</v>
      </c>
      <c r="J8" s="5" t="n">
        <v>11310</v>
      </c>
      <c r="K8" s="5" t="n">
        <v>437000</v>
      </c>
    </row>
    <row r="9" spans="1:11">
      <c r="A9" s="4" t="s">
        <v>556</v>
      </c>
      <c r="I9" s="7" t="n">
        <v>15.2</v>
      </c>
      <c r="J9" s="7" t="n">
        <v>11.45</v>
      </c>
      <c r="K9" s="7" t="n">
        <v>11.45</v>
      </c>
    </row>
    <row r="10" spans="1:11">
      <c r="A10" s="4" t="s">
        <v>551</v>
      </c>
      <c r="B10" s="6" t="n">
        <v>100</v>
      </c>
      <c r="C10" s="6" t="n">
        <v>3925</v>
      </c>
      <c r="F10" s="6" t="n">
        <v>3891</v>
      </c>
    </row>
    <row r="11" spans="1:11">
      <c r="A11" s="4" t="s">
        <v>552</v>
      </c>
      <c r="B11" s="5" t="n">
        <v>67</v>
      </c>
      <c r="F11" s="5" t="n">
        <v>225</v>
      </c>
    </row>
    <row r="12" spans="1:11">
      <c r="A12" s="4" t="s">
        <v>557</v>
      </c>
      <c r="B12" s="6" t="n">
        <v>4025</v>
      </c>
    </row>
    <row r="13" spans="1:11">
      <c r="A13" s="4" t="s">
        <v>558</v>
      </c>
    </row>
    <row r="14" spans="1:11">
      <c r="A14" s="3" t="s">
        <v>165</v>
      </c>
    </row>
    <row r="15" spans="1:11">
      <c r="A15" s="4" t="s">
        <v>551</v>
      </c>
      <c r="C15" s="5" t="n">
        <v>3234</v>
      </c>
      <c r="F15" s="5" t="n">
        <v>3182</v>
      </c>
    </row>
    <row r="16" spans="1:11">
      <c r="A16" s="4" t="s">
        <v>559</v>
      </c>
    </row>
    <row r="17" spans="1:11">
      <c r="A17" s="3" t="s">
        <v>165</v>
      </c>
    </row>
    <row r="18" spans="1:11">
      <c r="A18" s="4" t="s">
        <v>551</v>
      </c>
      <c r="C18" s="6" t="n">
        <v>691</v>
      </c>
      <c r="F18" s="6" t="n">
        <v>709</v>
      </c>
    </row>
    <row r="19" spans="1:11">
      <c r="A19" s="4" t="s">
        <v>560</v>
      </c>
    </row>
    <row r="20" spans="1:11">
      <c r="A20" s="3" t="s">
        <v>165</v>
      </c>
    </row>
    <row r="21" spans="1:11">
      <c r="A21" s="4" t="s">
        <v>555</v>
      </c>
      <c r="D21" s="5" t="n">
        <v>3539755</v>
      </c>
      <c r="E21" s="5" t="n">
        <v>28384000</v>
      </c>
    </row>
    <row r="22" spans="1:11">
      <c r="A22" s="4" t="s">
        <v>556</v>
      </c>
      <c r="D22" s="7" t="n">
        <v>4.58</v>
      </c>
      <c r="E22" s="7" t="n">
        <v>4.58</v>
      </c>
    </row>
    <row r="23" spans="1:11">
      <c r="A23" s="4" t="s">
        <v>551</v>
      </c>
      <c r="D23" s="6" t="n">
        <v>16212</v>
      </c>
      <c r="E23" s="6" t="n">
        <v>129999</v>
      </c>
    </row>
    <row r="24" spans="1:11">
      <c r="A24" s="4" t="s">
        <v>552</v>
      </c>
      <c r="D24" s="5" t="n">
        <v>8322</v>
      </c>
    </row>
    <row r="25" spans="1:11">
      <c r="A25" s="4" t="s">
        <v>557</v>
      </c>
      <c r="D25" s="6" t="n">
        <v>146211</v>
      </c>
    </row>
    <row r="26" spans="1:11">
      <c r="A26" s="4" t="s">
        <v>561</v>
      </c>
    </row>
    <row r="27" spans="1:11">
      <c r="A27" s="3" t="s">
        <v>165</v>
      </c>
    </row>
    <row r="28" spans="1:11">
      <c r="A28" s="4" t="s">
        <v>555</v>
      </c>
      <c r="E28" s="5" t="n">
        <v>2174000</v>
      </c>
    </row>
    <row r="29" spans="1:11">
      <c r="A29" s="4" t="s">
        <v>562</v>
      </c>
    </row>
    <row r="30" spans="1:11">
      <c r="A30" s="3" t="s">
        <v>165</v>
      </c>
    </row>
    <row r="31" spans="1:11">
      <c r="A31" s="4" t="s">
        <v>563</v>
      </c>
      <c r="G3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8"/>
    <col customWidth="1" max="3" min="3" width="28"/>
  </cols>
  <sheetData>
    <row r="1" spans="1:3">
      <c r="A1" s="1" t="s">
        <v>564</v>
      </c>
      <c r="B1" s="2" t="s">
        <v>1</v>
      </c>
    </row>
    <row r="2" spans="1:3">
      <c r="B2" s="2" t="s">
        <v>565</v>
      </c>
      <c r="C2" s="2" t="s">
        <v>566</v>
      </c>
    </row>
    <row r="3" spans="1:3">
      <c r="A3" s="3" t="s">
        <v>567</v>
      </c>
    </row>
    <row r="4" spans="1:3">
      <c r="A4" s="4" t="s">
        <v>568</v>
      </c>
      <c r="B4" s="4" t="s">
        <v>332</v>
      </c>
    </row>
    <row r="5" spans="1:3">
      <c r="A5" s="4" t="s">
        <v>569</v>
      </c>
      <c r="B5" s="4" t="s">
        <v>317</v>
      </c>
    </row>
    <row r="6" spans="1:3">
      <c r="A6" s="4" t="s">
        <v>570</v>
      </c>
      <c r="B6" s="5" t="n">
        <v>7524727</v>
      </c>
      <c r="C6" s="5" t="n">
        <v>9442950</v>
      </c>
    </row>
    <row r="7" spans="1:3">
      <c r="A7" s="4" t="s">
        <v>571</v>
      </c>
      <c r="B7" s="5" t="n">
        <v>1067875</v>
      </c>
      <c r="C7" s="5" t="n">
        <v>1601627</v>
      </c>
    </row>
    <row r="8" spans="1:3">
      <c r="A8" s="4" t="s">
        <v>572</v>
      </c>
      <c r="B8" s="5" t="n">
        <v>-1822025</v>
      </c>
      <c r="C8" s="5" t="n">
        <v>-2531725</v>
      </c>
    </row>
    <row r="9" spans="1:3">
      <c r="A9" s="4" t="s">
        <v>573</v>
      </c>
      <c r="B9" s="5" t="n">
        <v>-316250</v>
      </c>
      <c r="C9" s="5" t="n">
        <v>-988125</v>
      </c>
    </row>
    <row r="10" spans="1:3">
      <c r="A10" s="4" t="s">
        <v>574</v>
      </c>
      <c r="B10" s="5" t="n">
        <v>6454327</v>
      </c>
      <c r="C10" s="5" t="n">
        <v>7524727</v>
      </c>
    </row>
    <row r="11" spans="1:3">
      <c r="A11" s="3" t="s">
        <v>575</v>
      </c>
    </row>
    <row r="12" spans="1:3">
      <c r="A12" s="4" t="s">
        <v>576</v>
      </c>
      <c r="B12" s="7" t="n">
        <v>9.050000000000001</v>
      </c>
      <c r="C12" s="7" t="n">
        <v>9.23</v>
      </c>
    </row>
    <row r="13" spans="1:3">
      <c r="A13" s="4" t="s">
        <v>577</v>
      </c>
      <c r="B13" s="9" t="n">
        <v>12.83</v>
      </c>
      <c r="C13" s="9" t="n">
        <v>8.66</v>
      </c>
    </row>
    <row r="14" spans="1:3">
      <c r="A14" s="4" t="s">
        <v>578</v>
      </c>
      <c r="B14" s="9" t="n">
        <v>9.4</v>
      </c>
      <c r="C14" s="9" t="n">
        <v>8.98</v>
      </c>
    </row>
    <row r="15" spans="1:3">
      <c r="A15" s="4" t="s">
        <v>579</v>
      </c>
      <c r="B15" s="9" t="n">
        <v>14.29</v>
      </c>
      <c r="C15" s="9" t="n">
        <v>10.31</v>
      </c>
    </row>
    <row r="16" spans="1:3">
      <c r="A16" s="4" t="s">
        <v>580</v>
      </c>
      <c r="B16" s="9" t="n">
        <v>9.32</v>
      </c>
      <c r="C16" s="9" t="n">
        <v>9.050000000000001</v>
      </c>
    </row>
    <row r="17" spans="1:3">
      <c r="A17" s="4" t="s">
        <v>581</v>
      </c>
      <c r="B17" s="7" t="n">
        <v>13.33</v>
      </c>
      <c r="C17" s="7" t="n">
        <v>12.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 customWidth="1" max="5" min="5" width="21"/>
  </cols>
  <sheetData>
    <row r="1" spans="1:5">
      <c r="A1" s="1" t="s">
        <v>582</v>
      </c>
      <c r="B1" s="2" t="s">
        <v>583</v>
      </c>
      <c r="C1" s="2" t="s">
        <v>584</v>
      </c>
      <c r="D1" s="2" t="s">
        <v>585</v>
      </c>
      <c r="E1" s="2" t="s">
        <v>586</v>
      </c>
    </row>
    <row r="2" spans="1:5">
      <c r="A2" s="3" t="s">
        <v>587</v>
      </c>
    </row>
    <row r="3" spans="1:5">
      <c r="A3" s="4" t="s">
        <v>588</v>
      </c>
      <c r="B3" s="5" t="n">
        <v>6454327</v>
      </c>
      <c r="C3" s="5" t="n">
        <v>6454327</v>
      </c>
      <c r="D3" s="5" t="n">
        <v>7524727</v>
      </c>
      <c r="E3" s="5" t="n">
        <v>9442950</v>
      </c>
    </row>
    <row r="4" spans="1:5">
      <c r="A4" s="4" t="s">
        <v>589</v>
      </c>
    </row>
    <row r="5" spans="1:5">
      <c r="A5" s="3" t="s">
        <v>587</v>
      </c>
    </row>
    <row r="6" spans="1:5">
      <c r="A6" s="4" t="s">
        <v>588</v>
      </c>
      <c r="B6" s="5" t="n">
        <v>6454327</v>
      </c>
      <c r="C6" s="5" t="n">
        <v>6454327</v>
      </c>
    </row>
    <row r="7" spans="1:5">
      <c r="A7" s="4" t="s">
        <v>590</v>
      </c>
      <c r="B7" s="9" t="n">
        <v>2.47</v>
      </c>
      <c r="C7" s="9" t="n">
        <v>2.47</v>
      </c>
    </row>
    <row r="8" spans="1:5">
      <c r="A8" s="4" t="s">
        <v>591</v>
      </c>
      <c r="B8" s="5" t="n">
        <v>5202293</v>
      </c>
      <c r="C8" s="5" t="n">
        <v>5202293</v>
      </c>
    </row>
    <row r="9" spans="1:5">
      <c r="A9" s="4" t="s">
        <v>592</v>
      </c>
      <c r="B9" s="7" t="n">
        <v>8.58</v>
      </c>
    </row>
    <row r="10" spans="1:5">
      <c r="A10" s="4" t="s">
        <v>593</v>
      </c>
    </row>
    <row r="11" spans="1:5">
      <c r="A11" s="3" t="s">
        <v>587</v>
      </c>
    </row>
    <row r="12" spans="1:5">
      <c r="A12" s="4" t="s">
        <v>588</v>
      </c>
      <c r="B12" s="5" t="n">
        <v>2725250</v>
      </c>
      <c r="C12" s="5" t="n">
        <v>2725250</v>
      </c>
    </row>
    <row r="13" spans="1:5">
      <c r="A13" s="4" t="s">
        <v>590</v>
      </c>
      <c r="B13" s="9" t="n">
        <v>2.03</v>
      </c>
      <c r="C13" s="9" t="n">
        <v>2.03</v>
      </c>
    </row>
    <row r="14" spans="1:5">
      <c r="A14" s="4" t="s">
        <v>591</v>
      </c>
      <c r="B14" s="5" t="n">
        <v>2725250</v>
      </c>
      <c r="C14" s="5" t="n">
        <v>2725250</v>
      </c>
    </row>
    <row r="15" spans="1:5">
      <c r="A15" s="4" t="s">
        <v>592</v>
      </c>
      <c r="B15" s="7" t="n">
        <v>6.69</v>
      </c>
    </row>
    <row r="16" spans="1:5">
      <c r="A16" s="4" t="s">
        <v>594</v>
      </c>
    </row>
    <row r="17" spans="1:5">
      <c r="A17" s="3" t="s">
        <v>587</v>
      </c>
    </row>
    <row r="18" spans="1:5">
      <c r="A18" s="4" t="s">
        <v>588</v>
      </c>
      <c r="B18" s="5" t="n">
        <v>1745702</v>
      </c>
      <c r="C18" s="5" t="n">
        <v>1745702</v>
      </c>
    </row>
    <row r="19" spans="1:5">
      <c r="A19" s="4" t="s">
        <v>590</v>
      </c>
      <c r="B19" s="9" t="n">
        <v>2.77</v>
      </c>
      <c r="C19" s="9" t="n">
        <v>2.77</v>
      </c>
    </row>
    <row r="20" spans="1:5">
      <c r="A20" s="4" t="s">
        <v>591</v>
      </c>
      <c r="B20" s="5" t="n">
        <v>1574043</v>
      </c>
      <c r="C20" s="5" t="n">
        <v>1574043</v>
      </c>
    </row>
    <row r="21" spans="1:5">
      <c r="A21" s="4" t="s">
        <v>592</v>
      </c>
      <c r="B21" s="7" t="n">
        <v>8.970000000000001</v>
      </c>
    </row>
    <row r="22" spans="1:5">
      <c r="A22" s="4" t="s">
        <v>595</v>
      </c>
    </row>
    <row r="23" spans="1:5">
      <c r="A23" s="3" t="s">
        <v>587</v>
      </c>
    </row>
    <row r="24" spans="1:5">
      <c r="A24" s="4" t="s">
        <v>588</v>
      </c>
      <c r="B24" s="5" t="n">
        <v>130000</v>
      </c>
      <c r="C24" s="5" t="n">
        <v>130000</v>
      </c>
    </row>
    <row r="25" spans="1:5">
      <c r="A25" s="4" t="s">
        <v>590</v>
      </c>
      <c r="B25" s="9" t="n">
        <v>4.13</v>
      </c>
      <c r="C25" s="9" t="n">
        <v>4.13</v>
      </c>
    </row>
    <row r="26" spans="1:5">
      <c r="A26" s="4" t="s">
        <v>591</v>
      </c>
      <c r="B26" s="5" t="n">
        <v>50000</v>
      </c>
      <c r="C26" s="5" t="n">
        <v>50000</v>
      </c>
    </row>
    <row r="27" spans="1:5">
      <c r="A27" s="4" t="s">
        <v>592</v>
      </c>
      <c r="B27" s="7" t="n">
        <v>10.89</v>
      </c>
    </row>
    <row r="28" spans="1:5">
      <c r="A28" s="4" t="s">
        <v>596</v>
      </c>
    </row>
    <row r="29" spans="1:5">
      <c r="A29" s="3" t="s">
        <v>587</v>
      </c>
    </row>
    <row r="30" spans="1:5">
      <c r="A30" s="4" t="s">
        <v>588</v>
      </c>
      <c r="B30" s="5" t="n">
        <v>1813375</v>
      </c>
      <c r="C30" s="5" t="n">
        <v>1813375</v>
      </c>
    </row>
    <row r="31" spans="1:5">
      <c r="A31" s="4" t="s">
        <v>590</v>
      </c>
      <c r="B31" s="9" t="n">
        <v>2.68</v>
      </c>
      <c r="C31" s="9" t="n">
        <v>2.68</v>
      </c>
    </row>
    <row r="32" spans="1:5">
      <c r="A32" s="4" t="s">
        <v>591</v>
      </c>
      <c r="B32" s="5" t="n">
        <v>823000</v>
      </c>
      <c r="C32" s="5" t="n">
        <v>823000</v>
      </c>
    </row>
    <row r="33" spans="1:5">
      <c r="A33" s="4" t="s">
        <v>592</v>
      </c>
      <c r="B33" s="7" t="n">
        <v>13.7</v>
      </c>
    </row>
    <row r="34" spans="1:5">
      <c r="A34" s="4" t="s">
        <v>597</v>
      </c>
    </row>
    <row r="35" spans="1:5">
      <c r="A35" s="3" t="s">
        <v>587</v>
      </c>
    </row>
    <row r="36" spans="1:5">
      <c r="A36" s="4" t="s">
        <v>588</v>
      </c>
      <c r="B36" s="5" t="n">
        <v>40000</v>
      </c>
      <c r="C36" s="5" t="n">
        <v>40000</v>
      </c>
    </row>
    <row r="37" spans="1:5">
      <c r="A37" s="4" t="s">
        <v>590</v>
      </c>
      <c r="B37" s="9" t="n">
        <v>3.61</v>
      </c>
      <c r="C37" s="9" t="n">
        <v>3.61</v>
      </c>
    </row>
    <row r="38" spans="1:5">
      <c r="A38" s="4" t="s">
        <v>591</v>
      </c>
      <c r="B38" s="5" t="n">
        <v>30000</v>
      </c>
      <c r="C38" s="5" t="n">
        <v>30000</v>
      </c>
    </row>
    <row r="39" spans="1:5">
      <c r="A39" s="4" t="s">
        <v>592</v>
      </c>
      <c r="B39" s="7" t="n">
        <v>15.17</v>
      </c>
    </row>
    <row r="40" spans="1:5">
      <c r="A40" s="4" t="s">
        <v>598</v>
      </c>
    </row>
    <row r="41" spans="1:5">
      <c r="A41" s="3" t="s">
        <v>587</v>
      </c>
    </row>
    <row r="42" spans="1:5">
      <c r="A42" s="4" t="s">
        <v>599</v>
      </c>
      <c r="C42" s="7" t="n">
        <v>5.85</v>
      </c>
    </row>
    <row r="43" spans="1:5">
      <c r="A43" s="4" t="s">
        <v>600</v>
      </c>
    </row>
    <row r="44" spans="1:5">
      <c r="A44" s="3" t="s">
        <v>587</v>
      </c>
    </row>
    <row r="45" spans="1:5">
      <c r="A45" s="4" t="s">
        <v>599</v>
      </c>
      <c r="C45" s="5" t="n">
        <v>8</v>
      </c>
    </row>
    <row r="46" spans="1:5">
      <c r="A46" s="4" t="s">
        <v>601</v>
      </c>
    </row>
    <row r="47" spans="1:5">
      <c r="A47" s="3" t="s">
        <v>587</v>
      </c>
    </row>
    <row r="48" spans="1:5">
      <c r="A48" s="4" t="s">
        <v>599</v>
      </c>
      <c r="C48" s="5" t="n">
        <v>10</v>
      </c>
    </row>
    <row r="49" spans="1:5">
      <c r="A49" s="4" t="s">
        <v>602</v>
      </c>
    </row>
    <row r="50" spans="1:5">
      <c r="A50" s="3" t="s">
        <v>587</v>
      </c>
    </row>
    <row r="51" spans="1:5">
      <c r="A51" s="4" t="s">
        <v>599</v>
      </c>
      <c r="C51" s="5" t="n">
        <v>12</v>
      </c>
    </row>
    <row r="52" spans="1:5">
      <c r="A52" s="4" t="s">
        <v>603</v>
      </c>
    </row>
    <row r="53" spans="1:5">
      <c r="A53" s="3" t="s">
        <v>587</v>
      </c>
    </row>
    <row r="54" spans="1:5">
      <c r="A54" s="4" t="s">
        <v>599</v>
      </c>
      <c r="C54" s="5" t="n">
        <v>14</v>
      </c>
    </row>
    <row r="55" spans="1:5">
      <c r="A55" s="4" t="s">
        <v>604</v>
      </c>
    </row>
    <row r="56" spans="1:5">
      <c r="A56" s="3" t="s">
        <v>587</v>
      </c>
    </row>
    <row r="57" spans="1:5">
      <c r="A57" s="4" t="s">
        <v>599</v>
      </c>
      <c r="C57" s="9" t="n">
        <v>7.99</v>
      </c>
    </row>
    <row r="58" spans="1:5">
      <c r="A58" s="4" t="s">
        <v>605</v>
      </c>
    </row>
    <row r="59" spans="1:5">
      <c r="A59" s="3" t="s">
        <v>587</v>
      </c>
    </row>
    <row r="60" spans="1:5">
      <c r="A60" s="4" t="s">
        <v>599</v>
      </c>
      <c r="C60" s="9" t="n">
        <v>9.99</v>
      </c>
    </row>
    <row r="61" spans="1:5">
      <c r="A61" s="4" t="s">
        <v>606</v>
      </c>
    </row>
    <row r="62" spans="1:5">
      <c r="A62" s="3" t="s">
        <v>587</v>
      </c>
    </row>
    <row r="63" spans="1:5">
      <c r="A63" s="4" t="s">
        <v>599</v>
      </c>
      <c r="C63" s="9" t="n">
        <v>11.99</v>
      </c>
    </row>
    <row r="64" spans="1:5">
      <c r="A64" s="4" t="s">
        <v>607</v>
      </c>
    </row>
    <row r="65" spans="1:5">
      <c r="A65" s="3" t="s">
        <v>587</v>
      </c>
    </row>
    <row r="66" spans="1:5">
      <c r="A66" s="4" t="s">
        <v>599</v>
      </c>
      <c r="C66" s="9" t="n">
        <v>13.99</v>
      </c>
    </row>
    <row r="67" spans="1:5">
      <c r="A67" s="4" t="s">
        <v>608</v>
      </c>
    </row>
    <row r="68" spans="1:5">
      <c r="A68" s="3" t="s">
        <v>587</v>
      </c>
    </row>
    <row r="69" spans="1:5">
      <c r="A69" s="4" t="s">
        <v>599</v>
      </c>
      <c r="C69" s="7" t="n">
        <v>15.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9</v>
      </c>
      <c r="B1" s="2" t="s">
        <v>1</v>
      </c>
    </row>
    <row r="2" spans="1:3">
      <c r="B2" s="2" t="s">
        <v>27</v>
      </c>
      <c r="C2" s="2" t="s">
        <v>28</v>
      </c>
    </row>
    <row r="3" spans="1:3">
      <c r="A3" s="3" t="s">
        <v>610</v>
      </c>
    </row>
    <row r="4" spans="1:3">
      <c r="A4" s="4" t="s">
        <v>611</v>
      </c>
      <c r="B4" s="6" t="n">
        <v>3733</v>
      </c>
      <c r="C4" s="6" t="n">
        <v>6566</v>
      </c>
    </row>
    <row r="5" spans="1:3">
      <c r="A5" s="4" t="s">
        <v>86</v>
      </c>
      <c r="B5" s="5" t="n">
        <v>2367</v>
      </c>
      <c r="C5" s="5" t="n">
        <v>2413</v>
      </c>
    </row>
    <row r="6" spans="1:3">
      <c r="A6" s="4" t="s">
        <v>612</v>
      </c>
      <c r="B6" s="5" t="n">
        <v>1366</v>
      </c>
      <c r="C6" s="5" t="n">
        <v>4153</v>
      </c>
    </row>
    <row r="7" spans="1:3">
      <c r="A7" s="4" t="s">
        <v>264</v>
      </c>
    </row>
    <row r="8" spans="1:3">
      <c r="A8" s="3" t="s">
        <v>610</v>
      </c>
    </row>
    <row r="9" spans="1:3">
      <c r="A9" s="4" t="s">
        <v>86</v>
      </c>
      <c r="B9" s="5" t="n">
        <v>297</v>
      </c>
      <c r="C9" s="5" t="n">
        <v>642</v>
      </c>
    </row>
    <row r="10" spans="1:3">
      <c r="A10" s="4" t="s">
        <v>612</v>
      </c>
      <c r="B10" s="6" t="n">
        <v>34</v>
      </c>
      <c r="C10" s="6" t="n">
        <v>6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7</v>
      </c>
      <c r="C2" s="2" t="s">
        <v>28</v>
      </c>
    </row>
    <row r="3" spans="1:3">
      <c r="A3" s="3" t="s">
        <v>614</v>
      </c>
    </row>
    <row r="4" spans="1:3">
      <c r="A4" s="4" t="s">
        <v>615</v>
      </c>
      <c r="B4" s="4" t="s">
        <v>616</v>
      </c>
      <c r="C4" s="4" t="s">
        <v>617</v>
      </c>
    </row>
    <row r="5" spans="1:3">
      <c r="A5" s="4" t="s">
        <v>618</v>
      </c>
      <c r="B5" s="4" t="s">
        <v>619</v>
      </c>
      <c r="C5" s="4" t="s">
        <v>620</v>
      </c>
    </row>
    <row r="6" spans="1:3">
      <c r="A6" s="4" t="s">
        <v>621</v>
      </c>
      <c r="B6" s="5" t="n">
        <v>5</v>
      </c>
      <c r="C6" s="5"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9"/>
    <col customWidth="1" max="2" min="2" width="14"/>
    <col customWidth="1" max="3" min="3" width="48"/>
    <col customWidth="1" max="4" min="4" width="38"/>
    <col customWidth="1" max="5" min="5" width="48"/>
    <col customWidth="1" max="6" min="6" width="38"/>
    <col customWidth="1" max="7" min="7" width="21"/>
  </cols>
  <sheetData>
    <row r="1" spans="1:7">
      <c r="A1" s="1" t="s">
        <v>622</v>
      </c>
      <c r="B1" s="2" t="s">
        <v>350</v>
      </c>
      <c r="C1" s="2" t="s">
        <v>623</v>
      </c>
      <c r="D1" s="2" t="s">
        <v>624</v>
      </c>
      <c r="E1" s="2" t="s">
        <v>625</v>
      </c>
      <c r="F1" s="2" t="s">
        <v>626</v>
      </c>
      <c r="G1" s="2" t="s">
        <v>627</v>
      </c>
    </row>
    <row r="2" spans="1:7">
      <c r="A2" s="3" t="s">
        <v>628</v>
      </c>
    </row>
    <row r="3" spans="1:7">
      <c r="A3" s="4" t="s">
        <v>629</v>
      </c>
      <c r="C3" s="4" t="s">
        <v>321</v>
      </c>
      <c r="D3" s="4" t="s">
        <v>321</v>
      </c>
    </row>
    <row r="4" spans="1:7">
      <c r="A4" s="4" t="s">
        <v>47</v>
      </c>
      <c r="D4" s="6" t="n">
        <v>2730</v>
      </c>
      <c r="F4" s="6" t="n">
        <v>2668</v>
      </c>
    </row>
    <row r="5" spans="1:7">
      <c r="A5" s="4" t="s">
        <v>630</v>
      </c>
      <c r="D5" s="5" t="n">
        <v>2367</v>
      </c>
      <c r="F5" s="5" t="n">
        <v>2413</v>
      </c>
    </row>
    <row r="6" spans="1:7">
      <c r="A6" s="4" t="s">
        <v>612</v>
      </c>
      <c r="D6" s="5" t="n">
        <v>1366</v>
      </c>
      <c r="F6" s="5" t="n">
        <v>4153</v>
      </c>
    </row>
    <row r="7" spans="1:7">
      <c r="A7" s="4" t="s">
        <v>264</v>
      </c>
    </row>
    <row r="8" spans="1:7">
      <c r="A8" s="3" t="s">
        <v>628</v>
      </c>
    </row>
    <row r="9" spans="1:7">
      <c r="A9" s="4" t="s">
        <v>47</v>
      </c>
      <c r="D9" s="5" t="n">
        <v>0</v>
      </c>
      <c r="F9" s="5" t="n">
        <v>542</v>
      </c>
    </row>
    <row r="10" spans="1:7">
      <c r="A10" s="4" t="s">
        <v>630</v>
      </c>
      <c r="D10" s="5" t="n">
        <v>297</v>
      </c>
      <c r="F10" s="5" t="n">
        <v>642</v>
      </c>
    </row>
    <row r="11" spans="1:7">
      <c r="A11" s="4" t="s">
        <v>612</v>
      </c>
      <c r="D11" s="6" t="n">
        <v>34</v>
      </c>
      <c r="F11" s="6" t="n">
        <v>611</v>
      </c>
    </row>
    <row r="12" spans="1:7">
      <c r="A12" s="3" t="s">
        <v>631</v>
      </c>
    </row>
    <row r="13" spans="1:7">
      <c r="A13" s="4" t="s">
        <v>632</v>
      </c>
      <c r="C13" s="5" t="n">
        <v>86659</v>
      </c>
      <c r="D13" s="5" t="n">
        <v>86659</v>
      </c>
      <c r="E13" s="5" t="n">
        <v>215698</v>
      </c>
      <c r="F13" s="5" t="n">
        <v>215698</v>
      </c>
    </row>
    <row r="14" spans="1:7">
      <c r="A14" s="4" t="s">
        <v>633</v>
      </c>
      <c r="C14" s="5" t="n">
        <v>-86659</v>
      </c>
      <c r="D14" s="5" t="n">
        <v>-86659</v>
      </c>
      <c r="E14" s="5" t="n">
        <v>-91153</v>
      </c>
      <c r="F14" s="5" t="n">
        <v>-91153</v>
      </c>
    </row>
    <row r="15" spans="1:7">
      <c r="A15" s="4" t="s">
        <v>634</v>
      </c>
      <c r="E15" s="5" t="n">
        <v>-37886</v>
      </c>
      <c r="F15" s="5" t="n">
        <v>-37886</v>
      </c>
    </row>
    <row r="16" spans="1:7">
      <c r="A16" s="4" t="s">
        <v>635</v>
      </c>
      <c r="E16" s="5" t="n">
        <v>86659</v>
      </c>
      <c r="F16" s="5" t="n">
        <v>86659</v>
      </c>
    </row>
    <row r="17" spans="1:7">
      <c r="A17" s="4" t="s">
        <v>636</v>
      </c>
      <c r="C17" s="7" t="n">
        <v>10.65</v>
      </c>
      <c r="E17" s="7" t="n">
        <v>7.01</v>
      </c>
    </row>
    <row r="18" spans="1:7">
      <c r="A18" s="4" t="s">
        <v>637</v>
      </c>
      <c r="C18" s="7" t="n">
        <v>13.34</v>
      </c>
      <c r="E18" s="7" t="n">
        <v>10.84</v>
      </c>
    </row>
    <row r="19" spans="1:7">
      <c r="A19" s="4" t="s">
        <v>638</v>
      </c>
      <c r="E19" s="7" t="n">
        <v>8.43</v>
      </c>
    </row>
    <row r="20" spans="1:7">
      <c r="A20" s="4" t="s">
        <v>639</v>
      </c>
      <c r="E20" s="7" t="n">
        <v>10.65</v>
      </c>
    </row>
    <row r="21" spans="1:7">
      <c r="A21" s="4" t="s">
        <v>267</v>
      </c>
    </row>
    <row r="22" spans="1:7">
      <c r="A22" s="3" t="s">
        <v>628</v>
      </c>
    </row>
    <row r="23" spans="1:7">
      <c r="A23" s="4" t="s">
        <v>640</v>
      </c>
      <c r="G23" s="6" t="n">
        <v>1667</v>
      </c>
    </row>
    <row r="24" spans="1:7">
      <c r="A24" s="4" t="s">
        <v>47</v>
      </c>
      <c r="D24" s="6" t="n">
        <v>2715</v>
      </c>
      <c r="F24" s="6" t="n">
        <v>2126</v>
      </c>
      <c r="G24" s="6" t="n">
        <v>2179</v>
      </c>
    </row>
    <row r="25" spans="1:7">
      <c r="A25" s="4" t="s">
        <v>630</v>
      </c>
      <c r="D25" s="5" t="n">
        <v>3365</v>
      </c>
      <c r="F25" s="5" t="n">
        <v>2006</v>
      </c>
    </row>
    <row r="26" spans="1:7">
      <c r="A26" s="4" t="s">
        <v>612</v>
      </c>
      <c r="D26" s="6" t="n">
        <v>687</v>
      </c>
      <c r="F26" s="6" t="n">
        <v>458</v>
      </c>
    </row>
    <row r="27" spans="1:7">
      <c r="A27" s="3" t="s">
        <v>631</v>
      </c>
    </row>
    <row r="28" spans="1:7">
      <c r="A28" s="4" t="s">
        <v>632</v>
      </c>
      <c r="C28" s="5" t="n">
        <v>735729</v>
      </c>
      <c r="D28" s="5" t="n">
        <v>735729</v>
      </c>
      <c r="E28" s="5" t="n">
        <v>861344</v>
      </c>
      <c r="F28" s="5" t="n">
        <v>861344</v>
      </c>
    </row>
    <row r="29" spans="1:7">
      <c r="A29" s="4" t="s">
        <v>641</v>
      </c>
      <c r="C29" s="5" t="n">
        <v>370472</v>
      </c>
      <c r="D29" s="5" t="n">
        <v>370472</v>
      </c>
      <c r="E29" s="5" t="n">
        <v>352902</v>
      </c>
      <c r="F29" s="5" t="n">
        <v>352902</v>
      </c>
    </row>
    <row r="30" spans="1:7">
      <c r="A30" s="4" t="s">
        <v>633</v>
      </c>
      <c r="C30" s="5" t="n">
        <v>-355648</v>
      </c>
      <c r="D30" s="5" t="n">
        <v>-355648</v>
      </c>
      <c r="E30" s="5" t="n">
        <v>-336896</v>
      </c>
      <c r="F30" s="5" t="n">
        <v>-336896</v>
      </c>
    </row>
    <row r="31" spans="1:7">
      <c r="A31" s="4" t="s">
        <v>634</v>
      </c>
      <c r="C31" s="5" t="n">
        <v>-21489</v>
      </c>
      <c r="D31" s="5" t="n">
        <v>-21489</v>
      </c>
      <c r="E31" s="5" t="n">
        <v>-141621</v>
      </c>
      <c r="F31" s="5" t="n">
        <v>-141621</v>
      </c>
    </row>
    <row r="32" spans="1:7">
      <c r="A32" s="4" t="s">
        <v>635</v>
      </c>
      <c r="C32" s="5" t="n">
        <v>729064</v>
      </c>
      <c r="D32" s="5" t="n">
        <v>729064</v>
      </c>
      <c r="E32" s="5" t="n">
        <v>735729</v>
      </c>
      <c r="F32" s="5" t="n">
        <v>735729</v>
      </c>
    </row>
    <row r="33" spans="1:7">
      <c r="A33" s="4" t="s">
        <v>636</v>
      </c>
      <c r="C33" s="7" t="n">
        <v>10.65</v>
      </c>
      <c r="E33" s="7" t="n">
        <v>7.01</v>
      </c>
    </row>
    <row r="34" spans="1:7">
      <c r="A34" s="4" t="s">
        <v>642</v>
      </c>
      <c r="C34" s="7" t="n">
        <v>12.96</v>
      </c>
      <c r="E34" s="7" t="n">
        <v>10.69</v>
      </c>
    </row>
    <row r="35" spans="1:7">
      <c r="A35" s="4" t="s">
        <v>637</v>
      </c>
      <c r="C35" s="7" t="n">
        <v>13.07</v>
      </c>
      <c r="E35" s="7" t="n">
        <v>13.05</v>
      </c>
    </row>
    <row r="36" spans="1:7">
      <c r="A36" s="4" t="s">
        <v>638</v>
      </c>
      <c r="C36" s="7" t="n">
        <v>13.85</v>
      </c>
      <c r="E36" s="7" t="n">
        <v>9.09</v>
      </c>
    </row>
    <row r="37" spans="1:7">
      <c r="A37" s="4" t="s">
        <v>639</v>
      </c>
      <c r="C37" s="7" t="n">
        <v>14.41</v>
      </c>
      <c r="E37" s="7" t="n">
        <v>10.65</v>
      </c>
    </row>
    <row r="38" spans="1:7">
      <c r="A38" s="4" t="s">
        <v>269</v>
      </c>
    </row>
    <row r="39" spans="1:7">
      <c r="A39" s="3" t="s">
        <v>628</v>
      </c>
    </row>
    <row r="40" spans="1:7">
      <c r="A40" s="4" t="s">
        <v>47</v>
      </c>
      <c r="D40" s="6" t="n">
        <v>15</v>
      </c>
      <c r="F40" s="6" t="n">
        <v>0</v>
      </c>
    </row>
    <row r="41" spans="1:7">
      <c r="A41" s="4" t="s">
        <v>630</v>
      </c>
      <c r="D41" s="6" t="n">
        <v>15</v>
      </c>
      <c r="F41" s="6" t="n">
        <v>0</v>
      </c>
    </row>
    <row r="42" spans="1:7">
      <c r="A42" s="3" t="s">
        <v>631</v>
      </c>
    </row>
    <row r="43" spans="1:7">
      <c r="A43" s="4" t="s">
        <v>641</v>
      </c>
      <c r="C43" s="5" t="n">
        <v>74140</v>
      </c>
      <c r="D43" s="5" t="n">
        <v>74140</v>
      </c>
    </row>
    <row r="44" spans="1:7">
      <c r="A44" s="4" t="s">
        <v>635</v>
      </c>
      <c r="C44" s="5" t="n">
        <v>74140</v>
      </c>
      <c r="D44" s="5" t="n">
        <v>74140</v>
      </c>
    </row>
    <row r="45" spans="1:7">
      <c r="A45" s="4" t="s">
        <v>642</v>
      </c>
      <c r="C45" s="7" t="n">
        <v>13.08</v>
      </c>
    </row>
    <row r="46" spans="1:7">
      <c r="A46" s="4" t="s">
        <v>639</v>
      </c>
      <c r="C46" s="7" t="n">
        <v>14.41</v>
      </c>
    </row>
    <row r="47" spans="1:7">
      <c r="A47" s="4" t="s">
        <v>643</v>
      </c>
    </row>
    <row r="48" spans="1:7">
      <c r="A48" s="3" t="s">
        <v>628</v>
      </c>
    </row>
    <row r="49" spans="1:7">
      <c r="A49" s="4" t="s">
        <v>352</v>
      </c>
      <c r="B49" s="4" t="s">
        <v>353</v>
      </c>
    </row>
    <row r="50" spans="1:7">
      <c r="A50" s="4" t="s">
        <v>644</v>
      </c>
    </row>
    <row r="51" spans="1:7">
      <c r="A51" s="3" t="s">
        <v>628</v>
      </c>
    </row>
    <row r="52" spans="1:7">
      <c r="A52" s="4" t="s">
        <v>352</v>
      </c>
      <c r="B52" s="4" t="s">
        <v>3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5</v>
      </c>
      <c r="B1" s="2" t="s">
        <v>1</v>
      </c>
    </row>
    <row r="2" spans="1:3">
      <c r="B2" s="2" t="s">
        <v>27</v>
      </c>
      <c r="C2" s="2" t="s">
        <v>28</v>
      </c>
    </row>
    <row r="3" spans="1:3">
      <c r="A3" s="3" t="s">
        <v>167</v>
      </c>
    </row>
    <row r="4" spans="1:3">
      <c r="A4" s="4" t="s">
        <v>516</v>
      </c>
      <c r="B4" s="6" t="n">
        <v>9228</v>
      </c>
      <c r="C4" s="6" t="n">
        <v>5203</v>
      </c>
    </row>
    <row r="5" spans="1:3">
      <c r="A5" s="4" t="s">
        <v>86</v>
      </c>
      <c r="B5" s="5" t="n">
        <v>5029</v>
      </c>
      <c r="C5" s="5" t="n">
        <v>4630</v>
      </c>
    </row>
    <row r="6" spans="1:3">
      <c r="A6" s="4" t="s">
        <v>646</v>
      </c>
      <c r="B6" s="6" t="n">
        <v>14257</v>
      </c>
      <c r="C6" s="6" t="n">
        <v>98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47</v>
      </c>
      <c r="B1" s="2" t="s">
        <v>648</v>
      </c>
      <c r="C1" s="2" t="s">
        <v>649</v>
      </c>
    </row>
    <row r="2" spans="1:3">
      <c r="A2" s="3" t="s">
        <v>167</v>
      </c>
    </row>
    <row r="3" spans="1:3">
      <c r="A3" s="4" t="s">
        <v>650</v>
      </c>
      <c r="B3" s="6" t="n">
        <v>6000</v>
      </c>
      <c r="C3" s="6" t="n">
        <v>44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482</v>
      </c>
      <c r="C1" s="2" t="s">
        <v>27</v>
      </c>
      <c r="D1" s="2" t="s">
        <v>28</v>
      </c>
    </row>
    <row r="2" spans="1:4">
      <c r="A2" s="3" t="s">
        <v>652</v>
      </c>
    </row>
    <row r="3" spans="1:4">
      <c r="A3" s="4" t="s">
        <v>653</v>
      </c>
      <c r="C3" s="6" t="n">
        <v>4522</v>
      </c>
      <c r="D3" s="6" t="n">
        <v>-408</v>
      </c>
    </row>
    <row r="4" spans="1:4">
      <c r="A4" s="4" t="s">
        <v>41</v>
      </c>
      <c r="C4" s="5" t="n">
        <v>-89358</v>
      </c>
      <c r="D4" s="5" t="n">
        <v>74177</v>
      </c>
    </row>
    <row r="5" spans="1:4">
      <c r="A5" s="4" t="s">
        <v>654</v>
      </c>
      <c r="C5" s="5" t="n">
        <v>-84836</v>
      </c>
      <c r="D5" s="5" t="n">
        <v>73769</v>
      </c>
    </row>
    <row r="6" spans="1:4">
      <c r="A6" s="4" t="s">
        <v>655</v>
      </c>
      <c r="C6" s="5" t="n">
        <v>501160</v>
      </c>
      <c r="D6" s="5" t="n">
        <v>309847</v>
      </c>
    </row>
    <row r="7" spans="1:4">
      <c r="A7" s="4" t="s">
        <v>656</v>
      </c>
      <c r="C7" s="5" t="n">
        <v>97000</v>
      </c>
      <c r="D7" s="5" t="n">
        <v>97000</v>
      </c>
    </row>
    <row r="8" spans="1:4">
      <c r="A8" s="4" t="s">
        <v>657</v>
      </c>
      <c r="C8" s="5" t="n">
        <v>95795</v>
      </c>
    </row>
    <row r="9" spans="1:4">
      <c r="A9" s="4" t="s">
        <v>658</v>
      </c>
      <c r="C9" s="5" t="n">
        <v>-1319</v>
      </c>
    </row>
    <row r="10" spans="1:4">
      <c r="A10" s="4" t="s">
        <v>403</v>
      </c>
      <c r="C10" s="5" t="n">
        <v>293029</v>
      </c>
      <c r="D10" s="5" t="n">
        <v>501160</v>
      </c>
    </row>
    <row r="11" spans="1:4">
      <c r="A11" s="4" t="s">
        <v>48</v>
      </c>
    </row>
    <row r="12" spans="1:4">
      <c r="A12" s="3" t="s">
        <v>652</v>
      </c>
    </row>
    <row r="13" spans="1:4">
      <c r="A13" s="4" t="s">
        <v>655</v>
      </c>
      <c r="C13" s="5" t="n">
        <v>501160</v>
      </c>
      <c r="D13" s="5" t="n">
        <v>309847</v>
      </c>
    </row>
    <row r="14" spans="1:4">
      <c r="A14" s="4" t="s">
        <v>656</v>
      </c>
      <c r="C14" s="5" t="n">
        <v>97000</v>
      </c>
      <c r="D14" s="5" t="n">
        <v>97000</v>
      </c>
    </row>
    <row r="15" spans="1:4">
      <c r="A15" s="4" t="s">
        <v>659</v>
      </c>
      <c r="D15" s="5" t="n">
        <v>4020</v>
      </c>
    </row>
    <row r="16" spans="1:4">
      <c r="A16" s="4" t="s">
        <v>660</v>
      </c>
      <c r="C16" s="5" t="n">
        <v>69835</v>
      </c>
      <c r="D16" s="5" t="n">
        <v>90293</v>
      </c>
    </row>
    <row r="17" spans="1:4">
      <c r="A17" s="4" t="s">
        <v>403</v>
      </c>
      <c r="C17" s="5" t="n">
        <v>667995</v>
      </c>
      <c r="D17" s="6" t="n">
        <v>501160</v>
      </c>
    </row>
    <row r="18" spans="1:4">
      <c r="A18" s="4" t="s">
        <v>459</v>
      </c>
    </row>
    <row r="19" spans="1:4">
      <c r="A19" s="3" t="s">
        <v>652</v>
      </c>
    </row>
    <row r="20" spans="1:4">
      <c r="A20" s="4" t="s">
        <v>657</v>
      </c>
      <c r="B20" s="6" t="n">
        <v>95795</v>
      </c>
      <c r="C20" s="5" t="n">
        <v>95795</v>
      </c>
    </row>
    <row r="21" spans="1:4">
      <c r="A21" s="4" t="s">
        <v>658</v>
      </c>
      <c r="C21" s="5" t="n">
        <v>-1319</v>
      </c>
    </row>
    <row r="22" spans="1:4">
      <c r="A22" s="4" t="s">
        <v>660</v>
      </c>
      <c r="C22" s="5" t="n">
        <v>-17894</v>
      </c>
    </row>
    <row r="23" spans="1:4">
      <c r="A23" s="4" t="s">
        <v>403</v>
      </c>
      <c r="C23" s="6" t="n">
        <v>765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38</v>
      </c>
    </row>
    <row r="2" spans="1:2">
      <c r="A2" s="4" t="s">
        <v>662</v>
      </c>
    </row>
    <row r="3" spans="1:2">
      <c r="A3" s="3" t="s">
        <v>663</v>
      </c>
    </row>
    <row r="4" spans="1:2">
      <c r="A4" s="4" t="s">
        <v>664</v>
      </c>
      <c r="B4" s="6" t="n">
        <v>-6085</v>
      </c>
    </row>
    <row r="5" spans="1:2">
      <c r="A5" s="4" t="s">
        <v>665</v>
      </c>
    </row>
    <row r="6" spans="1:2">
      <c r="A6" s="3" t="s">
        <v>663</v>
      </c>
    </row>
    <row r="7" spans="1:2">
      <c r="A7" s="4" t="s">
        <v>664</v>
      </c>
      <c r="B7" s="5" t="n">
        <v>1340</v>
      </c>
    </row>
    <row r="8" spans="1:2">
      <c r="A8" s="4" t="s">
        <v>666</v>
      </c>
    </row>
    <row r="9" spans="1:2">
      <c r="A9" s="3" t="s">
        <v>663</v>
      </c>
    </row>
    <row r="10" spans="1:2">
      <c r="A10" s="4" t="s">
        <v>664</v>
      </c>
      <c r="B10" s="5" t="n">
        <v>676</v>
      </c>
    </row>
    <row r="11" spans="1:2">
      <c r="A11" s="4" t="s">
        <v>667</v>
      </c>
    </row>
    <row r="12" spans="1:2">
      <c r="A12" s="3" t="s">
        <v>663</v>
      </c>
    </row>
    <row r="13" spans="1:2">
      <c r="A13" s="4" t="s">
        <v>664</v>
      </c>
      <c r="B13" s="5" t="n">
        <v>504</v>
      </c>
    </row>
    <row r="14" spans="1:2">
      <c r="A14" s="4" t="s">
        <v>668</v>
      </c>
    </row>
    <row r="15" spans="1:2">
      <c r="A15" s="3" t="s">
        <v>663</v>
      </c>
    </row>
    <row r="16" spans="1:2">
      <c r="A16" s="4" t="s">
        <v>664</v>
      </c>
      <c r="B16" s="5" t="n">
        <v>6085</v>
      </c>
    </row>
    <row r="17" spans="1:2">
      <c r="A17" s="4" t="s">
        <v>669</v>
      </c>
    </row>
    <row r="18" spans="1:2">
      <c r="A18" s="3" t="s">
        <v>663</v>
      </c>
    </row>
    <row r="19" spans="1:2">
      <c r="A19" s="4" t="s">
        <v>664</v>
      </c>
      <c r="B19" s="5" t="n">
        <v>-1340</v>
      </c>
    </row>
    <row r="20" spans="1:2">
      <c r="A20" s="4" t="s">
        <v>670</v>
      </c>
    </row>
    <row r="21" spans="1:2">
      <c r="A21" s="3" t="s">
        <v>663</v>
      </c>
    </row>
    <row r="22" spans="1:2">
      <c r="A22" s="4" t="s">
        <v>664</v>
      </c>
      <c r="B22" s="5" t="n">
        <v>-676</v>
      </c>
    </row>
    <row r="23" spans="1:2">
      <c r="A23" s="4" t="s">
        <v>671</v>
      </c>
    </row>
    <row r="24" spans="1:2">
      <c r="A24" s="3" t="s">
        <v>663</v>
      </c>
    </row>
    <row r="25" spans="1:2">
      <c r="A25" s="4" t="s">
        <v>664</v>
      </c>
      <c r="B25" s="5" t="n">
        <v>-504</v>
      </c>
    </row>
    <row r="26" spans="1:2">
      <c r="A26" s="4" t="s">
        <v>672</v>
      </c>
    </row>
    <row r="27" spans="1:2">
      <c r="A27" s="3" t="s">
        <v>663</v>
      </c>
    </row>
    <row r="28" spans="1:2">
      <c r="A28" s="4" t="s">
        <v>664</v>
      </c>
      <c r="B28" s="5" t="n">
        <v>2455</v>
      </c>
    </row>
    <row r="29" spans="1:2">
      <c r="A29" s="4" t="s">
        <v>673</v>
      </c>
    </row>
    <row r="30" spans="1:2">
      <c r="A30" s="3" t="s">
        <v>663</v>
      </c>
    </row>
    <row r="31" spans="1:2">
      <c r="A31" s="4" t="s">
        <v>664</v>
      </c>
      <c r="B31" s="5" t="n">
        <v>2576</v>
      </c>
    </row>
    <row r="32" spans="1:2">
      <c r="A32" s="4" t="s">
        <v>674</v>
      </c>
    </row>
    <row r="33" spans="1:2">
      <c r="A33" s="3" t="s">
        <v>663</v>
      </c>
    </row>
    <row r="34" spans="1:2">
      <c r="A34" s="4" t="s">
        <v>664</v>
      </c>
      <c r="B34" s="5" t="n">
        <v>901</v>
      </c>
    </row>
    <row r="35" spans="1:2">
      <c r="A35" s="4" t="s">
        <v>675</v>
      </c>
    </row>
    <row r="36" spans="1:2">
      <c r="A36" s="3" t="s">
        <v>663</v>
      </c>
    </row>
    <row r="37" spans="1:2">
      <c r="A37" s="4" t="s">
        <v>664</v>
      </c>
      <c r="B37" s="5" t="n">
        <v>5</v>
      </c>
    </row>
    <row r="38" spans="1:2">
      <c r="A38" s="4" t="s">
        <v>676</v>
      </c>
    </row>
    <row r="39" spans="1:2">
      <c r="A39" s="3" t="s">
        <v>663</v>
      </c>
    </row>
    <row r="40" spans="1:2">
      <c r="A40" s="4" t="s">
        <v>664</v>
      </c>
      <c r="B40" s="5" t="n">
        <v>-2900</v>
      </c>
    </row>
    <row r="41" spans="1:2">
      <c r="A41" s="4" t="s">
        <v>677</v>
      </c>
    </row>
    <row r="42" spans="1:2">
      <c r="A42" s="3" t="s">
        <v>663</v>
      </c>
    </row>
    <row r="43" spans="1:2">
      <c r="A43" s="4" t="s">
        <v>664</v>
      </c>
      <c r="B43" s="5" t="n">
        <v>-2364</v>
      </c>
    </row>
    <row r="44" spans="1:2">
      <c r="A44" s="4" t="s">
        <v>678</v>
      </c>
    </row>
    <row r="45" spans="1:2">
      <c r="A45" s="3" t="s">
        <v>663</v>
      </c>
    </row>
    <row r="46" spans="1:2">
      <c r="A46" s="4" t="s">
        <v>664</v>
      </c>
      <c r="B46" s="5" t="n">
        <v>-901</v>
      </c>
    </row>
    <row r="47" spans="1:2">
      <c r="A47" s="4" t="s">
        <v>679</v>
      </c>
    </row>
    <row r="48" spans="1:2">
      <c r="A48" s="3" t="s">
        <v>663</v>
      </c>
    </row>
    <row r="49" spans="1:2">
      <c r="A49" s="4" t="s">
        <v>664</v>
      </c>
      <c r="B49" s="5" t="n">
        <v>2537</v>
      </c>
    </row>
    <row r="50" spans="1:2">
      <c r="A50" s="4" t="s">
        <v>680</v>
      </c>
    </row>
    <row r="51" spans="1:2">
      <c r="A51" s="3" t="s">
        <v>663</v>
      </c>
    </row>
    <row r="52" spans="1:2">
      <c r="A52" s="4" t="s">
        <v>664</v>
      </c>
      <c r="B52" s="5" t="n">
        <v>-4285</v>
      </c>
    </row>
    <row r="53" spans="1:2">
      <c r="A53" s="4" t="s">
        <v>681</v>
      </c>
    </row>
    <row r="54" spans="1:2">
      <c r="A54" s="3" t="s">
        <v>663</v>
      </c>
    </row>
    <row r="55" spans="1:2">
      <c r="A55" s="4" t="s">
        <v>664</v>
      </c>
      <c r="B55" s="5" t="n">
        <v>-152</v>
      </c>
    </row>
    <row r="56" spans="1:2">
      <c r="A56" s="4" t="s">
        <v>682</v>
      </c>
    </row>
    <row r="57" spans="1:2">
      <c r="A57" s="3" t="s">
        <v>663</v>
      </c>
    </row>
    <row r="58" spans="1:2">
      <c r="A58" s="4" t="s">
        <v>664</v>
      </c>
      <c r="B58" s="5" t="n">
        <v>7848</v>
      </c>
    </row>
    <row r="59" spans="1:2">
      <c r="A59" s="4" t="s">
        <v>683</v>
      </c>
    </row>
    <row r="60" spans="1:2">
      <c r="A60" s="3" t="s">
        <v>663</v>
      </c>
    </row>
    <row r="61" spans="1:2">
      <c r="A61" s="4" t="s">
        <v>664</v>
      </c>
      <c r="B61" s="5" t="n">
        <v>4496</v>
      </c>
    </row>
    <row r="62" spans="1:2">
      <c r="A62" s="4" t="s">
        <v>684</v>
      </c>
    </row>
    <row r="63" spans="1:2">
      <c r="A63" s="3" t="s">
        <v>663</v>
      </c>
    </row>
    <row r="64" spans="1:2">
      <c r="A64" s="4" t="s">
        <v>664</v>
      </c>
      <c r="B64" s="5" t="n">
        <v>848</v>
      </c>
    </row>
    <row r="65" spans="1:2">
      <c r="A65" s="4" t="s">
        <v>685</v>
      </c>
    </row>
    <row r="66" spans="1:2">
      <c r="A66" s="3" t="s">
        <v>663</v>
      </c>
    </row>
    <row r="67" spans="1:2">
      <c r="A67" s="4" t="s">
        <v>664</v>
      </c>
      <c r="B67" s="6" t="n">
        <v>-78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7</v>
      </c>
    </row>
    <row r="3" spans="1:2">
      <c r="A3" s="3" t="s">
        <v>137</v>
      </c>
    </row>
    <row r="4" spans="1:2">
      <c r="A4" s="4" t="s">
        <v>137</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7</v>
      </c>
      <c r="C1" s="2" t="s">
        <v>28</v>
      </c>
    </row>
    <row r="2" spans="1:3">
      <c r="A2" s="3" t="s">
        <v>687</v>
      </c>
    </row>
    <row r="3" spans="1:3">
      <c r="A3" s="4" t="s">
        <v>688</v>
      </c>
      <c r="B3" s="6" t="n">
        <v>78554</v>
      </c>
      <c r="C3" s="6" t="n">
        <v>159789</v>
      </c>
    </row>
    <row r="4" spans="1:3">
      <c r="A4" s="4" t="s">
        <v>31</v>
      </c>
    </row>
    <row r="5" spans="1:3">
      <c r="A5" s="3" t="s">
        <v>687</v>
      </c>
    </row>
    <row r="6" spans="1:3">
      <c r="A6" s="4" t="s">
        <v>688</v>
      </c>
      <c r="B6" s="5" t="n">
        <v>56285</v>
      </c>
      <c r="C6" s="5" t="n">
        <v>141791</v>
      </c>
    </row>
    <row r="7" spans="1:3">
      <c r="A7" s="4" t="s">
        <v>357</v>
      </c>
    </row>
    <row r="8" spans="1:3">
      <c r="A8" s="3" t="s">
        <v>687</v>
      </c>
    </row>
    <row r="9" spans="1:3">
      <c r="A9" s="4" t="s">
        <v>688</v>
      </c>
      <c r="B9" s="5" t="n">
        <v>11067</v>
      </c>
    </row>
    <row r="10" spans="1:3">
      <c r="A10" s="4" t="s">
        <v>358</v>
      </c>
    </row>
    <row r="11" spans="1:3">
      <c r="A11" s="3" t="s">
        <v>687</v>
      </c>
    </row>
    <row r="12" spans="1:3">
      <c r="A12" s="4" t="s">
        <v>688</v>
      </c>
      <c r="B12" s="5" t="n">
        <v>6166</v>
      </c>
      <c r="C12" s="5" t="n">
        <v>8621</v>
      </c>
    </row>
    <row r="13" spans="1:3">
      <c r="A13" s="4" t="s">
        <v>490</v>
      </c>
    </row>
    <row r="14" spans="1:3">
      <c r="A14" s="3" t="s">
        <v>687</v>
      </c>
    </row>
    <row r="15" spans="1:3">
      <c r="A15" s="4" t="s">
        <v>688</v>
      </c>
      <c r="B15" s="6" t="n">
        <v>5036</v>
      </c>
      <c r="C15" s="6" t="n">
        <v>93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89</v>
      </c>
      <c r="B1" s="2" t="s">
        <v>409</v>
      </c>
      <c r="C1" s="2" t="s">
        <v>27</v>
      </c>
      <c r="D1" s="2" t="s">
        <v>408</v>
      </c>
      <c r="E1" s="2" t="s">
        <v>28</v>
      </c>
      <c r="F1" s="2" t="s">
        <v>29</v>
      </c>
    </row>
    <row r="2" spans="1:6">
      <c r="A2" s="3" t="s">
        <v>690</v>
      </c>
    </row>
    <row r="3" spans="1:6">
      <c r="A3" s="4" t="s">
        <v>41</v>
      </c>
      <c r="C3" s="6" t="n">
        <v>60438</v>
      </c>
      <c r="E3" s="6" t="n">
        <v>111064</v>
      </c>
      <c r="F3" s="6" t="n">
        <v>34685</v>
      </c>
    </row>
    <row r="4" spans="1:6">
      <c r="A4" s="4" t="s">
        <v>691</v>
      </c>
      <c r="C4" s="5" t="n">
        <v>511</v>
      </c>
    </row>
    <row r="5" spans="1:6">
      <c r="A5" s="4" t="s">
        <v>48</v>
      </c>
      <c r="C5" s="5" t="n">
        <v>667995</v>
      </c>
      <c r="E5" s="5" t="n">
        <v>501160</v>
      </c>
      <c r="F5" s="5" t="n">
        <v>309847</v>
      </c>
    </row>
    <row r="6" spans="1:6">
      <c r="A6" s="4" t="s">
        <v>692</v>
      </c>
      <c r="C6" s="5" t="n">
        <v>76582</v>
      </c>
    </row>
    <row r="7" spans="1:6">
      <c r="A7" s="4" t="s">
        <v>693</v>
      </c>
      <c r="C7" s="5" t="n">
        <v>3941</v>
      </c>
    </row>
    <row r="8" spans="1:6">
      <c r="A8" s="4" t="s">
        <v>306</v>
      </c>
    </row>
    <row r="9" spans="1:6">
      <c r="A9" s="3" t="s">
        <v>690</v>
      </c>
    </row>
    <row r="10" spans="1:6">
      <c r="A10" s="4" t="s">
        <v>48</v>
      </c>
      <c r="C10" s="5" t="n">
        <v>365890</v>
      </c>
      <c r="D10" s="6" t="n">
        <v>11795</v>
      </c>
      <c r="E10" s="5" t="n">
        <v>232438</v>
      </c>
      <c r="F10" s="5" t="n">
        <v>128107</v>
      </c>
    </row>
    <row r="11" spans="1:6">
      <c r="A11" s="4" t="s">
        <v>406</v>
      </c>
    </row>
    <row r="12" spans="1:6">
      <c r="A12" s="3" t="s">
        <v>690</v>
      </c>
    </row>
    <row r="13" spans="1:6">
      <c r="A13" s="4" t="s">
        <v>48</v>
      </c>
      <c r="C13" s="5" t="n">
        <v>224020</v>
      </c>
      <c r="E13" s="6" t="n">
        <v>201020</v>
      </c>
      <c r="F13" s="6" t="n">
        <v>134987</v>
      </c>
    </row>
    <row r="14" spans="1:6">
      <c r="A14" s="4" t="s">
        <v>694</v>
      </c>
      <c r="B14" s="6" t="n">
        <v>20000</v>
      </c>
    </row>
    <row r="15" spans="1:6">
      <c r="A15" s="4" t="s">
        <v>695</v>
      </c>
    </row>
    <row r="16" spans="1:6">
      <c r="A16" s="3" t="s">
        <v>690</v>
      </c>
    </row>
    <row r="17" spans="1:6">
      <c r="A17" s="4" t="s">
        <v>41</v>
      </c>
      <c r="C17" s="5" t="n">
        <v>60438</v>
      </c>
    </row>
    <row r="18" spans="1:6">
      <c r="A18" s="4" t="s">
        <v>691</v>
      </c>
      <c r="C18" s="5" t="n">
        <v>511</v>
      </c>
    </row>
    <row r="19" spans="1:6">
      <c r="A19" s="4" t="s">
        <v>692</v>
      </c>
      <c r="C19" s="5" t="n">
        <v>100000</v>
      </c>
    </row>
    <row r="20" spans="1:6">
      <c r="A20" s="4" t="s">
        <v>693</v>
      </c>
      <c r="C20" s="5" t="n">
        <v>10116</v>
      </c>
    </row>
    <row r="21" spans="1:6">
      <c r="A21" s="4" t="s">
        <v>696</v>
      </c>
      <c r="C21" s="5" t="n">
        <v>614841</v>
      </c>
    </row>
    <row r="22" spans="1:6">
      <c r="A22" s="4" t="s">
        <v>697</v>
      </c>
    </row>
    <row r="23" spans="1:6">
      <c r="A23" s="3" t="s">
        <v>690</v>
      </c>
    </row>
    <row r="24" spans="1:6">
      <c r="A24" s="4" t="s">
        <v>41</v>
      </c>
      <c r="C24" s="5" t="n">
        <v>60438</v>
      </c>
    </row>
    <row r="25" spans="1:6">
      <c r="A25" s="4" t="s">
        <v>693</v>
      </c>
      <c r="C25" s="5" t="n">
        <v>2250</v>
      </c>
    </row>
    <row r="26" spans="1:6">
      <c r="A26" s="4" t="s">
        <v>696</v>
      </c>
      <c r="C26" s="5" t="n">
        <v>486464</v>
      </c>
    </row>
    <row r="27" spans="1:6">
      <c r="A27" s="4" t="s">
        <v>698</v>
      </c>
    </row>
    <row r="28" spans="1:6">
      <c r="A28" s="3" t="s">
        <v>690</v>
      </c>
    </row>
    <row r="29" spans="1:6">
      <c r="A29" s="4" t="s">
        <v>691</v>
      </c>
      <c r="C29" s="5" t="n">
        <v>511</v>
      </c>
    </row>
    <row r="30" spans="1:6">
      <c r="A30" s="4" t="s">
        <v>693</v>
      </c>
      <c r="C30" s="5" t="n">
        <v>6750</v>
      </c>
    </row>
    <row r="31" spans="1:6">
      <c r="A31" s="4" t="s">
        <v>696</v>
      </c>
      <c r="C31" s="5" t="n">
        <v>27261</v>
      </c>
    </row>
    <row r="32" spans="1:6">
      <c r="A32" s="4" t="s">
        <v>699</v>
      </c>
    </row>
    <row r="33" spans="1:6">
      <c r="A33" s="3" t="s">
        <v>690</v>
      </c>
    </row>
    <row r="34" spans="1:6">
      <c r="A34" s="4" t="s">
        <v>692</v>
      </c>
      <c r="C34" s="5" t="n">
        <v>100000</v>
      </c>
    </row>
    <row r="35" spans="1:6">
      <c r="A35" s="4" t="s">
        <v>693</v>
      </c>
      <c r="C35" s="5" t="n">
        <v>1116</v>
      </c>
    </row>
    <row r="36" spans="1:6">
      <c r="A36" s="4" t="s">
        <v>696</v>
      </c>
      <c r="C36" s="5" t="n">
        <v>101116</v>
      </c>
    </row>
    <row r="37" spans="1:6">
      <c r="A37" s="4" t="s">
        <v>700</v>
      </c>
    </row>
    <row r="38" spans="1:6">
      <c r="A38" s="3" t="s">
        <v>690</v>
      </c>
    </row>
    <row r="39" spans="1:6">
      <c r="A39" s="4" t="s">
        <v>48</v>
      </c>
      <c r="C39" s="5" t="n">
        <v>423776</v>
      </c>
    </row>
    <row r="40" spans="1:6">
      <c r="A40" s="4" t="s">
        <v>701</v>
      </c>
    </row>
    <row r="41" spans="1:6">
      <c r="A41" s="3" t="s">
        <v>690</v>
      </c>
    </row>
    <row r="42" spans="1:6">
      <c r="A42" s="4" t="s">
        <v>48</v>
      </c>
      <c r="C42" s="5" t="n">
        <v>423776</v>
      </c>
    </row>
    <row r="43" spans="1:6">
      <c r="A43" s="4" t="s">
        <v>702</v>
      </c>
    </row>
    <row r="44" spans="1:6">
      <c r="A44" s="3" t="s">
        <v>690</v>
      </c>
    </row>
    <row r="45" spans="1:6">
      <c r="A45" s="4" t="s">
        <v>48</v>
      </c>
      <c r="C45" s="5" t="n">
        <v>20000</v>
      </c>
    </row>
    <row r="46" spans="1:6">
      <c r="A46" s="4" t="s">
        <v>703</v>
      </c>
    </row>
    <row r="47" spans="1:6">
      <c r="A47" s="3" t="s">
        <v>690</v>
      </c>
    </row>
    <row r="48" spans="1:6">
      <c r="A48" s="4" t="s">
        <v>48</v>
      </c>
      <c r="C48" s="6" t="n">
        <v>2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7</v>
      </c>
      <c r="C1" s="2" t="s">
        <v>28</v>
      </c>
    </row>
    <row r="2" spans="1:3">
      <c r="A2" s="4" t="s">
        <v>705</v>
      </c>
    </row>
    <row r="3" spans="1:3">
      <c r="A3" s="3" t="s">
        <v>706</v>
      </c>
    </row>
    <row r="4" spans="1:3">
      <c r="A4" s="4" t="s">
        <v>707</v>
      </c>
      <c r="B4" s="6" t="n">
        <v>11067</v>
      </c>
    </row>
    <row r="5" spans="1:3">
      <c r="A5" s="4" t="s">
        <v>708</v>
      </c>
      <c r="B5" s="5" t="n">
        <v>79312</v>
      </c>
      <c r="C5" s="6" t="n">
        <v>2668</v>
      </c>
    </row>
    <row r="6" spans="1:3">
      <c r="A6" s="4" t="s">
        <v>709</v>
      </c>
    </row>
    <row r="7" spans="1:3">
      <c r="A7" s="3" t="s">
        <v>706</v>
      </c>
    </row>
    <row r="8" spans="1:3">
      <c r="A8" s="4" t="s">
        <v>707</v>
      </c>
      <c r="B8" s="5" t="n">
        <v>132</v>
      </c>
      <c r="C8" s="5" t="n">
        <v>1756</v>
      </c>
    </row>
    <row r="9" spans="1:3">
      <c r="A9" s="4" t="s">
        <v>708</v>
      </c>
      <c r="B9" s="5" t="n">
        <v>302105</v>
      </c>
      <c r="C9" s="5" t="n">
        <v>268722</v>
      </c>
    </row>
    <row r="10" spans="1:3">
      <c r="A10" s="4" t="s">
        <v>710</v>
      </c>
    </row>
    <row r="11" spans="1:3">
      <c r="A11" s="3" t="s">
        <v>706</v>
      </c>
    </row>
    <row r="12" spans="1:3">
      <c r="A12" s="4" t="s">
        <v>708</v>
      </c>
      <c r="B12" s="5" t="n">
        <v>76582</v>
      </c>
    </row>
    <row r="13" spans="1:3">
      <c r="A13" s="4" t="s">
        <v>711</v>
      </c>
    </row>
    <row r="14" spans="1:3">
      <c r="A14" s="3" t="s">
        <v>706</v>
      </c>
    </row>
    <row r="15" spans="1:3">
      <c r="A15" s="4" t="s">
        <v>708</v>
      </c>
      <c r="B15" s="5" t="n">
        <v>78085</v>
      </c>
      <c r="C15" s="5" t="n">
        <v>67702</v>
      </c>
    </row>
    <row r="16" spans="1:3">
      <c r="A16" s="4" t="s">
        <v>712</v>
      </c>
    </row>
    <row r="17" spans="1:3">
      <c r="A17" s="3" t="s">
        <v>706</v>
      </c>
    </row>
    <row r="18" spans="1:3">
      <c r="A18" s="4" t="s">
        <v>708</v>
      </c>
      <c r="B18" s="5" t="n">
        <v>224020</v>
      </c>
      <c r="C18" s="5" t="n">
        <v>201020</v>
      </c>
    </row>
    <row r="19" spans="1:3">
      <c r="A19" s="4" t="s">
        <v>713</v>
      </c>
    </row>
    <row r="20" spans="1:3">
      <c r="A20" s="3" t="s">
        <v>706</v>
      </c>
    </row>
    <row r="21" spans="1:3">
      <c r="A21" s="4" t="s">
        <v>708</v>
      </c>
      <c r="B21" s="5" t="n">
        <v>2730</v>
      </c>
      <c r="C21" s="5" t="n">
        <v>2668</v>
      </c>
    </row>
    <row r="22" spans="1:3">
      <c r="A22" s="4" t="s">
        <v>714</v>
      </c>
    </row>
    <row r="23" spans="1:3">
      <c r="A23" s="3" t="s">
        <v>706</v>
      </c>
    </row>
    <row r="24" spans="1:3">
      <c r="A24" s="4" t="s">
        <v>707</v>
      </c>
      <c r="B24" s="5" t="n">
        <v>11067</v>
      </c>
    </row>
    <row r="25" spans="1:3">
      <c r="A25" s="4" t="s">
        <v>715</v>
      </c>
    </row>
    <row r="26" spans="1:3">
      <c r="A26" s="3" t="s">
        <v>706</v>
      </c>
    </row>
    <row r="27" spans="1:3">
      <c r="A27" s="4" t="s">
        <v>707</v>
      </c>
      <c r="B27" s="5" t="n">
        <v>132</v>
      </c>
      <c r="C27" s="5" t="n">
        <v>1756</v>
      </c>
    </row>
    <row r="28" spans="1:3">
      <c r="A28" s="4" t="s">
        <v>716</v>
      </c>
    </row>
    <row r="29" spans="1:3">
      <c r="A29" s="3" t="s">
        <v>706</v>
      </c>
    </row>
    <row r="30" spans="1:3">
      <c r="A30" s="4" t="s">
        <v>708</v>
      </c>
      <c r="B30" s="5" t="n">
        <v>304835</v>
      </c>
      <c r="C30" s="5" t="n">
        <v>271390</v>
      </c>
    </row>
    <row r="31" spans="1:3">
      <c r="A31" s="4" t="s">
        <v>717</v>
      </c>
    </row>
    <row r="32" spans="1:3">
      <c r="A32" s="3" t="s">
        <v>706</v>
      </c>
    </row>
    <row r="33" spans="1:3">
      <c r="A33" s="4" t="s">
        <v>708</v>
      </c>
      <c r="B33" s="5" t="n">
        <v>78085</v>
      </c>
      <c r="C33" s="5" t="n">
        <v>67702</v>
      </c>
    </row>
    <row r="34" spans="1:3">
      <c r="A34" s="4" t="s">
        <v>718</v>
      </c>
    </row>
    <row r="35" spans="1:3">
      <c r="A35" s="3" t="s">
        <v>706</v>
      </c>
    </row>
    <row r="36" spans="1:3">
      <c r="A36" s="4" t="s">
        <v>708</v>
      </c>
      <c r="B36" s="5" t="n">
        <v>224020</v>
      </c>
      <c r="C36" s="5" t="n">
        <v>201020</v>
      </c>
    </row>
    <row r="37" spans="1:3">
      <c r="A37" s="4" t="s">
        <v>719</v>
      </c>
    </row>
    <row r="38" spans="1:3">
      <c r="A38" s="3" t="s">
        <v>706</v>
      </c>
    </row>
    <row r="39" spans="1:3">
      <c r="A39" s="4" t="s">
        <v>708</v>
      </c>
      <c r="B39" s="5" t="n">
        <v>2730</v>
      </c>
      <c r="C39" s="5" t="n">
        <v>2668</v>
      </c>
    </row>
    <row r="40" spans="1:3">
      <c r="A40" s="4" t="s">
        <v>720</v>
      </c>
    </row>
    <row r="41" spans="1:3">
      <c r="A41" s="3" t="s">
        <v>706</v>
      </c>
    </row>
    <row r="42" spans="1:3">
      <c r="A42" s="4" t="s">
        <v>708</v>
      </c>
      <c r="B42" s="5" t="n">
        <v>495908</v>
      </c>
      <c r="C42" s="5" t="n">
        <v>340834</v>
      </c>
    </row>
    <row r="43" spans="1:3">
      <c r="A43" s="4" t="s">
        <v>721</v>
      </c>
    </row>
    <row r="44" spans="1:3">
      <c r="A44" s="3" t="s">
        <v>706</v>
      </c>
    </row>
    <row r="45" spans="1:3">
      <c r="A45" s="4" t="s">
        <v>708</v>
      </c>
      <c r="B45" s="5" t="n">
        <v>365890</v>
      </c>
      <c r="C45" s="5" t="n">
        <v>232438</v>
      </c>
    </row>
    <row r="46" spans="1:3">
      <c r="A46" s="4" t="s">
        <v>722</v>
      </c>
    </row>
    <row r="47" spans="1:3">
      <c r="A47" s="3" t="s">
        <v>706</v>
      </c>
    </row>
    <row r="48" spans="1:3">
      <c r="A48" s="4" t="s">
        <v>708</v>
      </c>
      <c r="B48" s="5" t="n">
        <v>76582</v>
      </c>
    </row>
    <row r="49" spans="1:3">
      <c r="A49" s="4" t="s">
        <v>723</v>
      </c>
    </row>
    <row r="50" spans="1:3">
      <c r="A50" s="3" t="s">
        <v>706</v>
      </c>
    </row>
    <row r="51" spans="1:3">
      <c r="A51" s="4" t="s">
        <v>708</v>
      </c>
      <c r="B51" s="5" t="n">
        <v>53436</v>
      </c>
      <c r="C51" s="5" t="n">
        <v>108396</v>
      </c>
    </row>
    <row r="52" spans="1:3">
      <c r="A52" s="4" t="s">
        <v>716</v>
      </c>
    </row>
    <row r="53" spans="1:3">
      <c r="A53" s="3" t="s">
        <v>706</v>
      </c>
    </row>
    <row r="54" spans="1:3">
      <c r="A54" s="4" t="s">
        <v>707</v>
      </c>
      <c r="B54" s="5" t="n">
        <v>132</v>
      </c>
      <c r="C54" s="5" t="n">
        <v>1756</v>
      </c>
    </row>
    <row r="55" spans="1:3">
      <c r="A55" s="4" t="s">
        <v>724</v>
      </c>
    </row>
    <row r="56" spans="1:3">
      <c r="A56" s="3" t="s">
        <v>706</v>
      </c>
    </row>
    <row r="57" spans="1:3">
      <c r="A57" s="4" t="s">
        <v>707</v>
      </c>
      <c r="B57" s="5" t="n">
        <v>132</v>
      </c>
      <c r="C57" s="5" t="n">
        <v>1756</v>
      </c>
    </row>
    <row r="58" spans="1:3">
      <c r="A58" s="4" t="s">
        <v>725</v>
      </c>
    </row>
    <row r="59" spans="1:3">
      <c r="A59" s="3" t="s">
        <v>706</v>
      </c>
    </row>
    <row r="60" spans="1:3">
      <c r="A60" s="4" t="s">
        <v>707</v>
      </c>
      <c r="B60" s="5" t="n">
        <v>80872</v>
      </c>
      <c r="C60" s="5" t="n">
        <v>166428</v>
      </c>
    </row>
    <row r="61" spans="1:3">
      <c r="A61" s="4" t="s">
        <v>726</v>
      </c>
    </row>
    <row r="62" spans="1:3">
      <c r="A62" s="3" t="s">
        <v>706</v>
      </c>
    </row>
    <row r="63" spans="1:3">
      <c r="A63" s="4" t="s">
        <v>707</v>
      </c>
      <c r="B63" s="5" t="n">
        <v>56285</v>
      </c>
      <c r="C63" s="5" t="n">
        <v>141791</v>
      </c>
    </row>
    <row r="64" spans="1:3">
      <c r="A64" s="4" t="s">
        <v>727</v>
      </c>
    </row>
    <row r="65" spans="1:3">
      <c r="A65" s="3" t="s">
        <v>706</v>
      </c>
    </row>
    <row r="66" spans="1:3">
      <c r="A66" s="4" t="s">
        <v>707</v>
      </c>
      <c r="B66" s="5" t="n">
        <v>19551</v>
      </c>
      <c r="C66" s="5" t="n">
        <v>15260</v>
      </c>
    </row>
    <row r="67" spans="1:3">
      <c r="A67" s="4" t="s">
        <v>728</v>
      </c>
    </row>
    <row r="68" spans="1:3">
      <c r="A68" s="3" t="s">
        <v>706</v>
      </c>
    </row>
    <row r="69" spans="1:3">
      <c r="A69" s="4" t="s">
        <v>707</v>
      </c>
      <c r="B69" s="6" t="n">
        <v>5036</v>
      </c>
      <c r="C69" s="6" t="n">
        <v>93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7</v>
      </c>
      <c r="C1" s="2" t="s">
        <v>28</v>
      </c>
      <c r="D1" s="2" t="s">
        <v>29</v>
      </c>
    </row>
    <row r="2" spans="1:4">
      <c r="A2" s="3" t="s">
        <v>730</v>
      </c>
    </row>
    <row r="3" spans="1:4">
      <c r="A3" s="4" t="s">
        <v>730</v>
      </c>
      <c r="D3" s="6" t="n">
        <v>-20244</v>
      </c>
    </row>
    <row r="4" spans="1:4">
      <c r="A4" s="4" t="s">
        <v>731</v>
      </c>
      <c r="B4" s="6" t="n">
        <v>75948</v>
      </c>
      <c r="C4" s="6" t="n">
        <v>16410</v>
      </c>
    </row>
    <row r="5" spans="1:4">
      <c r="A5" s="4" t="s">
        <v>732</v>
      </c>
      <c r="B5" s="5" t="n">
        <v>256463</v>
      </c>
      <c r="C5" s="5" t="n">
        <v>107865</v>
      </c>
    </row>
    <row r="6" spans="1:4">
      <c r="A6" s="4" t="s">
        <v>733</v>
      </c>
      <c r="B6" s="5" t="n">
        <v>8965</v>
      </c>
      <c r="C6" s="5" t="n">
        <v>8376</v>
      </c>
    </row>
    <row r="7" spans="1:4">
      <c r="A7" s="4" t="s">
        <v>734</v>
      </c>
    </row>
    <row r="8" spans="1:4">
      <c r="A8" s="3" t="s">
        <v>730</v>
      </c>
    </row>
    <row r="9" spans="1:4">
      <c r="A9" s="4" t="s">
        <v>730</v>
      </c>
      <c r="B9" s="5" t="n">
        <v>53266</v>
      </c>
      <c r="C9" s="5" t="n">
        <v>26313</v>
      </c>
    </row>
    <row r="10" spans="1:4">
      <c r="A10" s="4" t="s">
        <v>731</v>
      </c>
      <c r="B10" s="5" t="n">
        <v>59472</v>
      </c>
      <c r="C10" s="5" t="n">
        <v>6663</v>
      </c>
    </row>
    <row r="11" spans="1:4">
      <c r="A11" s="4" t="s">
        <v>735</v>
      </c>
    </row>
    <row r="12" spans="1:4">
      <c r="A12" s="3" t="s">
        <v>730</v>
      </c>
    </row>
    <row r="13" spans="1:4">
      <c r="A13" s="4" t="s">
        <v>730</v>
      </c>
      <c r="B13" s="5" t="n">
        <v>22525</v>
      </c>
      <c r="C13" s="5" t="n">
        <v>19584</v>
      </c>
    </row>
    <row r="14" spans="1:4">
      <c r="A14" s="4" t="s">
        <v>736</v>
      </c>
    </row>
    <row r="15" spans="1:4">
      <c r="A15" s="3" t="s">
        <v>730</v>
      </c>
    </row>
    <row r="16" spans="1:4">
      <c r="A16" s="4" t="s">
        <v>730</v>
      </c>
      <c r="B16" s="5" t="n">
        <v>4288</v>
      </c>
      <c r="C16" s="5" t="n">
        <v>4367</v>
      </c>
    </row>
    <row r="17" spans="1:4">
      <c r="A17" s="4" t="s">
        <v>50</v>
      </c>
    </row>
    <row r="18" spans="1:4">
      <c r="A18" s="3" t="s">
        <v>730</v>
      </c>
    </row>
    <row r="19" spans="1:4">
      <c r="A19" s="4" t="s">
        <v>730</v>
      </c>
      <c r="B19" s="5" t="n">
        <v>4978</v>
      </c>
      <c r="C19" s="5" t="n">
        <v>3556</v>
      </c>
    </row>
    <row r="20" spans="1:4">
      <c r="A20" s="4" t="s">
        <v>733</v>
      </c>
    </row>
    <row r="21" spans="1:4">
      <c r="A21" s="3" t="s">
        <v>730</v>
      </c>
    </row>
    <row r="22" spans="1:4">
      <c r="A22" s="4" t="s">
        <v>730</v>
      </c>
      <c r="B22" s="5" t="n">
        <v>6545</v>
      </c>
    </row>
    <row r="23" spans="1:4">
      <c r="A23" s="4" t="s">
        <v>731</v>
      </c>
      <c r="C23" s="5" t="n">
        <v>6199</v>
      </c>
    </row>
    <row r="24" spans="1:4">
      <c r="A24" s="4" t="s">
        <v>737</v>
      </c>
    </row>
    <row r="25" spans="1:4">
      <c r="A25" s="3" t="s">
        <v>730</v>
      </c>
    </row>
    <row r="26" spans="1:4">
      <c r="A26" s="4" t="s">
        <v>730</v>
      </c>
      <c r="B26" s="5" t="n">
        <v>756</v>
      </c>
      <c r="C26" s="5" t="n">
        <v>382</v>
      </c>
    </row>
    <row r="27" spans="1:4">
      <c r="A27" s="4" t="s">
        <v>731</v>
      </c>
      <c r="B27" s="5" t="n">
        <v>68</v>
      </c>
      <c r="C27" s="5" t="n">
        <v>3548</v>
      </c>
    </row>
    <row r="28" spans="1:4">
      <c r="A28" s="4" t="s">
        <v>738</v>
      </c>
    </row>
    <row r="29" spans="1:4">
      <c r="A29" s="3" t="s">
        <v>730</v>
      </c>
    </row>
    <row r="30" spans="1:4">
      <c r="A30" s="4" t="s">
        <v>730</v>
      </c>
      <c r="B30" s="5" t="n">
        <v>-91394</v>
      </c>
      <c r="C30" s="6" t="n">
        <v>-54202</v>
      </c>
    </row>
    <row r="31" spans="1:4">
      <c r="A31" s="4" t="s">
        <v>33</v>
      </c>
    </row>
    <row r="32" spans="1:4">
      <c r="A32" s="3" t="s">
        <v>730</v>
      </c>
    </row>
    <row r="33" spans="1:4">
      <c r="A33" s="4" t="s">
        <v>730</v>
      </c>
      <c r="B33" s="5" t="n">
        <v>-964</v>
      </c>
    </row>
    <row r="34" spans="1:4">
      <c r="A34" s="4" t="s">
        <v>739</v>
      </c>
    </row>
    <row r="35" spans="1:4">
      <c r="A35" s="3" t="s">
        <v>730</v>
      </c>
    </row>
    <row r="36" spans="1:4">
      <c r="A36" s="4" t="s">
        <v>731</v>
      </c>
      <c r="B36" s="6" t="n">
        <v>164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0</v>
      </c>
      <c r="B1" s="2" t="s">
        <v>1</v>
      </c>
    </row>
    <row r="2" spans="1:3">
      <c r="B2" s="2" t="s">
        <v>27</v>
      </c>
      <c r="C2" s="2" t="s">
        <v>28</v>
      </c>
    </row>
    <row r="3" spans="1:3">
      <c r="A3" s="3" t="s">
        <v>173</v>
      </c>
    </row>
    <row r="4" spans="1:3">
      <c r="A4" s="4" t="s">
        <v>741</v>
      </c>
      <c r="B4" s="6" t="n">
        <v>1621</v>
      </c>
    </row>
    <row r="5" spans="1:3">
      <c r="A5" s="4" t="s">
        <v>742</v>
      </c>
      <c r="B5" s="5" t="n">
        <v>-7022</v>
      </c>
      <c r="C5" s="6" t="n">
        <v>-19780</v>
      </c>
    </row>
    <row r="6" spans="1:3">
      <c r="A6" s="4" t="s">
        <v>743</v>
      </c>
      <c r="B6" s="6" t="n">
        <v>-5401</v>
      </c>
      <c r="C6" s="6" t="n">
        <v>-1978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4</v>
      </c>
      <c r="B1" s="2" t="s">
        <v>1</v>
      </c>
    </row>
    <row r="2" spans="1:3">
      <c r="B2" s="2" t="s">
        <v>27</v>
      </c>
      <c r="C2" s="2" t="s">
        <v>28</v>
      </c>
    </row>
    <row r="3" spans="1:3">
      <c r="A3" s="3" t="s">
        <v>173</v>
      </c>
    </row>
    <row r="4" spans="1:3">
      <c r="A4" s="4" t="s">
        <v>745</v>
      </c>
      <c r="B4" s="4" t="s">
        <v>746</v>
      </c>
    </row>
    <row r="5" spans="1:3">
      <c r="A5" s="4" t="s">
        <v>747</v>
      </c>
      <c r="B5" s="6" t="n">
        <v>-5680</v>
      </c>
      <c r="C5" s="6" t="n">
        <v>-21058</v>
      </c>
    </row>
    <row r="6" spans="1:3">
      <c r="A6" s="4" t="s">
        <v>748</v>
      </c>
      <c r="B6" s="5" t="n">
        <v>-574</v>
      </c>
    </row>
    <row r="7" spans="1:3">
      <c r="A7" s="4" t="s">
        <v>749</v>
      </c>
      <c r="B7" s="5" t="n">
        <v>1621</v>
      </c>
    </row>
    <row r="8" spans="1:3">
      <c r="A8" s="4" t="s">
        <v>750</v>
      </c>
      <c r="B8" s="5" t="n">
        <v>7679</v>
      </c>
      <c r="C8" s="5" t="n">
        <v>1732</v>
      </c>
    </row>
    <row r="9" spans="1:3">
      <c r="A9" s="4" t="s">
        <v>751</v>
      </c>
      <c r="B9" s="5" t="n">
        <v>988</v>
      </c>
      <c r="C9" s="5" t="n">
        <v>620</v>
      </c>
    </row>
    <row r="10" spans="1:3">
      <c r="A10" s="4" t="s">
        <v>207</v>
      </c>
      <c r="B10" s="5" t="n">
        <v>842</v>
      </c>
      <c r="C10" s="5" t="n">
        <v>969</v>
      </c>
    </row>
    <row r="11" spans="1:3">
      <c r="A11" s="4" t="s">
        <v>44</v>
      </c>
      <c r="B11" s="5" t="n">
        <v>-574</v>
      </c>
      <c r="C11" s="5" t="n">
        <v>-661</v>
      </c>
    </row>
    <row r="12" spans="1:3">
      <c r="A12" s="4" t="s">
        <v>752</v>
      </c>
      <c r="B12" s="5" t="n">
        <v>-12550</v>
      </c>
    </row>
    <row r="13" spans="1:3">
      <c r="A13" s="4" t="s">
        <v>753</v>
      </c>
      <c r="B13" s="5" t="n">
        <v>2847</v>
      </c>
      <c r="C13" s="5" t="n">
        <v>-1382</v>
      </c>
    </row>
    <row r="14" spans="1:3">
      <c r="A14" s="4" t="s">
        <v>743</v>
      </c>
      <c r="B14" s="6" t="n">
        <v>-5401</v>
      </c>
      <c r="C14" s="6" t="n">
        <v>-1978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54</v>
      </c>
      <c r="B1" s="2" t="s">
        <v>27</v>
      </c>
      <c r="C1" s="2" t="s">
        <v>28</v>
      </c>
      <c r="D1" s="2" t="s">
        <v>29</v>
      </c>
    </row>
    <row r="2" spans="1:4">
      <c r="A2" s="3" t="s">
        <v>755</v>
      </c>
    </row>
    <row r="3" spans="1:4">
      <c r="A3" s="4" t="s">
        <v>756</v>
      </c>
      <c r="B3" s="6" t="n">
        <v>5399</v>
      </c>
    </row>
    <row r="4" spans="1:4">
      <c r="A4" s="4" t="s">
        <v>50</v>
      </c>
      <c r="B4" s="5" t="n">
        <v>18436</v>
      </c>
      <c r="C4" s="6" t="n">
        <v>13675</v>
      </c>
      <c r="D4" s="6" t="n">
        <v>5240</v>
      </c>
    </row>
    <row r="5" spans="1:4">
      <c r="A5" s="4" t="s">
        <v>757</v>
      </c>
      <c r="B5" s="5" t="n">
        <v>669</v>
      </c>
    </row>
    <row r="6" spans="1:4">
      <c r="A6" s="4" t="s">
        <v>758</v>
      </c>
      <c r="B6" s="5" t="n">
        <v>667995</v>
      </c>
      <c r="C6" s="6" t="n">
        <v>501160</v>
      </c>
      <c r="D6" s="6" t="n">
        <v>309847</v>
      </c>
    </row>
    <row r="7" spans="1:4">
      <c r="A7" s="4" t="s">
        <v>759</v>
      </c>
      <c r="B7" s="5" t="n">
        <v>558396</v>
      </c>
    </row>
    <row r="8" spans="1:4">
      <c r="A8" s="4" t="s">
        <v>760</v>
      </c>
    </row>
    <row r="9" spans="1:4">
      <c r="A9" s="3" t="s">
        <v>755</v>
      </c>
    </row>
    <row r="10" spans="1:4">
      <c r="A10" s="4" t="s">
        <v>756</v>
      </c>
      <c r="B10" s="5" t="n">
        <v>5399</v>
      </c>
    </row>
    <row r="11" spans="1:4">
      <c r="A11" s="4" t="s">
        <v>757</v>
      </c>
      <c r="B11" s="5" t="n">
        <v>573</v>
      </c>
    </row>
    <row r="12" spans="1:4">
      <c r="A12" s="4" t="s">
        <v>759</v>
      </c>
      <c r="B12" s="5" t="n">
        <v>431998</v>
      </c>
    </row>
    <row r="13" spans="1:4">
      <c r="A13" s="4" t="s">
        <v>761</v>
      </c>
    </row>
    <row r="14" spans="1:4">
      <c r="A14" s="3" t="s">
        <v>755</v>
      </c>
    </row>
    <row r="15" spans="1:4">
      <c r="A15" s="4" t="s">
        <v>50</v>
      </c>
      <c r="B15" s="5" t="n">
        <v>318</v>
      </c>
    </row>
    <row r="16" spans="1:4">
      <c r="A16" s="4" t="s">
        <v>757</v>
      </c>
      <c r="B16" s="5" t="n">
        <v>96</v>
      </c>
    </row>
    <row r="17" spans="1:4">
      <c r="A17" s="4" t="s">
        <v>759</v>
      </c>
      <c r="B17" s="5" t="n">
        <v>7164</v>
      </c>
    </row>
    <row r="18" spans="1:4">
      <c r="A18" s="4" t="s">
        <v>762</v>
      </c>
    </row>
    <row r="19" spans="1:4">
      <c r="A19" s="3" t="s">
        <v>755</v>
      </c>
    </row>
    <row r="20" spans="1:4">
      <c r="A20" s="4" t="s">
        <v>759</v>
      </c>
      <c r="B20" s="5" t="n">
        <v>101116</v>
      </c>
    </row>
    <row r="21" spans="1:4">
      <c r="A21" s="4" t="s">
        <v>763</v>
      </c>
    </row>
    <row r="22" spans="1:4">
      <c r="A22" s="3" t="s">
        <v>755</v>
      </c>
    </row>
    <row r="23" spans="1:4">
      <c r="A23" s="4" t="s">
        <v>50</v>
      </c>
      <c r="B23" s="5" t="n">
        <v>18118</v>
      </c>
    </row>
    <row r="24" spans="1:4">
      <c r="A24" s="4" t="s">
        <v>759</v>
      </c>
      <c r="B24" s="5" t="n">
        <v>18118</v>
      </c>
    </row>
    <row r="25" spans="1:4">
      <c r="A25" s="4" t="s">
        <v>764</v>
      </c>
    </row>
    <row r="26" spans="1:4">
      <c r="A26" s="3" t="s">
        <v>755</v>
      </c>
    </row>
    <row r="27" spans="1:4">
      <c r="A27" s="4" t="s">
        <v>758</v>
      </c>
      <c r="B27" s="5" t="n">
        <v>423776</v>
      </c>
    </row>
    <row r="28" spans="1:4">
      <c r="A28" s="4" t="s">
        <v>765</v>
      </c>
    </row>
    <row r="29" spans="1:4">
      <c r="A29" s="3" t="s">
        <v>755</v>
      </c>
    </row>
    <row r="30" spans="1:4">
      <c r="A30" s="4" t="s">
        <v>758</v>
      </c>
      <c r="B30" s="5" t="n">
        <v>423776</v>
      </c>
    </row>
    <row r="31" spans="1:4">
      <c r="A31" s="4" t="s">
        <v>459</v>
      </c>
    </row>
    <row r="32" spans="1:4">
      <c r="A32" s="3" t="s">
        <v>755</v>
      </c>
    </row>
    <row r="33" spans="1:4">
      <c r="A33" s="4" t="s">
        <v>758</v>
      </c>
      <c r="B33" s="5" t="n">
        <v>110116</v>
      </c>
    </row>
    <row r="34" spans="1:4">
      <c r="A34" s="4" t="s">
        <v>766</v>
      </c>
    </row>
    <row r="35" spans="1:4">
      <c r="A35" s="3" t="s">
        <v>755</v>
      </c>
    </row>
    <row r="36" spans="1:4">
      <c r="A36" s="4" t="s">
        <v>758</v>
      </c>
      <c r="B36" s="5" t="n">
        <v>2250</v>
      </c>
    </row>
    <row r="37" spans="1:4">
      <c r="A37" s="4" t="s">
        <v>767</v>
      </c>
    </row>
    <row r="38" spans="1:4">
      <c r="A38" s="3" t="s">
        <v>755</v>
      </c>
    </row>
    <row r="39" spans="1:4">
      <c r="A39" s="4" t="s">
        <v>758</v>
      </c>
      <c r="B39" s="5" t="n">
        <v>6750</v>
      </c>
    </row>
    <row r="40" spans="1:4">
      <c r="A40" s="4" t="s">
        <v>768</v>
      </c>
    </row>
    <row r="41" spans="1:4">
      <c r="A41" s="3" t="s">
        <v>755</v>
      </c>
    </row>
    <row r="42" spans="1:4">
      <c r="A42" s="4" t="s">
        <v>758</v>
      </c>
      <c r="B42" s="6" t="n">
        <v>1011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409</v>
      </c>
      <c r="C1" s="2" t="s">
        <v>27</v>
      </c>
    </row>
    <row r="2" spans="1:3">
      <c r="A2" s="4" t="s">
        <v>189</v>
      </c>
    </row>
    <row r="3" spans="1:3">
      <c r="A3" s="3" t="s">
        <v>755</v>
      </c>
    </row>
    <row r="4" spans="1:3">
      <c r="A4" s="4" t="s">
        <v>770</v>
      </c>
      <c r="C4" s="4" t="s">
        <v>771</v>
      </c>
    </row>
    <row r="5" spans="1:3">
      <c r="A5" s="4" t="s">
        <v>772</v>
      </c>
    </row>
    <row r="6" spans="1:3">
      <c r="A6" s="3" t="s">
        <v>755</v>
      </c>
    </row>
    <row r="7" spans="1:3">
      <c r="A7" s="4" t="s">
        <v>348</v>
      </c>
      <c r="C7" s="5" t="n">
        <v>503386</v>
      </c>
    </row>
    <row r="8" spans="1:3">
      <c r="A8" s="4" t="s">
        <v>773</v>
      </c>
    </row>
    <row r="9" spans="1:3">
      <c r="A9" s="3" t="s">
        <v>755</v>
      </c>
    </row>
    <row r="10" spans="1:3">
      <c r="A10" s="4" t="s">
        <v>348</v>
      </c>
      <c r="C10" s="5" t="n">
        <v>17907080</v>
      </c>
    </row>
    <row r="11" spans="1:3">
      <c r="A11" s="4" t="s">
        <v>406</v>
      </c>
    </row>
    <row r="12" spans="1:3">
      <c r="A12" s="3" t="s">
        <v>755</v>
      </c>
    </row>
    <row r="13" spans="1:3">
      <c r="A13" s="4" t="s">
        <v>439</v>
      </c>
      <c r="B13" s="6" t="n">
        <v>20000</v>
      </c>
    </row>
    <row r="14" spans="1:3">
      <c r="A14" s="4" t="s">
        <v>451</v>
      </c>
    </row>
    <row r="15" spans="1:3">
      <c r="A15" s="3" t="s">
        <v>755</v>
      </c>
    </row>
    <row r="16" spans="1:3">
      <c r="A16" s="4" t="s">
        <v>348</v>
      </c>
      <c r="C16" s="5" t="n">
        <v>7067000</v>
      </c>
    </row>
    <row r="17" spans="1:3">
      <c r="A17" s="4" t="s">
        <v>445</v>
      </c>
      <c r="C17" s="4" t="s">
        <v>452</v>
      </c>
    </row>
    <row r="18" spans="1:3">
      <c r="A18" s="4" t="s">
        <v>454</v>
      </c>
    </row>
    <row r="19" spans="1:3">
      <c r="A19" s="3" t="s">
        <v>755</v>
      </c>
    </row>
    <row r="20" spans="1:3">
      <c r="A20" s="4" t="s">
        <v>348</v>
      </c>
      <c r="C20" s="5" t="n">
        <v>26297000</v>
      </c>
    </row>
    <row r="21" spans="1:3">
      <c r="A21" s="4" t="s">
        <v>445</v>
      </c>
      <c r="C21" s="4" t="s">
        <v>452</v>
      </c>
    </row>
    <row r="22" spans="1:3">
      <c r="A22" s="4" t="s">
        <v>346</v>
      </c>
    </row>
    <row r="23" spans="1:3">
      <c r="A23" s="3" t="s">
        <v>755</v>
      </c>
    </row>
    <row r="24" spans="1:3">
      <c r="A24" s="4" t="s">
        <v>348</v>
      </c>
      <c r="C24" s="5" t="n">
        <v>7067000</v>
      </c>
    </row>
    <row r="25" spans="1:3">
      <c r="A25" s="4" t="s">
        <v>445</v>
      </c>
      <c r="C25" s="4" t="s">
        <v>3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3"/>
    <col customWidth="1" max="5" min="5" width="23"/>
  </cols>
  <sheetData>
    <row r="1" spans="1:5">
      <c r="A1" s="1" t="s">
        <v>774</v>
      </c>
      <c r="B1" s="2" t="s">
        <v>775</v>
      </c>
      <c r="C1" s="2" t="s">
        <v>776</v>
      </c>
      <c r="D1" s="2" t="s">
        <v>777</v>
      </c>
      <c r="E1" s="2" t="s">
        <v>778</v>
      </c>
    </row>
    <row r="2" spans="1:5">
      <c r="A2" s="3" t="s">
        <v>177</v>
      </c>
    </row>
    <row r="3" spans="1:5">
      <c r="A3" s="4" t="s">
        <v>779</v>
      </c>
      <c r="B3" s="6" t="n">
        <v>14563</v>
      </c>
      <c r="C3" s="6" t="n">
        <v>60000</v>
      </c>
    </row>
    <row r="4" spans="1:5">
      <c r="A4" s="4" t="s">
        <v>780</v>
      </c>
      <c r="E4" s="5" t="n">
        <v>5</v>
      </c>
    </row>
    <row r="5" spans="1:5">
      <c r="A5" s="4" t="s">
        <v>781</v>
      </c>
      <c r="D5" s="5"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7</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0:22Z</dcterms:created>
  <dcterms:modified xmlns:dcterms="http://purl.org/dc/terms/" xmlns:xsi="http://www.w3.org/2001/XMLSchema-instance" xsi:type="dcterms:W3CDTF">2018-03-29T17:20:22Z</dcterms:modified>
</cp:coreProperties>
</file>